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Org" sheetId="7" state="visible" r:id="rId7"/>
    <sheet xmlns:r="http://schemas.openxmlformats.org/officeDocument/2006/relationships" name="Acquisition" sheetId="8" state="visible" r:id="rId8"/>
    <sheet xmlns:r="http://schemas.openxmlformats.org/officeDocument/2006/relationships" name="Discontinued Operation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Equity Method Investment"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Short-Term Bank Loans" sheetId="15" state="visible" r:id="rId15"/>
    <sheet xmlns:r="http://schemas.openxmlformats.org/officeDocument/2006/relationships" name="Bank Acceptance Notes Payable" sheetId="16" state="visible" r:id="rId16"/>
    <sheet xmlns:r="http://schemas.openxmlformats.org/officeDocument/2006/relationships" name="Convertible Note Payable" sheetId="17" state="visible" r:id="rId17"/>
    <sheet xmlns:r="http://schemas.openxmlformats.org/officeDocument/2006/relationships" name="Related Party Transactions" sheetId="18" state="visible" r:id="rId18"/>
    <sheet xmlns:r="http://schemas.openxmlformats.org/officeDocument/2006/relationships" name="Accrued Expense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Statutory Reserve" sheetId="22" state="visible" r:id="rId22"/>
    <sheet xmlns:r="http://schemas.openxmlformats.org/officeDocument/2006/relationships" name="Segment Information" sheetId="23" state="visible" r:id="rId23"/>
    <sheet xmlns:r="http://schemas.openxmlformats.org/officeDocument/2006/relationships" name="Concentrations" sheetId="24" state="visible" r:id="rId24"/>
    <sheet xmlns:r="http://schemas.openxmlformats.org/officeDocument/2006/relationships" name="Commitment and Contingencies" sheetId="25" state="visible" r:id="rId25"/>
    <sheet xmlns:r="http://schemas.openxmlformats.org/officeDocument/2006/relationships" name="Restricted Net Assets" sheetId="26" state="visible" r:id="rId26"/>
    <sheet xmlns:r="http://schemas.openxmlformats.org/officeDocument/2006/relationships" name="Subsequent Events" sheetId="27" state="visible" r:id="rId27"/>
    <sheet xmlns:r="http://schemas.openxmlformats.org/officeDocument/2006/relationships" name="Description of Business and O28" sheetId="28" state="visible" r:id="rId28"/>
    <sheet xmlns:r="http://schemas.openxmlformats.org/officeDocument/2006/relationships" name="Description of Business and O29" sheetId="29" state="visible" r:id="rId29"/>
    <sheet xmlns:r="http://schemas.openxmlformats.org/officeDocument/2006/relationships" name="Acquisition (Tables)" sheetId="30" state="visible" r:id="rId30"/>
    <sheet xmlns:r="http://schemas.openxmlformats.org/officeDocument/2006/relationships" name="Discontinued Operations (Tables" sheetId="31" state="visible" r:id="rId31"/>
    <sheet xmlns:r="http://schemas.openxmlformats.org/officeDocument/2006/relationships" name="Accounts Receivable (Tables)"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Intangible Assets (Tables)" sheetId="35" state="visible" r:id="rId35"/>
    <sheet xmlns:r="http://schemas.openxmlformats.org/officeDocument/2006/relationships" name="Short-Term Bank Loans (Tables)" sheetId="36" state="visible" r:id="rId36"/>
    <sheet xmlns:r="http://schemas.openxmlformats.org/officeDocument/2006/relationships" name="Bank Acceptance Notes Payable (" sheetId="37" state="visible" r:id="rId37"/>
    <sheet xmlns:r="http://schemas.openxmlformats.org/officeDocument/2006/relationships" name="Income Taxes (Tables)" sheetId="38" state="visible" r:id="rId38"/>
    <sheet xmlns:r="http://schemas.openxmlformats.org/officeDocument/2006/relationships" name="Accrued Expenses (Tables)" sheetId="39" state="visible" r:id="rId39"/>
    <sheet xmlns:r="http://schemas.openxmlformats.org/officeDocument/2006/relationships" name="Segment Information (Tables)" sheetId="40" state="visible" r:id="rId40"/>
    <sheet xmlns:r="http://schemas.openxmlformats.org/officeDocument/2006/relationships" name="Concentrations (Tables)" sheetId="41" state="visible" r:id="rId41"/>
    <sheet xmlns:r="http://schemas.openxmlformats.org/officeDocument/2006/relationships" name="Acquisition (Details)" sheetId="42" state="visible" r:id="rId42"/>
    <sheet xmlns:r="http://schemas.openxmlformats.org/officeDocument/2006/relationships" name="Acquisition (Details Textual)" sheetId="43" state="visible" r:id="rId43"/>
    <sheet xmlns:r="http://schemas.openxmlformats.org/officeDocument/2006/relationships" name="Description of Business and O44" sheetId="44" state="visible" r:id="rId44"/>
    <sheet xmlns:r="http://schemas.openxmlformats.org/officeDocument/2006/relationships" name="Description of Business and O45" sheetId="45" state="visible" r:id="rId45"/>
    <sheet xmlns:r="http://schemas.openxmlformats.org/officeDocument/2006/relationships" name="Description of Business and O46" sheetId="46" state="visible" r:id="rId46"/>
    <sheet xmlns:r="http://schemas.openxmlformats.org/officeDocument/2006/relationships" name="Description of Business and O47" sheetId="47" state="visible" r:id="rId47"/>
    <sheet xmlns:r="http://schemas.openxmlformats.org/officeDocument/2006/relationships" name="Description of Business and O48" sheetId="48" state="visible" r:id="rId48"/>
    <sheet xmlns:r="http://schemas.openxmlformats.org/officeDocument/2006/relationships" name="Discontinued Operations (Detail" sheetId="49" state="visible" r:id="rId49"/>
    <sheet xmlns:r="http://schemas.openxmlformats.org/officeDocument/2006/relationships" name="Discontinued Operations (Deta50" sheetId="50" state="visible" r:id="rId50"/>
    <sheet xmlns:r="http://schemas.openxmlformats.org/officeDocument/2006/relationships" name="Discontinued Operations (Deta51" sheetId="51" state="visible" r:id="rId51"/>
    <sheet xmlns:r="http://schemas.openxmlformats.org/officeDocument/2006/relationships" name="Accounts Receivable (Details)" sheetId="52" state="visible" r:id="rId52"/>
    <sheet xmlns:r="http://schemas.openxmlformats.org/officeDocument/2006/relationships" name="Inventories (Details)" sheetId="53" state="visible" r:id="rId53"/>
    <sheet xmlns:r="http://schemas.openxmlformats.org/officeDocument/2006/relationships" name="Inventories (Details Textual)" sheetId="54" state="visible" r:id="rId54"/>
    <sheet xmlns:r="http://schemas.openxmlformats.org/officeDocument/2006/relationships" name="Equity Method Investment (Detai" sheetId="55" state="visible" r:id="rId55"/>
    <sheet xmlns:r="http://schemas.openxmlformats.org/officeDocument/2006/relationships" name="Property and Equipment (Details" sheetId="56" state="visible" r:id="rId56"/>
    <sheet xmlns:r="http://schemas.openxmlformats.org/officeDocument/2006/relationships" name="Property and Equipment (Detai57" sheetId="57" state="visible" r:id="rId57"/>
    <sheet xmlns:r="http://schemas.openxmlformats.org/officeDocument/2006/relationships" name="Intangible Assets (Details)" sheetId="58" state="visible" r:id="rId58"/>
    <sheet xmlns:r="http://schemas.openxmlformats.org/officeDocument/2006/relationships" name="Intangible Assets (Details 1)" sheetId="59" state="visible" r:id="rId59"/>
    <sheet xmlns:r="http://schemas.openxmlformats.org/officeDocument/2006/relationships" name="Intangible Assets (Details Text" sheetId="60" state="visible" r:id="rId60"/>
    <sheet xmlns:r="http://schemas.openxmlformats.org/officeDocument/2006/relationships" name="Short-Term Bank Loans (Details)" sheetId="61" state="visible" r:id="rId61"/>
    <sheet xmlns:r="http://schemas.openxmlformats.org/officeDocument/2006/relationships" name="Short-Term Bank Loans (Details " sheetId="62" state="visible" r:id="rId62"/>
    <sheet xmlns:r="http://schemas.openxmlformats.org/officeDocument/2006/relationships" name="Bank Acceptance Notes Payable63" sheetId="63" state="visible" r:id="rId63"/>
    <sheet xmlns:r="http://schemas.openxmlformats.org/officeDocument/2006/relationships" name="Bank Acceptance Notes Payable64" sheetId="64" state="visible" r:id="rId64"/>
    <sheet xmlns:r="http://schemas.openxmlformats.org/officeDocument/2006/relationships" name="Convertible Note Payable (Detai" sheetId="65" state="visible" r:id="rId65"/>
    <sheet xmlns:r="http://schemas.openxmlformats.org/officeDocument/2006/relationships" name="Related Party Transactions (Det" sheetId="66" state="visible" r:id="rId66"/>
    <sheet xmlns:r="http://schemas.openxmlformats.org/officeDocument/2006/relationships" name="Accrued Expenses (Details)" sheetId="67" state="visible" r:id="rId67"/>
    <sheet xmlns:r="http://schemas.openxmlformats.org/officeDocument/2006/relationships" name="Income Taxes (Details)" sheetId="68" state="visible" r:id="rId68"/>
    <sheet xmlns:r="http://schemas.openxmlformats.org/officeDocument/2006/relationships" name="Income Taxes (Details 1)" sheetId="69" state="visible" r:id="rId69"/>
    <sheet xmlns:r="http://schemas.openxmlformats.org/officeDocument/2006/relationships" name="Income Taxes (Details Textual)" sheetId="70" state="visible" r:id="rId70"/>
    <sheet xmlns:r="http://schemas.openxmlformats.org/officeDocument/2006/relationships" name="Stockholders' Equity (Details)" sheetId="71" state="visible" r:id="rId71"/>
    <sheet xmlns:r="http://schemas.openxmlformats.org/officeDocument/2006/relationships" name="Statutory Reserve (Details)" sheetId="72" state="visible" r:id="rId72"/>
    <sheet xmlns:r="http://schemas.openxmlformats.org/officeDocument/2006/relationships" name="Segment Information (Details )" sheetId="73" state="visible" r:id="rId73"/>
    <sheet xmlns:r="http://schemas.openxmlformats.org/officeDocument/2006/relationships" name="Segment Information (Details Te" sheetId="74" state="visible" r:id="rId74"/>
    <sheet xmlns:r="http://schemas.openxmlformats.org/officeDocument/2006/relationships" name="Concentrations (Details)" sheetId="75" state="visible" r:id="rId75"/>
    <sheet xmlns:r="http://schemas.openxmlformats.org/officeDocument/2006/relationships" name="Concentrations (Details Textual" sheetId="76" state="visible" r:id="rId76"/>
    <sheet xmlns:r="http://schemas.openxmlformats.org/officeDocument/2006/relationships" name="Commitment and Contingencies (D" sheetId="77" state="visible" r:id="rId77"/>
    <sheet xmlns:r="http://schemas.openxmlformats.org/officeDocument/2006/relationships" name="Restricted Net Assets (Details)" sheetId="78" state="visible" r:id="rId78"/>
    <sheet xmlns:r="http://schemas.openxmlformats.org/officeDocument/2006/relationships" name="Subsequent Events (Details)" sheetId="79" state="visible" r:id="rId79"/>
  </sheets>
  <definedNames/>
  <calcPr calcId="124519" fullCalcOnLoad="1"/>
</workbook>
</file>

<file path=xl/sharedStrings.xml><?xml version="1.0" encoding="utf-8"?>
<sst xmlns="http://schemas.openxmlformats.org/spreadsheetml/2006/main" uniqueCount="970">
  <si>
    <t>Document and Entity Information - USD ($)</t>
  </si>
  <si>
    <t>12 Months Ended</t>
  </si>
  <si>
    <t>Dec. 31, 2017</t>
  </si>
  <si>
    <t>Apr. 10, 2018</t>
  </si>
  <si>
    <t>Jun. 30, 2017</t>
  </si>
  <si>
    <t>Document and Entity Information [Abstract]</t>
  </si>
  <si>
    <t>Entity Registrant Name</t>
  </si>
  <si>
    <t>SHARING ECONOMY INTERNATIONAL INC.</t>
  </si>
  <si>
    <t>Entity Central Index Key</t>
  </si>
  <si>
    <t>Trading Symbol</t>
  </si>
  <si>
    <t>SEII</t>
  </si>
  <si>
    <t>Amendment Flag</t>
  </si>
  <si>
    <t>false</t>
  </si>
  <si>
    <t>Current Fiscal Year End Date</t>
  </si>
  <si>
    <t>--12-31</t>
  </si>
  <si>
    <t>Document Type</t>
  </si>
  <si>
    <t>10-K</t>
  </si>
  <si>
    <t>Document Period End Date</t>
  </si>
  <si>
    <t>Dec. 31,
		2017</t>
  </si>
  <si>
    <t>Document Fiscal Year Focus</t>
  </si>
  <si>
    <t>Document Fiscal Period Focus</t>
  </si>
  <si>
    <t>FY</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Consolidated Balance Sheets - USD ($)</t>
  </si>
  <si>
    <t>Dec. 31, 2016</t>
  </si>
  <si>
    <t>CURRENT ASSETS:</t>
  </si>
  <si>
    <t>Cash and cash equivalents</t>
  </si>
  <si>
    <t>Restricted cash</t>
  </si>
  <si>
    <t>Notes receivable</t>
  </si>
  <si>
    <t>Accounts receivable, net of allowance for doubtful accounts</t>
  </si>
  <si>
    <t>Inventories, net of reserve for obsolete inventories</t>
  </si>
  <si>
    <t>Advances to suppliers</t>
  </si>
  <si>
    <t>Deferred tax assets</t>
  </si>
  <si>
    <t xml:space="preserve"> </t>
  </si>
  <si>
    <t>Receivable from sale of subsidiary</t>
  </si>
  <si>
    <t>Prepaid expenses and other</t>
  </si>
  <si>
    <t>Assets of discontinued operations</t>
  </si>
  <si>
    <t>Total current assets</t>
  </si>
  <si>
    <t>OTHER ASSETS:</t>
  </si>
  <si>
    <t>Equity method investment</t>
  </si>
  <si>
    <t>Property and equipment, net</t>
  </si>
  <si>
    <t>Intangible assets, net</t>
  </si>
  <si>
    <t>Total other assets</t>
  </si>
  <si>
    <t>Total assets</t>
  </si>
  <si>
    <t>CURRENT LIABILITIES:</t>
  </si>
  <si>
    <t>Short-term bank loans</t>
  </si>
  <si>
    <t>Bank acceptance notes payable</t>
  </si>
  <si>
    <t>Convertible note payable</t>
  </si>
  <si>
    <t>Accounts payable</t>
  </si>
  <si>
    <t>Accrued expenses</t>
  </si>
  <si>
    <t>Advances from customers</t>
  </si>
  <si>
    <t>Due to related party</t>
  </si>
  <si>
    <t>VAT and service taxes payable</t>
  </si>
  <si>
    <t>Income taxes payable</t>
  </si>
  <si>
    <t>Liabilities of discontinued operations</t>
  </si>
  <si>
    <t>Total current liabilities</t>
  </si>
  <si>
    <t>Total liabilities</t>
  </si>
  <si>
    <t>Commitments and contingencies (see Note 19)</t>
  </si>
  <si>
    <t>STOCKHOLDERS' EQUITY:</t>
  </si>
  <si>
    <t>Preferred stock ($0.001 par value; 10,000,000 shares authorized; No shares issued and outstanding at December 31, 2017 and 2016)</t>
  </si>
  <si>
    <t>Common stock ($0.001 par value; 12,500,000 shares authorized; 2,527,720 and 1,415,441 shares issued and outstanding at December 31, 2017 and 2016, respectively)</t>
  </si>
  <si>
    <t>Additional paid-in capital</t>
  </si>
  <si>
    <t>Retained earnings</t>
  </si>
  <si>
    <t>Statutory reserve</t>
  </si>
  <si>
    <t>Accumulated other comprehensive income - foreign currency translation adjustment</t>
  </si>
  <si>
    <t>Total Sharing Economy International Inc. stockholder's equity</t>
  </si>
  <si>
    <t>Non-controlling interes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REVENUES</t>
  </si>
  <si>
    <t>COST OF REVENUES</t>
  </si>
  <si>
    <t>GROSS (LOSS) PROFIT</t>
  </si>
  <si>
    <t>OPERATING EXPENSES:</t>
  </si>
  <si>
    <t>Depreciation</t>
  </si>
  <si>
    <t>Selling, general and administrative</t>
  </si>
  <si>
    <t>Bad debt expense</t>
  </si>
  <si>
    <t>Research and development</t>
  </si>
  <si>
    <t>Impairment expense</t>
  </si>
  <si>
    <t>Total operating expenses</t>
  </si>
  <si>
    <t>LOSS FROM OPERATIONS</t>
  </si>
  <si>
    <t>OTHER INCOME (EXPENSE):</t>
  </si>
  <si>
    <t>Interest income</t>
  </si>
  <si>
    <t>Interest expense</t>
  </si>
  <si>
    <t>Loss on equity method investment</t>
  </si>
  <si>
    <t>Foreign currency translation gain (loss)</t>
  </si>
  <si>
    <t>Other income</t>
  </si>
  <si>
    <t>Total other expense, net</t>
  </si>
  <si>
    <t>LOSS FROM CONTINUING OPERATIONS BEFORE PROVISION FOR INCOME TAXES</t>
  </si>
  <si>
    <t>PROVISION FOR INCOME TAXES:</t>
  </si>
  <si>
    <t>Current</t>
  </si>
  <si>
    <t>Deferred</t>
  </si>
  <si>
    <t>Total Income taxes provision</t>
  </si>
  <si>
    <t>LOSS FROM CONTINUING OPERATIONS</t>
  </si>
  <si>
    <t>DISCONTINUTED OPERATIONS:</t>
  </si>
  <si>
    <t>Loss from discontinued operations, net of income taxes</t>
  </si>
  <si>
    <t>Loss on sale / disposal of discontinued operations, net of income taxes</t>
  </si>
  <si>
    <t>LOSS FROM DISCONTINUED OPERATIONS, NET OF INCOME TAXES</t>
  </si>
  <si>
    <t>NET LOSS</t>
  </si>
  <si>
    <t>NET LOSS ATTRIBUTABLE TO NON-CONTROLLING INTEREST</t>
  </si>
  <si>
    <t>NET LOSS ATTRIBUTABLE TO COMMON STOCKHOLDERS</t>
  </si>
  <si>
    <t>COMPREHENSIVE LOSS:</t>
  </si>
  <si>
    <t>Net loss</t>
  </si>
  <si>
    <t>Unrealized foreign currency translation gain (loss)</t>
  </si>
  <si>
    <t>Comprehensive loss</t>
  </si>
  <si>
    <t>Net loss attributable to non-controlling interest</t>
  </si>
  <si>
    <t>Unrealized foreign currency translation gain (loss) from non-controlling interest</t>
  </si>
  <si>
    <t>Comprehensive loss attributable to common stockholders</t>
  </si>
  <si>
    <t>NET LOSS PER COMMON SHARE:</t>
  </si>
  <si>
    <t>Continuing operations - basic and diluted</t>
  </si>
  <si>
    <t>Discontinued operations - basic and diluted</t>
  </si>
  <si>
    <t>Net loss per common share - basic and diluted</t>
  </si>
  <si>
    <t>WEIGHTED AVERAGE COMMON SHARES OUTSTANDING:</t>
  </si>
  <si>
    <t>Basic and diluted</t>
  </si>
  <si>
    <t>Consolidated Statements of Changes in Stockholders' Equity - USD ($)</t>
  </si>
  <si>
    <t>Total</t>
  </si>
  <si>
    <t>Common Stock</t>
  </si>
  <si>
    <t>Additional Paid-in Capital</t>
  </si>
  <si>
    <t>Retained Earnings</t>
  </si>
  <si>
    <t>Statutory Reserve</t>
  </si>
  <si>
    <t>Accumulated Other Comprehensive Income</t>
  </si>
  <si>
    <t>Non-controlling Interest</t>
  </si>
  <si>
    <t>Beginning balance at Dec. 31, 2015</t>
  </si>
  <si>
    <t>Beginning balance, shares at Dec. 31, 2015</t>
  </si>
  <si>
    <t>Common stock issued for services</t>
  </si>
  <si>
    <t>Common stock issued for services, shares</t>
  </si>
  <si>
    <t>Common stock sold for cash</t>
  </si>
  <si>
    <t>Common stock sold for cash, shares</t>
  </si>
  <si>
    <t>Shares issued for adjustments for 1:4 reverse split</t>
  </si>
  <si>
    <t>Shares issued for adjustments for 1:4 reverse split, shares</t>
  </si>
  <si>
    <t>Reversal of statutory reserve upon sale of subsidiary</t>
  </si>
  <si>
    <t>Net loss for the year</t>
  </si>
  <si>
    <t>Foreign currency translation adjustment</t>
  </si>
  <si>
    <t>Ending balance at Dec. 31, 2016</t>
  </si>
  <si>
    <t>Ending balance, shares at Dec. 31, 2016</t>
  </si>
  <si>
    <t>Common stock issued for acquisition of a non-wholly owned subsidiary</t>
  </si>
  <si>
    <t>Common stock issued for acquisition of a non-wholly owned subsidiary, shares</t>
  </si>
  <si>
    <t>Share of reserve arising from acquisition of a non-wholly owned subsidiary</t>
  </si>
  <si>
    <t>Ending balance at Dec. 31, 2017</t>
  </si>
  <si>
    <t>Ending balance, shares at Dec. 31, 2017</t>
  </si>
  <si>
    <t>Consolidated Statements of Cash Flows - USD ($)</t>
  </si>
  <si>
    <t>CASH FLOWS FROM OPERATING ACTIVITIES:</t>
  </si>
  <si>
    <t>Adjustments to reconcile net loss from operations to net cash used in operating activities:</t>
  </si>
  <si>
    <t>Depreciation - discontinued operations</t>
  </si>
  <si>
    <t>Amortization of intangible assets</t>
  </si>
  <si>
    <t>Allowance for doubtful accounts</t>
  </si>
  <si>
    <t>Allowance for doubtful accounts - discontinued operations</t>
  </si>
  <si>
    <t>Loss from impairment of acquisition of a non-wholly owned subsidiary</t>
  </si>
  <si>
    <t>Loss on sale of subsidiary of discontinued operations</t>
  </si>
  <si>
    <t>Loss from impairment of property and equipment - discontinued operations</t>
  </si>
  <si>
    <t>Stock-based compensation and fees</t>
  </si>
  <si>
    <t>Inventory reserve</t>
  </si>
  <si>
    <t>Changes in operating assets and liabilities:</t>
  </si>
  <si>
    <t>Accounts receivable</t>
  </si>
  <si>
    <t>Inventories</t>
  </si>
  <si>
    <t>Prepaid and other current assets</t>
  </si>
  <si>
    <t>Net cash used in operating activities</t>
  </si>
  <si>
    <t>CASH FLOWS FROM INVESTING ACTIVITIES:</t>
  </si>
  <si>
    <t>Purchase of patent use rights</t>
  </si>
  <si>
    <t>Purchase of property and equipment</t>
  </si>
  <si>
    <t>Payments made for equity method investment</t>
  </si>
  <si>
    <t>Proceed received from sale of subsidiary in cash</t>
  </si>
  <si>
    <t>Proceeds from sales of equipment from discontinued operations</t>
  </si>
  <si>
    <t>Net cash used in investing activities</t>
  </si>
  <si>
    <t>CASH FLOWS FROM FINANCING ACTIVITIES:</t>
  </si>
  <si>
    <t>Proceeds from bank loans</t>
  </si>
  <si>
    <t>Repayments of bank loans</t>
  </si>
  <si>
    <t>Proceeds from convertible note payable</t>
  </si>
  <si>
    <t>Decrease in restricted cash</t>
  </si>
  <si>
    <t>Increase in restricted cash - discontinued operations</t>
  </si>
  <si>
    <t>Decrease in bank acceptance notes payable</t>
  </si>
  <si>
    <t>Advance from related party</t>
  </si>
  <si>
    <t>Proceeds from sale of common stock, net</t>
  </si>
  <si>
    <t>Net cash provided by financing activities</t>
  </si>
  <si>
    <t>Effect of exchange rate changes on cash and cash equivalents</t>
  </si>
  <si>
    <t>Net decrease in cash and cash equivalents</t>
  </si>
  <si>
    <t>Cash and cash equivalents - beginning of year</t>
  </si>
  <si>
    <t>Cash and cash equivalents - end of year</t>
  </si>
  <si>
    <t>Cash paid in continuing operations for:</t>
  </si>
  <si>
    <t>Interest</t>
  </si>
  <si>
    <t>Income taxes</t>
  </si>
  <si>
    <t>Cash paid in discontinued operations for:</t>
  </si>
  <si>
    <t>NON-CASH INVESTING AND FINANCING ACTIVITIES:</t>
  </si>
  <si>
    <t>Stock issued for future services</t>
  </si>
  <si>
    <t>Stock issued for accrued liabilities</t>
  </si>
  <si>
    <t>Stock issued for acquisition of a non-wholly owned subsidiary</t>
  </si>
  <si>
    <t>Property and equipment acquired on credit as payable</t>
  </si>
  <si>
    <t>Decrease in assets upon sale of subsidiary</t>
  </si>
  <si>
    <t>Decrease in liabilities upon sale of subsidiary</t>
  </si>
  <si>
    <t>Increase in receivable from sale of subsidiary</t>
  </si>
  <si>
    <t>Description of Business and Organization</t>
  </si>
  <si>
    <t>Description of Business and Organization [Abstract]</t>
  </si>
  <si>
    <t>DESCRIPTION OF BUSINESS AND ORGANIZATION</t>
  </si>
  <si>
    <t>NOTE 1 – DESCRIPTION OF BUSINESS AND ORGANIZATION Sharing Economy International Inc. (the “Company”) was incorporated in Delaware on June 24, 1987 under the name of Malex, Inc. On December 18, 2007, the Company’s corporate name was changed to China Wind Systems, Inc. and o n June 13, 2011, the Company changed its corporate name to Cleantech Solutions International, Inc. On August 7, 2012, the Company was converted into a Nevada corporation. On January 8, 2018, the Company changed its corporate name to Sharing Economy International Inc. Through its affiliated companies, the Company manufactures and sells textile dyeing and finishing machines. The Company is the sole owner of Fulland Limited (“Fulland”), a Cayman Island limited liability company, which was organized on May 9, 2007. Fulland owns 100% of the capital stock of Green Power Environment Technology (Shanghai) Co., Ltd. (“Green Power”) and, until December 30, 2016, Fulland owned 100% of Wuxi Fulland Wind Energy Equipment Co., Ltd. (“Fulland Wind”). Green Power is and Fulland Wind was a wholly foreign-owned enterprise (“WFOE”) organized under the laws of the People’s Republic of China (“PRC” or “China”). Green Power is a party to a series of contractual arrangements, as fully described below, dated October 12, 2007 with Wuxi Huayang Heavy Industries, Co., Ltd. (“Heavy Industries”), formerly known as Wuxi Huayang Electrical Power Equipment Co., Ltd., and Wuxi Huayang Dyeing Machinery Co., Ltd. (“Dyeing”), both of which are limited liability companies organized under the laws of, and based in, the PRC. Heavy Industries and Dyeing are sometimes collectively referred to as the “Huayang Companies.” Fulland was organized by the owners of the Huayang Companies as a special purpose vehicle for purposes of raising capital in accordance with requirements of the PRC State Administration of Foreign Exchange (“SAFE”). On May 31, 2007, SAFE issued an official notice known as Hui Zong Fa [2007] No. 106 (“Circular 106”), which requires the owners of any Chinese company to obtain SAFE’s approval before establishing any offshore holding company structure for foreign financing as well as subsequent acquisition matters in China. Accordingly, the owners of the Huayang Companies, Mr. Jianhua Wu and his wife, Ms. Lihua Tang, submitted their application to SAFE in early September 2007. On October 11, 2007, SAFE approved their application, permitting these Chinese citizens to establish Fulland as a special purpose vehicle for any foreign ownership and capital raising activities by the Huayang Companies. Dyeing, which was formed on August 17, 1995, produces and sells a variety of high and low temperature dyeing and finishing machinery for the textile industry. The Company refers to this segment as the dyeing and finishing equipment segment. On December 26, 2016, Dyeing and an unrelated individual formed Wuxi Shengxin New Energy Engineering Co., Ltd. (“Shengxin”), a limited liability company organized under the laws of the PRC in which Dyeing has a 30% equity interest and the unrelated third party holds a 70% interest, pursuant to an agreement dated December 23, 2016. Shengxin intends to develop, construct and maintain photovoltaic power generation projects, known as solar farms, in China, mainly in the provinces of GuiZhou and YunNan. However, given the decrease in the Chinese government subsidies for utility scale solar projects in 2017 as well as the high cost of solar components, Shengxin has not been able to locate any project. At December 31, 2017, Shengxin has not yet commenced operations. Fulland Wind was formed on August 27, 2008. In 2009, the Company began to produce and sell forged products through Fulland Wind. Through Fulland Wind, the Company manufactured and sold forged products, including wind products such as shafts, rolled rings, gear rims, gearboxes, bearings and other components and finished products and assemblies for the wind power and other industries, including large-scale equipment used in the manufacturing process for the various industries. The Company referred to this segment of its business as the forged rolled rings and related components segment. On December 30, 2016, Fulland sold the stock of Fulland Wind and accordingly, the forged rolled rings and related components business is reflected as a discontinued operation for all periods presented (See Note 3). Beginning in February 2015, Heavy Industries began to produce equipment for the petroleum and chemical industries. The Company referred to this segment of its business as the petroleum and chemical equipment segment. Because of a significant decline in revenues from this segment, the Company determined it would not continue to operate in this segment and accordingly, the petroleum and chemical equipment segment is reflected as a discontinued operations for all periods presented (See Note 3). As a result of the discontinuation of the forged rolled rings and the petroleum and chemical equipment business, the Company’s business primarily consists of the dyeing and finishing equipment business as its primary continuing operations since December 31, 2016. The Company's latest business initiatives are focused on targeting the technology and global sharing economy markets, by developing online platforms and rental business partnerships that will drive the global development of sharing through economical rental business models. In connection with the new business initiatives, recently, the Company formed or acquired the following subsidiaries: ● Vantage Ultimate Limited (“Vantage”), a company incorporated under the laws of British Virgin Islands on February 1, 2017 and is wholly-owned by the Company. ● Sharing Economy Investment Limited (“Sharing Economy”), a company incorporated under the laws of British Virgin Islands on May 18, 2017 and is wholly-owned by Vantage. ● EC Advertising Limited, a company incorporated under the laws of Hong Kong on March 17, 2017 and is a wholly-owned by Sharing Economy. ● EC Rental Limited (“EC Rental”), a company incorporated under the laws of British Virgin Islands on May 22, 2017 and is wholly-owned by Vantage. ● EC Assets Management Limited, a company incorporated under the laws of British Virgin Islands on May 22, 2017 and is wholly-owned by Vantage. ● EC (Fly Car) Limited, a company incorporated under the laws of British Virgin Islands on May 22, 2017 and is a wholly-owned by Sharing Economy. ● Global Bike Share (Mobile App) Limited, a company incorporated under the laws of British Virgin Islands on May 23, 2017 and is a wholly-owned by Sharing Economy. ● EC Power (Global) Technology Limited (“EC Power”), a company incorporated under the laws of British Virgin Islands on May 26, 2017 and is wholly-owned by EC Rental. ● ECPower (HK) Company Limited, a company incorporated under the laws of Hong Kong on June 23, 2017 and is wholly-owned by EC Power. ● EC Manpower Limited, a company incorporated under the laws of Hong Kong on July 3, 2017 and is wholly-owned by Vantage. ● EC Technology &amp; Innovations Limited (“EC Technology”), a company incorporated under the laws of British Virgin Islands on September 1, 2017 and is wholly-owned by Vantage. ● Inspirit Studio Limited, a company incorporated under the laws of Hong Kong on August 24, 2015, and 51% of its shareholding was acquired by EC Technology on December 8, 2017. ● EC Creative Limited (“EC Creative”), a company incorporated under the laws of British Virgin Islands on January 9, 2018 and is wholly-owned by Vantage. ● 3D Discovery Co. Limited, a company incorporated under the laws of Hong Kong on February 24, 2015, and 60% of its shareholdings was acquired by EC Technology on January 19, 2018 ● Sharing Film International Limited, a company incorporated under the laws of Hong Kong on January 22, 2018 and is a wholly-owned by EC Creative. ● Any workspace Limited, a company incorporated under the laws of Hong Kong on November 12, 2015, and 80% of its shareholding was acquired by Sharing Economy on January 30, 2018. Reverse split; change in authorized common stock On February 24, 2017, the Company filed a certificate of change which effected a one-for-four reverse split, which became effective in the marketplace on March 20, 2017, and a reduction in the Company’s authorized common stock from 50,000,000 shares to 12,500,000 shares. These consolidated financial statements have been retroactively restated to reflect this reverse split. Going concern These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d a loss from continuing operations of $12,828,393 for the year ended December 31, 2017. The net cash used in operations were $409,791 for the year ended December 31, 2017. Additionally, during the year ended December 31, 2017, revenues, substantially all of which are derived from the manufacture and sales of textile dyeing and finishing equipment, decreased by 22.1% as compared to the year ended December 31, 2016. Management believes that these matters raise substantial doubt about the Company’s ability to continue as a going concern. Management cannot provide assurance that the Company will ultimately achieve profitable operations or become cash flow positive, or raise additional debt and/or equity capital. Management believes that its capital resources are not currently adequate to continue operating and maintaining its business strategy for twelve months from the date of this report. The Company may seek to raise capital through additional debt and/or equity financings to fund its operations in the future. Although the Company has historically raised capital from sales of equity and from bank loans, there is no assurance that it will be able to continue to do so. If the Company is unable to raise additional capital or secure additional lending in the near future, management expects that the Company will need to curtail or cease operations. The accompanying consolidated financial statements do not include any adjustments related to the recoverability and or classification of recorded asset amounts and or classification of liabilities that might be necessary should the Company be unable to continue as a going concern. Basis of presentation The Company is on a fiscal year ending December 31; as such the year ended December 31, 2017 is referred to as “fiscal 2017”, and the year ended December 31, 2016 is referred to as “fiscal 2016”. Principles of Consolidation The Company’s consolidated financial statements include the financial statements of its wholly-owned subsidiaries, Fulland, Green Power, Fulland Wind through the date of disposition, and its new subsidiaries discussed above, and the financial statements of the Company’s variable interest entities Huayang Companies Dyeing, which conducts the Company’s continuing operations, and Heavy Industries, which operated discontinued operations. All significant intercompany accounts and transactions have been eliminated in consolidation. On December 30, 2016, the Company sold and transferred its 100% interest in Fulland Wind to an unrelated party and discontinued the Company’s forged rolled rings and related components business forged rolled rings and related components segment forged rolled rings and related components Pursuant to Accounting Standards Codification (“ASC”) Topic 810, the Huayang Companies are considered variable interest entities (“VIE”), and the Company is the primary beneficiary. The Company’s relationships with the Huayang Companies and their shareholders are governed by a series of contractual arrangements between Green Power, the Company’s wholly foreign-owned enterprise in the PRC, and each of the Huayang Companies, which are the operating companies of the Company in the PRC. Under PRC laws, each of Green Power, Dyeing and Heavy Industries is an independent
legal entity and none of them is exposed to liabilities incurred by the other parties. The contractual arrangements constitute valid and binding obligations of the parties of such agreements. Each of the contractual arrangements and the rights and obligations of the parties thereto are enforceable and valid in accordance with the laws of the PRC. On October 12, 2007, the Company entered into the following contractual arrangements with each of Dyeing and Heavy Industries: Consulting Services Agreement. Operating Agreement. Equity Pledge Agreement. Option Agreement. Pursuant to ASC Topic 810 and related subtopics related to the consolidation of variable interest entities, the accounts of the Huayang Companies are consolidated in the accompanying financial statements. As VIEs, the Huayang Companies’ sales are included in the Company’s total sales, its income from operations is consolidated with the Company’s, and the Company’s net income includes all of the Huayang Companies net income. The Company does not record non-controlling interest on these VIE’s and, accordingly, did not subtract any net income in calculating the net income of the VIEs that is attributable to the Company. Because of the contractual arrangements, the Company has a pecuniary interest in the Huayang Companies that requires consolidation of the Company’s and the Huayang Companies’ financial statements. There are substantial uncertainties regarding the interpretation, application and enforcement of PRC laws and regulations, including but not limited to the laws and regulations governing the Company’s business or the enforcement and performance of its contractual arrangements. These contractual arrangements may not be as effective in providing the Company with control over the VIEs as direct ownership. Due to its VIE structure, the Company has to rely on contractual rights to effect control and management of the VIEs, which exposes it to the risk of potential breach of contract by the shareholders of the VIEs for a number of reasons. For example, their interests as shareholders of the VIEs and the interests of the Company may conflict and the Company may fail to resolve such conflicts; the shareholders may believe that breaching the contracts will lead to greater economic benefit for them; or the shareholders may otherwise act in bad faith. If any of the foregoing were to happen, the Company may have to rely on legal or arbitral proceedings to enforce its contractual rights, including specific performance or injunctive relief, and claiming damages. Such arbitral and legal proceedings may cost substantial financial and other resources, and result in a disruption of its business, and the Company cannot assure that the outcome will be in its favor. In addition, as all of these contractual arrangements are governed by PRC law and provide for the resolution of disputes through either arbitration or litig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contractual arrangements. Furthermore, these contracts may not be enforceable in China if PRC government authorities or courts take a view that such contracts contravene PRC laws and regulations or are otherwise not enforceable for public policy reasons. In the event that the Company
is unable to enforce any of these agreements, the Company would not be able to exert effective control over the affected VIEs and consequently, the results of operations, assets and liabilities of the affected VIEs and their subsidiaries would not be included in the Company's consolidated financial statements. If such were the case, the Company's cash flows, financial position and operating performance would be materially adversely affected. The Company's agreements with respect to its consolidated VIEs are approved and in place. The Company's management believes that such agreements are enforceable, and considers it a remote possibility that PRC regulatory authorities with jurisdiction over the Company's operations and contractual relationships would find the agreements to be unenforceable under existing laws. The carrying amount of the VIE’s assets and liabilities are included in the accompanying consolidated financial statements of the Company and are summarized as follows: December 31, 2017 December 31, 2016 Current assets Cash $ 806,672 $ 1,477,593 Accounts receivable, net 9,059,015 13,922,371 Inventory, net 4,553,559 2,394,179 Other current assets 5,901,119 8,157,961 Total current assets 20,320,365 25,952,104 Equity method investment 9,053,859 8,610,759 Property and equipment, net 33,115,975 29,878,675 Intangible assets, net 5,302,047 5,283,695 Total assets 67,792,346 69,725,233 Liabilities Current liabilities 7,629,783 4,389,641 Intercompany payables 13,855,768 12,194,352 Total liabilities 21,485,551 16,583,993 Net assets $ 46,306,795 $ 53,141,240 * Intercompany payables are eliminated in consolidation. Use of estimates The preparation of the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years ended December 31, 2017 and 2016 include the allowance for doubtful accounts on accounts and other receivables, the allowance for obsolete inventory, the useful life of property and equipment and intangible assets, assumptions used in assessing impairment of long-term assets and valuation of deferred tax assets, the fair value of equity method investment, the fair value of assets held for sale, accruals for taxes due, and the value of stock-based compensation. Cash and cash equivalents For purposes of the consolidated statements of cash flows, the Company considers all highly liquid instruments purchased with a maturity of three months or less and money market accounts to be cash equivalents. The Company maintains with various financial institutions mainly in the PRC, Hong Kong and the U.S. At December 31, 2017 and 2016, cash balances held in PRC and Hong Kong banks of $952,663 and $1,480,941, respectively, are uninsured. 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on what assumptions the market participants would use in pricing the asset or liability based on the best available information . The Company did not measure these assets at fair value at December 31, 2017. The following table presents information about equipment held for sale – discontinued operations measured at fair value on a nonrecurring basis at December 31, 2016. Quoted Significant Other Observable Inputs Significant Unobservable Inputs Balance at December 31, Equipment held for sale – discontinued operations $ - $ - $ 1,147,035 $ 1,147,035 The Company conducted an impairment assessment on the equipment held for sale of discontinued operations based on the guidelines established in ASC Topic 360 to determine the estimated fair market value of the equipment held for sale of discontinued operations as of December 31, 2016. Upon completion of its 2016 impairment analysis, the Company determined that the carrying value exceeded the fair market value on the equipment held for sale of discontinued operations. Accordingly, the Company recorded an impairment loss of $1,660,305 at December 31, 2016, which has been included in loss from discontinued operations, net of income taxes in the accompanying statements of operations. The Company did not have any equipment held for sale of discontinued operations at December 31, 2017. The carrying amounts reported in the consolidated balance sheets for cash and cash equivalents, restricted cash, notes receivable, accounts receivable, inventories, advances to suppliers, deferred tax assets, receivable from sale of subsidiary, prepaid expenses and other, short-term bank loans, bank acceptance notes payable, note payable, accounts
payable, accrued liabilities, advances from customers, amount due to a related party, VAT and service taxes payable and income taxes payable approximate their fair market value based on the short-term maturity of these instruments . ASC Topi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 Concentrations of credit risk The Company’s operations are carried out in the PRC and Hong Kong. Accordingly, the Company’s business, financial condition and results of operations may be influenced by the political, economic and legal environment in the PRC and Hong Kong, and by the general state of the economies in the PRC and Hong Kong.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 Financial instruments which potentially subject the Company to concentrations of credit risk consist principally of cash and trade accounts receivable. Substantially all of the Company’s cash is maintained with state-owned banks within the PRC and Hong Kong,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 At December 31, 2017 and 2016, the Company’s cash balances by geographic area were as follows: Country: December 31, 2017 December 31, 2016 United States $ 66,774 6.55 % $ 557 * Hong Kong 142,944 14.02 % - - China 809,719 79.43 % 1,480,941 99.96 % Total cash and cash equivalents $ 1,019,437 100.00 % $ 1,481,498 100.00 % * Less than 0.1% Restricted cash Restricted cash mainly consists of cash deposits held by various banks to secure bank acceptance notes payable. The Company’s restricted cash totaled $272,991 and $551,047 at December 31, 2017 and 2016, respectively. Notes receivable Notes receivable represents trade accounts receivable due from customers where the customers’ bank has guaranteed the payment of the receivable. This amount is non-interest bearing and is normally paid within six months. Historically, the Company has experienced no losses on notes receivable. The Company’s notes receivable totaled $461,292 and $133,913 at December 31, 2017 and 2016, respectively. 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December 31, 2017 and 2016, the Company has established, based on a review of its outstanding balances, an allowance for doubtful accounts in the amounts of $8,115,876 and $1,797,476, respectively. Inventories Inventories, consisting of raw materials, work in process and finished goods related to the Company’s products are stated at the lower of cost or market utilizing the weighted average method. A reserv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 The Company recorded an inventory reserve of $313,930 and $21,177 at December 31, 2017 and 2016, respectively. Advances to suppliers Advances to suppliers represent the cash paid in advance for the purchase of raw material from suppliers. The advance payments are intended to ensure preferential pricing and delivery. The amounts advanced under such arrangements totaled $2,023,779 and $1,116,525 at December 31, 2017 and 2016, respectively. Equipment held for sale Long-lived assets are classified as held for sale when certain criteria are met. These criteria include: management’s commitment to a plan to sell the assets; the availability of the assets for immediate sale in their present condition; an active program to locate buyers and other actions to sell the assets has been initiated; the sale of the assets is probable and their transfer is expected to qualify for recognition as a completed sale within one year; the assets are being marketed at reasonable prices in relation to their fair value; and it is unlikely that significant changes will be made to the plan to sell the assets. We measure long-lived assets to be disposed of by sale at the lower of carrying amount or fair value, less associated costs to sell. At December 31, 2016, the Company reflected certain manufacturing equipment that was previously used in the petroleum and chemical equipment segment as part of assets of discontinued operations as equipment held for sale, which was included in the assets of discontinued operations on the accompanying consolidated balance sheets. This equipment was sold in March 2017 to a third party. Property and equipment 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the statements of operations in the year of disposition. The Company examines the possibility of decreases in the value of fixed assets when events or changes in circumstances reflect the fact that their recorded value may not be recoverable. Equity method investment Investments in which the Company has the ability to exercise significant influence, but do not control, are accounted for under the equity method of accounting and are included in the long term assets on the consolidated balance sheets. Under this method of accounting, the Company’s share of the net earnings or losses of the investee is presented below the income tax line on the consolidated statements of operations.
The Company evaluates its equity method investment whenever events or changes in circumstance indicate that the carrying amounts of such investment may be impaired. If a decline in the value of an equity method investment is determined to be other than temporary, a loss is recorded in the current period. (See Note 6).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At December 31, 2017 and 2016, the Company conducted an impairment assessment on property and equipment based on the guidelines established in ASC Topic 360 to determine the estimated fair market value of property and equipment as of December 31, 2017 and 2016. Such analysis considered future use of such equipment, consultation with equipment resellers, subsequent sales of price of equipment held for sale, and other industry factors. Upon completion of the 2017 and 2016 impairment analysis, the Company determined that the carrying value exceeded the fair market value on certain equipment formerly used in the Company’s forging and related components, and petroleum and chemical equipment segments. Accordingly, in connection with the impairment of such equipment, the Company recorded impairment charges of $0 and $1,660,305 for the years at December 31, 2017 and 2016, respectively, which was included in loss from discontinued operations on the accompanying consolidated statements of operations and comprehensive loss. Advances from customers Advances from customers at December 31, 2017 and 2016 amounted to $2,454,375 and $427,446, respectively, and consist of prepayments from customers for merchandise that had not yet been shipped. The Company will recognize the deposits as revenue when customers take delivery of the goods and title to the assets is transferred to customers in accordance with the Company’s revenue recognition policy. Revenue recognition Pursuant to the guidance of ASC Topic 605 and ASC Topic 360, the Company recognizes revenue when persuasive evidence of an arrangement exists, delivery has occurred, the purchase price is fixed or determinable and collectability is reasonably assured . The Company recognizes revenues from the sale of equipment upon shipment and transfer of title. The other elements may include installation and, generally, a one-year warranty. Equipment installation revenue is valued based on estimated service person hours to complete installation and is recognized when the labor has been completed and the equipment has been accepted by the customer, which is generally within a couple days of the delivery of the equipment. Warranty revenue is valued based on estimated service person hours to complete a service and generally is recognized over the contract period. All other product sales with customer specific acceptance provisions are recognized upon customer acceptance and the delivery of the parts or service. Revenues related to spare part sales are recognized upon shipment or delivery based on the trade terms . The Company recognizes revenue from the rental of batteries when earned. Income taxes The Company is governed by the Income Tax Law of the PRC, Inland Revenue Ordinance of Hong Kong and the U.S. Internal Revenue Code of 1986, as amended.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t>
  </si>
  <si>
    <t>Acquisition</t>
  </si>
  <si>
    <t>Acquisition [Abstract]</t>
  </si>
  <si>
    <t>ACQUISITION</t>
  </si>
  <si>
    <t>NOTE 2 – ACQUISITION On December 8, 2017 (the “Closing Date”), the Company completed the acquisition of 51% of the issued and outstanding capital stock of Inspirit Studio Limited (“Inspirit”), a company incorporation in Hong Kong, from its shareholders pursuant to the terms and conditions of a Sale and Purchase Agreement entered into among the Company and the Inspirit Stockholders on the Closing Date (the “Acquisition Agreement”). Inspirit is engaged in the development of a mobile app platform which provides instant errand services in a peer to peer network and will generate revenue from commission charged on each errand service transaction. In connection with the acquisition, the Company issued 85,473 unregistered shares of its common stock valued at $507,710, based on the acquisition-date fair value of our common stock of $5.94 per share based on the quoted market price of the Company’s common stock on the Closing date. The fair value of the assets acquired and liabilities assumed were based on management estimates of the fair values on December 8, 2017. Based upon the purchase price allocation, the following table summarizes the estimated fair value of the assets acquired and liabilities assumed at the date of acquisition: Goodwill $ 462,111 Account receivable and prepayment 22,898 Other intangible assets 92,249 Total assets acquired at fair value 577,258 Bank Overdraft (20 ) Accounts payable and accrued expenses (25,717 ) Non-controlling interest assumed (43,811 ) Total liabilities and non-controlling interest assumed (69,548 ) Total purchase consideration $ 507,710 The assets acquired and liabilities assumed are recorded at their estimated fair value on the acquisition date with subsequent changes recognized in earnings or loss. These estimates are inherently uncertain and are subject to refinement. Management develops estimates based on assumptions as a part of the purchase price allocation process to value the assets acquired and liabilities assumed as of the business combination date. As a result, during the purchase price measurement period, which may be up to one year from the business acquisition date, the Company may record adjustments to the assets acquired and liabilities assumed, with the corresponding offset to goodwill. After the purchase price measurement period, the Company will record adjustments to assets acquired or liabilities assumed in operating expenses in the period in which the adjustments were determined. The purchase price exceeded the fair value of the net assets acquired by approximately $462,111, which was initially recorded as goodwill. Goodwill assigned represents the amount of consideration transferred in excess of the fair value assigned to identifiable assets acquired and liabilities assumed. ASC 350-30-35-4 requires that goodwill be tested for impair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Based on the Company’s annual analysis of goodwill, in December 2017, the Company recorded an impairment expense of $462,111 which is included in operating expenses on the accompanying consolidated statement of operation and comprehensive loss.</t>
  </si>
  <si>
    <t>Discontinued Operations</t>
  </si>
  <si>
    <t>Discontinued Operations [Abstract]</t>
  </si>
  <si>
    <t>DISCONTINUED OPERATIONS</t>
  </si>
  <si>
    <t>NOTE 3 – DISCONTINUED OPERATIONS Pursuant to an agreement dated December 23, 2016, the Company, through its wholly-owned subsidiary Fulland, sold the stock of Fulland Wind to a third party for a sales price of RMB 48 million (approximately $6.9 million). The Company’s forging and related components business was conducted through Fulland Wind. The purchase price is payable in three installments. The Company received the first installment of RMB 14,400,000 (approximately $2.1 million) on December 28, 2016, and received the second installment of RMB14,400,000 (approximately $2.1 million) on April 10, 2017. The Company delivered Fulland Wind’s business license, seals, books and records, business contracts and personnel roster to the third party buyer on December 30, 2016, effectively the sale date. If the equity transfer registration formalities are completed within one year without any third party claims on the equity transfer, a final payment of RMB 19,200,000 (approximately $2.7 million) was due 25 working days after the expiration of such period. Pursuant to extension agreement dated December 31, 2017, the Company agreed the above third party buyer could paid off the final payment of RMB 19,200,000 (approximately $2.7 million) by December 31, 2018. As a result of the sale, the forged rolled rings and related components business is treated as a discontinued operation. Additionally, in December 2016, the Company’s management decided to discontinue its petroleum and chemical equipment segment due to significant decline in revenues and the loss of its major customers. Accordingly, the petroleum and chemical equipment segment business is treated as a discontinued operation. Pursuant to ASC Topic 205-20, Presentation of Financial Statements - Discontinued Operations, the business of the forging and related components segment and petroleum and chemical equipment segment are considered discontinued operations because: (a) the operations and cash flows of the forging and related components segment and petroleum and chemical equipment segment were eliminated from the Company’s operations; and (b) the Company has no interest in the divested operations. As of December 31, 2016, Fulland Wind had bank loans payable of RMB 4,500,000 (approximately $647,967) which was guaranteed by Dyeing and the Company’s chief executive officer and his wife. In May 2017, the loan was repaid. The sale of Fulland Wind resulted in a loss on disposal of discontinued operations of $6,459,407 in 2016. This loss plus the results of operations from Fulland Wind and petroleum and chemical equipment segment for the years ended December 31, 2017 and 2016 have been classified to the loss from discontinued operations line on the accompanying consolidated statements of operations and comprehensive loss presented herein. In addition, the historical consolidated balance sheet and consolidated statement of cash flow amounts have also been reclassified to reflect the forging and related components segment and petroleum and chemical equipment segment businesses as discontinued operations. Contemporaneously with the sale of the Fulland Wind stock, pursuant to an agreement dated December 23, 2016, Heavy Industry entered into a lease with Wang Jiahong for a factory building owned by Heavy Industry at an annual rental of RMB 680,566 (approximately $98,000). The lease had a ten-year term, commencing January 1, 2017. During 2017, the Company received RMB 324,078 (approximately $49,800) in lease payments from the tenant. During the fourth quarter of 2017, Wang Jiahong orally terminated the above lease agreement and the Company is no longer received rental income. The assets and liabilities classified as discontinued operations in the Company’s consolidated financial statements as of and for the fiscal years ended December 31, 2017 and 2016 is set forth below. December 31, 2017 December 31, 2016 Assets: Current assets: Accounts receivable, net $ 33,646 $ 78,407 Inventories, net of reserve for obsolete inventories - 31,019 Advances to suppliers 144,583 200,275 Equipment held for sale - 1,147,035 Prepaid expenses and other 229,281 302,250 Total current assets 407,510 1,758,986 Total assets $ 407,510 $ 1,758,986 Liabilities: Current liabilities: Accounts payable $ 387,887 $ 458,433 Accrued expenses and other liabilities 1,746 45,280 Accrues from customers - 54,948 Total current liabilities 389,633 558,661 Total liabilities $ 389,633 $ 558,661 The summarized operating result of discontinued operations included in the Company’s consolidated statements of operations is as follows: Years Ended 2017 2016 Revenues $ - $ 595,855 Cost of revenues 31,872 1,562,774 Gross (loss) profit (31,872 ) (966,919 ) Operating expenses: Impairment losses - 1,660,305 Other operating expenses 66,085 1,124,304 Total operating expenses 66,085 2,784,609 Loss from operations (97,957 ) (3,751,528 ) Other expense, net - (74,997 ) Loss from discontinued operations before income taxes (97,957 ) (3,826,525 ) Income taxes - - Loss from discontinued operations, net of income taxes (97,957 ) (3,826,525 ) Loss on sale / disposal of discontinued operations, net of income taxes - (6,459,407 ) Loss from discontinued operations, net of income taxes $ (97,957 ) $ (10,285,932 )</t>
  </si>
  <si>
    <t>Accounts Receivable</t>
  </si>
  <si>
    <t>Accounts Receivable/Restricted Net Assets [Abstract]</t>
  </si>
  <si>
    <t>ACCOUNTS RECEIVABLE</t>
  </si>
  <si>
    <t>NOTE 4 – ACCOUNTS RECEIVABLE At December 31, 2017 and 2016, accounts receivable consisted of the following: December 31, 2017 December 31, 2016 Accounts receivable $ 17,208,585 $ 15,719,847 Less: allowance for doubtful accounts (8,115,876 ) (1,797,476 ) $ 9,092,709 $ 13,922,371 The Company reviews the accounts receivable on a periodic basis and makes general and specific allowances when there is doubt as to the collectability of individual balances.</t>
  </si>
  <si>
    <t>Inventories [Abstract]</t>
  </si>
  <si>
    <t>INVENTORIES</t>
  </si>
  <si>
    <t>NOTE 5 – INVENTORIES At December 31, 2017 and 2016, inventories consisted of the following: December 31, 2017 December 31, 2016 Raw materials $ 998,751 $ 1,003,359 Work-in-process 2,629,570 639,345 Finished goods 1,239,168 772,652 4,867,489 2,415,356 Less: reserve for obsolete inventories (313,930 ) (21,177 ) $ 4,553,559 $ 2,394,179 The Company establishes a reserve to mark down its inventories for estimated unmarketable inventories equal to the difference between the cost of inventories and the estimated net realizable value based on assumptions about the usability of the inventories, future demand and market conditions. For the year ended December 31, 2017 and 2016, the Company increased its reserve for obsolete inventory by approximately $285,334 and $0, respectively, which has been included in cost of revenues on the accompanying consolidated statements of operations and comprehensive loss.</t>
  </si>
  <si>
    <t>Equity Method Investment</t>
  </si>
  <si>
    <t>Equity Method Investment [Abstract]</t>
  </si>
  <si>
    <t>EQUITY METHOD INVESTMENT</t>
  </si>
  <si>
    <t>NOTE 6 – EQUITY METHOD INVESTMENT On December 26, 2016, Dyeing and Xue Miao, an unrelated individual, formed Shengxin pursuant to an agreement dated December 23, 2016. The agreement sets forth general terms relating to the proposed business, but does not set forth specific funding obligations for either party. Dyeing has agreed to invest RMB 60,000,000 (approximately $9,200,000) and had invested RMB 59.8 million ($9,189,397 at December 31, 2017), for which it received a 30% interest, and Mr. Xue has a commitment to invest RMB 140,000,000 (approximately $21.5 million), of which Mr. Xue has contributed RMB 60,000,000 (approximately $9.2 million), for which Mr. Xue received a 70% interest in Shengxin. Shengxin’s registered capital is RMB 200 million (approximately $30.7 million). Mr. Xue has advised Dyeing that he anticipates that he will fund the remaining RMB 80,000,000 (approximately $12.2 million) of his commitment during 2018. Since Mr. Xue did not make this payment by the end of 2017, Dyeing has the right to amend the contract, and both parties may adjust each side’s equity interest to reflect the amount of capital each side has actually invested. As of December 31, 2017, no changes have been made to such contract. Shengxin intends to develop, construct and maintain photovoltaic power generation projects, known as solar farms, in China, mainly in the provinces of GuiZhou and YunNan. As of December 31, 2017, Shengxin had not yet commenced any material operations. The solar farm industry is China is subject to significant government regulation. In order to construct and operate solar farms in China, it is necessary to obtain a permit for a specific location, to obtain leasehold rights to a significant amount of contiguous land parcels in provinces where there is significant sunlight for most of the year to support a solar farm and to have an agreement to connect with the local grid. The development of solar farms requires significant funding, which, if financing is not available, would have to be provided by Dyeing and Mr. Xue. There are no agreements relating to the funding obligations of either Dyeing or Mr. Xue with respect to any specific project. Shengxin anticipates that to the extent that it obtains permits for solar farms, it will form a new subsidiary for the sole purpose of obtaining the permit for a specific location and constructing the solar farm at that location. The nature of the parties’ respective investments and the respective equity interest in any solar farm project will be determined on a case-by-case basis. To the extent that Mr. Xue develops the project, he may receive an equity interest in the project greater than the percentage of his equity investment, with the specific amount being subject to mutual
agreement of the parties. The Company’s investment in Shengxin is subject to a high degree of risk. The Company cannot give any assurance that Shengxin will be able to obtain any permits, raise any required funding, develop and operate or sell any solar farms or operate profitably or that Dyeing will have the resources to provide any funds that may be required in order to fund any solar farm projects for which Shengxin may obtain permits. There may be a significant delay between the time funds are advanced for any project and the realization of revenue or cash flow from any project. For the years ended December 31, 2017 and 2016, the Company’s share of Shengxin’s net loss were $130,498 and $0, respectively. At December 31, 2017, Shengxin’s assets consisted of cash and advances to supplier of approximately $17.3 million and $614,675, respectively, and had no liabilities. At December 31, 2016, Shengxin’s assets consisted of cash and advances to supplier of approximately $11.3 million and $144,000, respectively, and had no liabilities.</t>
  </si>
  <si>
    <t>Property and Equipment</t>
  </si>
  <si>
    <t>Property and Equipment [Abstract]</t>
  </si>
  <si>
    <t>PROPERTY AND EQUIPMENT</t>
  </si>
  <si>
    <t>NOTE 7 – PROPERTY AND EQUIPMENT At December 31, 2017 and 2016, property and equipment consisted of the following: Useful life December 31, 2017 December 31, 2016 Office equipment and furniture 5 years $ 71,120 $ 65,209 Manufacturing equipment 5 -10 years 34,419,653 32,240,010 Vehicles 5 years 253,564 169,773 Building and building improvements 5 - 20 years 22,556,026 21,135,718 Manufacturing equipment in progress - 3,657,936 - Construction in progress - 1,652,859 - 62,611,158 53,610,710 Less: accumulated depreciation (29,430,039 ) (23,732,035 ) $ 33,181,119 $ 29,878,675 For the years ended December 31, 2017 and 2016, depreciation expense amounted to $3,950,932 and $3,829,345, respectively, of which $2,849,988 and $3,311,410, respectively, was included in cost of revenues, and the remainder was included in operating expenses. At December 31, 2017 and 2016, the Company conducted an impairment assessment on property and equipment based on the guidelines established in ASC Topic 360 to determine the estimated fair market value of property and equipment as of December 31, 2017 and 2016. Such analysis considered future use of such equipment, consultation with equipment resellers, and other industry factors. Upon completion of the 2017 and 2016 impairment analysis, the Company determined that the carrying value exceeded the fair market value on certain equipment formerly used in the Company’s forging and related components, and petroleum and chemical equipment segments, which have been accounted for as discontinued operations as of December 31, 2017 and 2016. Accordingly, in connection with the impairment of such equipment, the Company recorded impairment charges of $0 and $1,660,305 for the years at December 31, 2017 and 2016, respectively, which was included in loss from discontinued operations on the accompanying consolidated statements of operations and comprehensive loss.</t>
  </si>
  <si>
    <t>Intangible Assets</t>
  </si>
  <si>
    <t>Intangible Assets [Abstract]</t>
  </si>
  <si>
    <t>INTANGIBLE ASSETS</t>
  </si>
  <si>
    <t>NOTE 8 – INTANGIBLE ASSETS At December 31, 2017 and 2016, intangible assets consisted of the following: Useful life December 31, 2017 December 31, 2016 Land use rights 45 - 50 years $ 4,149,181 $ 3,887,915 Patent use rights 10 years 2,458,701 2,303,882 Other intangible assets 3 years 92,249 - 6,700,131 6,191,797 Less: accumulated amortization (1,305,835 ) (908,102 ) $ 5,394,296 $ 5,283,695 Amortization of intangible assets attributable to future periods is as follows: Year ending December 31: Amount 2018 $ 354,940 2019 354,940 2020 354,940 2021 324,190 2022 324,190 Thereafter 3,681,096 $ 5,394,296 There is no private ownership of land in China. Land is owned by the government and the government grants land use rights for specified terms. The Company’s land use rights have terms of 45 and 50 years and expire on January 1, 2053 and October 30, 2053. The Company amortizes the land use rights over the term of the respective land use right. In August 2016, the Company purchased a patent technology use right for a ten-year term from a third party. The patent covers ozone-ultrasonic textile dyeing equipment. The Company amortizes the exclusive patent use right over the term of the patent. For the years ended December 31, 2017 and 2016, amortization of intangible assets amounted to $324,190 and $189,329, respectively.</t>
  </si>
  <si>
    <t>Short-Term Bank Loans</t>
  </si>
  <si>
    <t>Short-Term Bank Loans / Convertible Note Payable</t>
  </si>
  <si>
    <t>SHORT-TERM BANK LOANS</t>
  </si>
  <si>
    <t>NOTE 9 – SHORT-TERM BANK LOANS Short-term bank loans represent amounts due to various banks that are due within one year. These loans can be renewed with these banks upon maturities. At December 31, 2017 and 2016, short-term bank loans consisted of the following : December 31, December 31, 2016 Loan from Jiangsu Huishan Mintai Village Town Bank, due on July 5, 2017 with annual interest rate of 10.56% and repaid on May 26, 2017 $ - $ 719,963 Loan from Bank of Communications, due on September 5, 2017 with annual interest rate of 5.62% and repaid on September 5, 2017 - 719,963 Loan from Bank of China, due on December 4, 2018 with annual interest rate of 6.09%, secured by certain assets of the Company 384,172 359,982 Loan from Bank of China, due on December 6, 2018 with annual interest rate of 6.09%, secured by certain assets of the Company 384,172 359,981 Loan from Bank of Wuxi Nongshuang, due on April 25, 2018 with annual interest rate of 5.87%, secured by certain assets of the Company 691,510 - Loan from Bank of Communication, due on September 25, 2018 with annual interest rate of 5.85%, secured by certain assets of the Company 614,675 - Total short-term bank loans $ 2,074,529 $ 2,159,889 Interest related to the short-term bank loans, which was $134,459 and $124,937 for the years ended December 31, 2017 and 2016, respectively, is included in interest expense on the accompanying consolidated statements of operations and comprehensive loss .</t>
  </si>
  <si>
    <t>Bank Acceptance Notes Payable</t>
  </si>
  <si>
    <t>Bank Acceptance Notes Payable [Abstract]</t>
  </si>
  <si>
    <t>BANK ACCEPTANCE NOTES PAYABLE</t>
  </si>
  <si>
    <t xml:space="preserve">NOTE 10 – BANK ACCEPTANCE NOTES PAYABLE Bank acceptance notes payable represent amounts due to banks which are collateralized. All bank acceptance notes payable are secured by the Company’s restricted cash which are deposits with various lenders. At December 31, 2017 and 2016, the Company’s bank acceptance notes payables consisted of the following : December 31, December 31, 2016 Jiangsu Huishan Mintai Village Town Bank, non-interest bearing, due and paid on January 29, 2017, collateralized by 100% of restricted cash deposited $ - $ 71,996 Jiangsu Huishan Mintai Village Town Bank, non-interest bearing, due and paid on May 9, 2017, collateralized by 100% of restricted cash deposited - 431,978 Bank of China, non-interest bearing, due and paid on January 6, 2017, collateralized by 100% of restricted cash deposited - 43,198 Bank of China, non-interest bearing, due on June 25, 2018, collateralized by 100% of restricted cash deposited 115,252 - Bank of Communication, non-interest bearing, due on March 24, 2018, collateralized by 100% of restricted cash deposited 307,337 - Total $ 422,589 $ 547,172 </t>
  </si>
  <si>
    <t>Convertible Note Payable</t>
  </si>
  <si>
    <t>CONVERTIBLE NOTE PAYABLE</t>
  </si>
  <si>
    <t>NOTE 11 – CONVERTIBLE NOTE PAYABLE On October 9, 2017, the Company entered into a Note Purchase Agreement (the “NPA”) with Chong Ou Holdings Group Company Limited, a BVI company (the “Investor”) pursuant to which the Investor purchased a note for $670,000, bearing two percent (2%) interest per annum (the “Note”). The Note automatically converts into shares of common stock of the Company at a conversion price equal to $3.35 per share on January 8, 2018. The Company shall have the option, in its sole and absolute discretion, to repay the Outstanding Amount in full on or before the Conversion Date. On January 8, 2018, the Note was converted into 200,100 shares of common stock. Interest related to this note payable, which was $3,350 and $0 for the years ended December 31, 2017 and 2016, respectively, is included in interest expense on the accompanying consolidated statements of operations and comprehensive loss .</t>
  </si>
  <si>
    <t>Related Party Transactions</t>
  </si>
  <si>
    <t>Related Party Transactions [Abstract]</t>
  </si>
  <si>
    <t>RELATED PARTY TRANSACTIONS</t>
  </si>
  <si>
    <t>NOTE 12 – RELATED PARTY TRANSACTIONS Due to related party From time to time, during 2017, the Company receive advances from YSK 1860 Co., Limited, which is a principal shareholder of the Company for working capital purposes. These advanced and non-interest bearing and are payable on demand. At December 31, 2017 and 2016, amounts due to this related party amounted to $347,589 and $0, respectively. Exclusivity agreement On June 11, 2017, the Company entered into an Exclusivity Agreement (the “Exclusivity Agreement”) with ECrent Capital Holdings Limited (“ECrent”) the terms of which became effective on the same day. Pursuant to the Exclusivity Agreement, the Company and ECrent agreed to engage in exclusive discussions regarding a potential acquisition by the Company of ECrent and/or any of its subsidiaries or otherwise all or part of ECrent’s business and potential business cooperation between the two companies (collectively, the “Potential Transactions”) for a period of three months commencing from the date of the Exclusivity Agreement (the “Exclusive Period”). Ms. Deborah Yuen, an affiliate of YSK 1860 Co., Limited, which is a principal shareholder of the Company, controls ECrent. ECrent agreed that, during the Exclusive Period, neither ECrent nor its agents, representatives or advisors will contact, solicit, discuss or negotiate with any third party with respect to any transaction relating to a transfer or pledge of securities of ECrent and/or its subsidiaries, a sale of ECrent’s business, a business cooperation or any other matters that may adversely affect the Potential Transactions or the parties’ discussion related thereto. The exclusivity period has been further extended to 10 June 2018 pursuant to two amendment agreements dated September 11, 2017 and January 23, 2018.</t>
  </si>
  <si>
    <t>Accrued Expenses</t>
  </si>
  <si>
    <t>Accrued Expenses [Abstract]</t>
  </si>
  <si>
    <t>ACCRUED EXPENSES</t>
  </si>
  <si>
    <t xml:space="preserve">NOTE 13 – ACCRUED EXPENSES At December 31, 2017 and 2016, accrued expenses consisted of the following: December 31, 2017 December 31, 2016 Accrued salaries and related benefits $ 62,726 $ 143,622 Other payables 103,023 224,773 $ 165,749 $ 368,395 </t>
  </si>
  <si>
    <t>Income Taxes</t>
  </si>
  <si>
    <t>Income Taxes [Abstract]</t>
  </si>
  <si>
    <t>INCOME TAXES</t>
  </si>
  <si>
    <t>NOTE 14 – INCOME TAXES The Company accounts for income taxes pursuant to ASC 740 “Accounting for Income Taxes” that requires the recognition of deferred tax assets and liabilities for the differences between the financial statements and the tax basis of assets and liabilities, and for the expected future tax benefit to be derived from tax losses and tax credit carry forwards. Additionally, the accounting standards require the establishment of a valuation allowance to reflect the likelihood of realization of deferred tax assets. Realization of deferred tax assets, including those related to the U.S. net operating loss carry forwards for income tax purposes as compared to financial statement purposes, are dependent upon future taxable income and timing of reversals of future taxable differences along with any other positive and negative evidence during the periods in which those temporary differences become deductible or are utilized. The Company is governed by the Income Tax Laws of the PRC, Inland Revenue Ordinance of Hong Kong Sharing Economy International Inc. was incorporated in the United States and has incurred an aggregate net operating loss of approximately $8,402,000 for income taxes purposes through December 31, 2017 and Foreign Tax Credits related to the Income Tax Laws of the PRC of approximately $982,409, subject to the Internal Revenue Code (“IRC”) Section 382, which places a limitation on the amount of taxable income that can be offset by net operating losses after a change in ownership. The Company has not calculated its IRC Section 382 change of ownership to date, but there seems to have been a change of ownership within the meaning of IRC Section 382, which has not limited the use of net operating losses, nor foreign tax credits as of December 31, 2017, based upon Managements review. The net operating loss carries forward and foreign tax credit carry forward for United States income taxes may be available to reduce future years’ taxable income. These net operating loss carry forwards will expire, if not utilized, through 2037 and the remaining foreign tax credits expire, if not utilized, through 2026. As of December 31, 2017, the Company had net operating loss carryforwards of approximately $4,462,000 for PRC income tax purposes, such losses are set to expire in 2022 for PRC income tax purposes. As of December 31, 2017, the Company had net operating loss carryforwards of approximately $827,000 for Hong Kong income tax purposes On December 22, 2017, the Tax Cuts and Jobs Act of 2017 (“the Act”) was signed into law making significant changes to the Internal Revenue Code. Changes include, but are not limited to, a United States corporate tax rate decrease from 35% to 21% effective for tax years beginning after December 31, 2017 and a one-time transition tax on the mandatory deemed repatriation of cumulative foreign earnings as of December 31, 2017. The Company believes it is subject to the one-time transition tax on the mandatory deemed repatriation of foreign earnings. Such deemed repatriation tax was estimated to be approximately $5,256,000, which has been reduced to zero by the use of Foreign Tax Credit carryforward utilization at December 31, 2017 related to the Income Tax Laws of the PRC. Management is in the process of reviewing its IRC Section 382 change of ownership, relating to such amount. The Act has caused the Company’s deferred income taxes to be revalued. As changes in tax laws or rates are enacted, deferred tax assets and liabilities are adjusted through income tax expense. Pursuant to the guidance within SEC Staff Accounting Bulletin No. 118 (“SAB 118”), as of December 31, 2017, the Company recognized the provisional effects of the enactment of the Act for which measurement could be reasonably estimated. Since the Company has provided a full valuation allowance against its deferred tax assets, the revaluation of the deferred tax assets did not have a material impact on any period presented. The ultimate impact of the Act may differ from these estimates due to the Company’s continued analysis or further regulatory guidance that may be issued as a result of the Act. As a result of the reduction of the United States federal corporate income tax rate, the Company reduced the value of its net deferred tax asset by $1,092,239 which was recorded as a corresponding reduction to the valuation allowance during the fourth quarter of 2017. Management believes that it appears more likely than not that the Company will not realize these tax benefits due to the Company’s continuing losses for United States income taxes purposes, and losses in PRC and Hong Kong. Accordingly, the Company has provided a 100% valuation allowance on the deferred tax asset benefit related to its U.S. and foreign net operating loss carry forwards to reduce the asset to zero. Management will review this valuation allowance periodically and make adjustments as necessary. The Company has cumulative undistributed earnings from its China subsidiary and VIEs of approximately $40.2 million and $45.2 million as of December 31, 2017 and 2016, respectively, which is included in the consolidated retained earnings and will continue to be indefinitely reinvested in the Company’s PRC operations. Accordingly, a provision has been made for deferred taxes related to the mandatory deemed repatriation of foreign earnings. Such deemed repatriation tax was estimated to be approximately $5,256,000, which has been reduced to zero by the use of Foreign Tax Credit carryforward utilization at December 31, 2017 related to the Income Tax Laws of the PRC. Management is in the process of reviewing its IRC Section 382 change of ownership, relating to such amount. The table below summarizes the differences between the U.S. statutory federal rate and the Company’s effective tax rate for the years ended December 31, 2017 and 2016:
2017 2016
U.S. statutory rates 34.0 % 34.0 %
U.S. effective rate in excess of China tax rate (3.3 )% (4.2 )%
Bad debt allowance (17.9 )% (8.8 )%
Effect of change in U.S statutory rate from 34% to 21% (2.1 )% -
China valuation allowance (7.2 )% (11.6 )%
U.S. valuation allowance (3.5 )% (9.4 )%
Total current provision for income taxes 0.0 % 0.0 % For the years ended December 31, 2017 and 2016, current and deferred income taxes expense was related to our operations in the PRC and amounted to $408,287 and $0, respectively. The tax effects of temporary differences under ASC 740 “Accounting for Income Taxes” that give rise to significant portions of deferred tax assets and liabilities as of December 31, 2017 and 2016 were as follows:
December 31, December 31,
Deferred tax assets:
Net U.S. operating loss carry forward $ 1,764,385 $ 2,694,569
Net PRC and Hong Kong operating loss carry forward 1,252,015 754,143
Foreign tax credit 206,306 -
Allowance for doubtful accounts and reserve for obsolete inventories - 454,663
Total gross deferred tax assets 3,222,706 3,903,375
Less: valuation allowance (3,222,706 ) (3,516,994 )
Net deferred tax assets $ - $ 386,381 At December 31, 2017 and 2016, the valuation allowance were $3,222,706 and $3,448,712 related to the U.S. and foreign net operating loss carry forwards, and $0 and $68,282 related to allowance for doubtful accounts and reserve for obsolete inventories, respectively. During the year ended December 31, 2017, the valuation allowance increased by approximately $797,951. The Company had incurred a significant loss from discontinued operations of $10,285,932 for the year ended December 31, 2016. Such loss is attributable to the Company’s China operations from the forged rolled rings and related component segment and the petroleum and chemical equipment segment. Management believes there will be no tax benefit from such loss and accordingly, no deferred tax asset and corresponding valuation reserve has been provided for at December 31, 2017 and 2016.</t>
  </si>
  <si>
    <t>Stockholders' Equity</t>
  </si>
  <si>
    <t>Stockholders' Equity [Abstract]</t>
  </si>
  <si>
    <t>STOCKHOLDERS' EQUITY</t>
  </si>
  <si>
    <t>NOTE 15 – STOCKHOLDERS’ EQUITY Common stock issued for services On March 1, 2016, the Company issued 40,000 shares of common stock pursuant to its amended 2010 long-term incentive plan, including 18,750 shares to its former chief financial officer. The shares were valued at $209,600, the fair market value on the grant date using the reported closing share price on the date of grant, and the Company reduced accrued liabilities of $54,000 and recorded stock-based compensation and fees of $155,600 for the year ended December 31, 2016 . On March 1, 2016, Company issued a total of 75,000 shares of common stock to two companies which performed services relating to preparing and implementing a new business plan for the Company with the objective of improving the Company’s long-term growth. Of these shares, 25,000 shares were issued pursuant to an agreement with one consultant and 50,000 shares were issued pursuant to an agreement with a second consultant. The agreements provide for the issuance of an additional 25,000 shares to one consultant and 50,000 to the second consultant if the agreement is in effect in July 2016. On July 1, 2016, the Company issued an additional 25,000 shares of its common stock to the first consultant pursuant to the agreement. A consulting agreement with the second consultant was terminated, and no additional shares of common stock were issued or are issuable pursuant to the consulting agreement with the second consultant The shares were valued at fair market value using the reported closing share price on the dates of grant, and the Company recorded stock-based compensation and fees of $490,980 for the year ended December 31, 2016. On June 30, 2016, the Company issued 3,125 shares of common stock pursuant to its amended 2010 long-term incentive plan to a consultant. The shares were valued at $12,500, the fair market value on the grant date using the reported closing share price on the date of grant, and the Company recorded stock-based compensation and fees of $12,500 for the year ended December 31, 2016 On December 28, 2016, the Company issued 105,000 shares of common stock pursuant to its 2016 long-term incentive plan, including 50,000 shares to its chief executive officer. The shares were valued at $277,200, the fair market value on the grant date using the reported closing share price on the date of grant, and the Company recorded stock-based compensation and fees of $268,126 for the year ended December 31, 2016 and recorded prepaid expenses of $9,074 which will be amortized over the rest of the corresponding service periods. On May 12, 2017, the Company issued 15,000 shares of common stock pursuant to its 2016 long-term incentive plan for legal services. The shares were valued at $50,400, the fair market value on the grant date using the reported closing share price on the date of grant. In connection with this issuance, the Company reduced accounts payable by $28,400 and recorded stock-based professional fees of $22,000 in fiscal 2017. On May 22, 2017, pursuant to a seven-month consulting agreement effective May 11, 2017, the Company issued 25,000 shares of its common stock to a consultant
for business development services rendered and to be rendered through December 31, 2017. These shares were valued at $106,500, the fair market value on the grant date using the reported closing share price on the date of grant These shares were valued at $82,000 or $3.28 per share, using the reported closing share price on the date of issuance On June 30, 2017, pursuant to a one-year consulting agreement effective May 16, 2017, the Company issued 65,200 shares of common stock to a consultant for business development services rendered and to be rendered. These shares were valued at $272,536, or $4.18 per share, the fair market value on the grant date using the reported closing share price on the date of grant These shares were valued at $99,400, or $4.97 per share, using the reported closing share price on the date of issuance On August 8 , 2017, pursuant to one-year consulting agreements effective July 19, 2017, the Company issued an aggregate of 120,000 shares of common stock to two consultants (60,000 shares each) for business development services rendered and to be rendered. These shares were valued at $492,000, or $4.10 per share, the fair market value on the grant date using the reported closing share price on the date of grant These shares were valued at $169,600, or $4.24 per share, using the reported closing share price on the date of issuance. On August 8, 2017,
pursuant to a one-year consulting agreement effective July 1, 2017, the Company issued 8,000 shares of common stock to a consultant for investor relations services rendered and to be rendered. These shares were valued at $32,560, or $4.07 per share, the fair market value on the grant date using the reported closing share price on the date of grant On August 8 , 2017, pursuant to a one-year consulting agreement effective July 1, 2017, the Company issued 23,230 shares of common stock to a consultant for accounting services rendered and to be rendered. These shares were valued at $94,546, or $4.07 per share, the fair market value on the grant date using the reported closing share price on the date of grant On September 5, 2017 , pursuant to one-year consulting agreements effective August 21, 2017, the Company issued an aggregate of 125,000 shares of common stock to two consultants (65,000 and 60,000 shares, respectively) for business development services rendered and to be rendered. These shares were valued at $408,750, or $3.27 per share, the fair market value on the grant date using the reported closing share price on the date of grant were valued at the fair market value on the contract date using the reported closing share price on the date of grant On October 3 , 2017, pursuant to a two-year consulting agreement between the Company’s wholly-owned subsidiary, EC Manpower Limited and an individual for investor relation services to be rendered, the Company agreed to pay this consultant $202,000 per year to be paid by the
issuance of an aggregate of 134,688 shares as follows: 33,672 shares were issued in October 2017, 33,672 shares were issued in February 2018, 33,672 shares during the twelfth month from the agreement date, and 33,672 shares during the eighteenth month from the agreement date. The initial 33,672 shares were valued at $112,801, or $3.35 per share, the fair market value on the grant date using the reported closing share price on the date of grant were valued at the fair market value on the contract date using the reported closing share price on the date of grant On October 9, 2017, pursuant to a consulting agreement, hese shares were valued at $25,282, or $3.32 per share, the fair market value on the grant date using the reported closing share price on the date of grant On October 23, 2017, pursuant to a consulting agreement, hese shares were valued at $28,920, or $4.82 per share, the fair market value on the grant date using the reported closing share price on the date of grant On October 30 , 2017, pursuant to a two-year consulting agreement between the Company’s wholly-owned subsidiary, EC Advertising Limited and an individual, the Company issued 65,089 shares of common stock to a consultant for advertising and marketing services to be rendered. These shares were valued at $216,095, or $3.32 per share, the fair market value on the grant date using the reported closing share price on the date of grant February 2018 were valued at the fair market value on the contract date using the reported closing share price on the date of grant EC Advertising Limited EC Advertising Limited EC Advertising Limited EC Advertising Limited EC Advertising Limited’ On November 3, 2017, pursuant to a two-year consulting agreement effective November 6, 2017 between the Company’s wholly-owned subsidiary, EC Manpower Limited and an individual for advertising consultancy services to be rendered, the Company agreed to pay this consultant $141,026 per year to be paid by the issuance of an aggregate of 67,966 shares as follows: 33,983 shares within 30 days from the agreement date, 33,983 during the sixth month from the agreement date. On January 27, 2018, this agreement was terminated. The Company agreed to pay by the issuance of 7,728 share for the service were rendered by such consultant from November 2017 to January 2018. These shares were valued at $32,767, or $4.24 per share, the fair market value on the grant date using the reported closing share price on the date of grant. The Company will recognize stock-based professional fees over the period during which the services are rendered by such consultant. For fiscal 2017, the Company recorded stock-based professional fees of $21,978 related to these issuable shares and share-based reserve of $21,978 as of December 31, 2017. On November 10, 2017, pursuant to a two-year consulting agreement between the Company’s wholly-owned subsidiary, EC Manpower Limited and a consultant for information and technology, policy making and management services to be rendered, the Company agreed to pay this consultant $192,308 per year to be paid by the issuance of an aggregate of 101,216 shares as follows: 50,608 shares were issued in January 2018, 50,608 shares during the twelfth month from the agreement date. The initial 50,608 shares were valued at $203,444, or $4.02 per share, the fair market value on the grant date using the reported closing share price on the date of grant. In connection with the issuance of these shares, the Company shall record stock-based professional fees of $203,444 over the service period. Additionally, pursuant to this consulting agreement, the Company will issue an additional 50,608 share of common stock to this consultant as outlined above, provided that this Agreement is not terminated prior to date of the issuance of these shares. The initial fair values of these shares were valued at the fair market value on the contract date using the reported closing share price on the date of grant. The Company will recognize stock-based professional fees over the period during which the services are rendered by such consultant. At the end of each financial reporting period prior to issuance of these shares, the fair value of these shares is remeasured using the then-current fair value of the Company’s common stock. For fiscal 2017, the Company recorded stock-based professional fees of $41,583 related to these issuable shares and share-based reserve of $41,583 as of December 31, 2017. If, on the first date when the restrictive legend on the certificate of each lot of the Shares issued to the Consultant pursuant this agreement is removed and such lot of Shares becomes freely tradeable in the NASDAQ Capital Market without restriction, the closing price of the shares drops below the issue price, the Company will compensate the Consultant for the drop in value of such lot of shares, which will be calculated by multiplying the number of shares by the difference between the closing price and the issue price ("Shortfall"). The Company will pay for the Shortfall, within the first 3 months of the second half of the second year of services, by causing the Company to issue shares at the average closing price of the 5 trading days immediately before the shares are issued, provided that the maximum number of shares issued for the Shortfall of two lots shall not exceed 20,243 shares. On November 15, 2017, pursuant to one-year consulting agreements effective November 1, 2017, the Company issued 38,000 shares of common stock to an individual for market research services to be rendered. These shares were valued at $165,300, or $4.35 per share, the fair market value on the grant date using the reported closing share price on the date of grant. For fiscal 2017, in connection with the issuance of these shares, the Company recorded stock-based professional fees of $27,550 and prepaid expenses of $137,750 which is amortized over the remaining service period. Additionally, pursuant to these consulting agreements, the Company will issue an additional 11,148 share of common stock to this consultant during the sixth month of this agreement, provided that this agreement is not terminated prior to the issuance of such shares. The initial fair value of these shares was valued at the fair market value on the contract date using the reported closing share price on the date of grant. The Company will recognize stock-based professional fees over the period during which the services are rendered by such consultant. At the end of each financial reporting period prior to issuance of these shares, the fair value of these shares is remeasured using the then-current fair value of the Company’s common stock. For fiscal 2017, the Company recorded stock-based professional fees of $14,084 related to these issuable shares and share-based reserve of $14,084 as of December 31, 2017. On November 15, 2017, pursuant to a one-year consulting agreement effective November 1, 2017, the Company issued 20,000 shares of common stock to a consultant for information technology business development services rendered and to be rendered. These shares were valued at $87,000, or $4.35 per share, the fair market value on the issue date using the reported closing share price on the date of issue. For fiscal 2017, in connection with the issuance of these shares, the Company recorded stock-based professional fees of $14,500 and prepaid expenses of $72,500 which is amortized over the remaining service period. Additionally, pursuant to this consulting agreements, the Company will issue an additional 6,800 share of common stock to this consultant in April 2018. The initial fair values of these shares were valued at the fair market value on the contract date using the reported closing share price on the date of grant. The Company will recognize stock-based professional fees over the period during which the services are rendered by such consultant. At the end of each financial reporting period prior to issuance of these shares, the fair values of these shares were remeasured using the then-current fair value of the Company’s common stock. For fiscal 2017, the Company recorded stock-based professional fees of $8,591 related to these issuable shares and share-based reserve of $8,591 as of December 31, 2017. On November 15, 2017, pursuant to one-year consulting agreement effective November 1, 2017, the Company issued an aggregate of 100,000 shares of common stock to two entities (50,000 shares each) for assets management development services rendered and to be rendered. These shares were valued at $435,000, or $4.35 per share, the fair market value on the grant date using the reported closing share price on the date of grant. For fiscal 2017, in connection with the issuance of these shares, the Company recorded stock-based professional fees of $72,500 and prepaid expense of $362,500 which is amortized over the remaining service period. Additionally, pursuant to these consulting agreements, the Company will issue an additional 24,052 share of common stock to these consultants (12,000 and 12,052 shares, respectively) during the sixth month of this agreement, provided that these agreements are not terminated prior to the issuance of such shares. The initial fair value of these shares was valued at the fair market value on the contract date using the reported closing share price on the date of grant. The Company will recognize stock-based professional fees over the period during which the services are rendered by such consultant. At the end of each financial reporting period prior to issuance of these shares, the fair value of these shares is remeasured using the then-current fair value of the Company’s common stock. For fiscal 2017, the Company recorded stock-based professional fees of $30,386 related to these issuable shares and share-based reserve of $30,386 as of December 31, 2017. On November 20, 2017, pursuant to a one-year consulting agreement effective January 1, 2018 between the Company’s wholly-owned subsidiary, EC Manpower Limited and an individual for government official relation services to be rendered, the Company agreed to pay this consultant $128,208 to be paid by the issuance of 32,052 shares as follows: 22,436 shares were issued in February 2018, 9,616 shares during the fourth month from the agreement date. The initial 22,436 shares were valued at $98,718, or $4.40 per share, the fair market value on the grant date using the reported
closing share price on the date of grant. In connection with the issuance of these shares, the Company shall record stock-based professional fees of $98,718 over the service period. Additionally, pursuant to this consulting agreement, the Company will issue an additional 9,616 share of common stock to this consultant as outlined above, provided that this Agreement is not terminated prior to date of the issuance of these shares. The initial fair values of these shares were valued at the fair market value on the contract date using the reported closing share price on the date of grant. The Company will recognize stock-based professional fees over the period during which the services are rendered by such consultant. At the end of each financial reporting period prior to issuance of these shares, the fair value of these shares is remeasured using the then-current fair value of the Company’s common stock. On December 6, 2017, pursuant to a two-year consulting agreement effective December 27, 2017 between the Company’s wholly-owned subsidiary, EC Manpower Limited and a consultant for space rental or leasing business development services to be rendered, the Company agreed to pay this consultant $120,000 annually to be paid by the issuance of an aggregate of 45,628 shares as follows: 11,407 shares were issued in February 2018. 11,407 shares during the sixth month from the agreement date, 11,407 shares during the twelfth month from the agreement date, and 11,407 shares during the eighteenth month from the agreement date. The initial 11,407 shares were valued at $60,571, or $5.31 per share, the fair market value on the grant date using the reported closing share price on the date of grant. In connection with the issuance of these shares, the Company shall record stock-based professional fees of $60,571 over the service period. Additionally, pursuant to this consulting agreement, the Company will issue an additional 34,221 share of common stock to this consultant as outlined above, provided that this Agreement is not terminated prior to date of the issuance of these shares. The initial fair values of these shares were valued at the fair market value on the contract date using the reported closing share price on the date of grant. The Company will recognize stock-based professional fees over the period during which the services are rendered by such consultant. At the end of each financial reporting period prior to issuance of these shares, the fair value of these shares is remeasured using the then-current fair value of the Company’s common stock. For fiscal 2017, the Company recorded stock-based professional fees of $2,150 related to these issuable shares and share-based reserve of $2,150 as of December 31, 2017. If, on the first date when the restrictive legend on the certificate of each lot of the Shares issued to the Consultant pursuant this agreement is removed and such lot of Shares becomes freely tradeable in the NASDAQ Capital Market without restriction, the closing price of the shares drops below the issue price, the Company will compensate the Consultant for the drop in value of such lot of shares, which will be calculated by multiplying the number of shares by the difference between the closing price and the issue price ("Shortfall"). The Company will pay for the Shortfall annually by causing the Company to issue shares at the average closing price of the 5 trading days immediately before the first and second anniversary date of the date of this agreement, provided that the maximum number of shares issued for the Shortfall shall not exceed 4,563 Shares per year of services. On December 15, 2017, pursuant to a two-year consulting agreement effective November 21, 2017 between the Company’s wholly-owned subsidiary, EC Manpower Limited and an individual for information technology services rendered and to be rendered, the Company agreed to pay this consultant $153,846 per year to be paid by the issuance of an aggregate of 71,560 shares as follows: 17,890 shares were issued in January 2018, 17,890 shares during the sixth month from the agreement date, 17,890 shares during the twelfth month from the agreement date, and 17,890 shares during the eighteenth month from the agreement date. The initial 17,890 shares were valued at $107,698, or $6.02 per share, the fair market value on the grant date using the reported closing share price on the date of grant. In connection with the issuance of
these shares, the Company shall record stock-based professional fees of $107,698 over the service period. Additionally, pursuant to this consulting agreement, the Company will issue the remaining 53,670 shares of common stock to this consultant as outlined above, provided that this Agreement is not terminated prior to date of the issuance of these shares. The initial fair values of these shares were valued at the fair market value on the contract date using the reported closing share price on the date of grant. The Company will recognize stock-based professional fees over the period during which the services are rendered by such consultant. At the end of each financial reporting period prior to issuance of these shares, the fair value of these shares is remeasured using the then-current fair value of the Company’s common stock. For fiscal 2017, the Company recorded stock-based professional fees of $28,584 related to these issuable shares and share-based reserve of $28,584 as of December 31, 2017. If, on the first date when the restrictive legend on the certificate of each lot of the Shares issued to the Consultant pursuant this agreement is removed and such lot of Shares becomes freely tradeable in the NASDAQ Capital Market without restriction, the closing price of the shares drops below the issue price, the Company will compensate the Consultant for the drop in value of such lot of shares, which will be calculated by multiplying the number of shares by the difference between the closing price and the issue price ("Shortfall"). The Company will pay for the Shortfall annually by causing the Company to issue shares at the average closing price of the 5 trading days immediately before the first and second anniversary date of the date of this agreement, provided that the maximum number of shares issued for the Shortfall shall not exceed 7,156 Shares per year of services. On December 15, 2017, pursuant to a one-year consulting agreement effective May 16, 2018 between the Company and a consultant for business development services to be rendered, the Company agreed to pay this consultant $400,000 to be paid by the issuance of an aggregate of 100,000 shares as follows: 50,000 shares were issued in January 2018, 50,000 shares during the sixth month from the agreement date. The initial 50,000 shares were valued at $301,000, or $6.02 per share, the fair market value on the grant date using the reported closing share price on the date of grant. In connection with the issuance of these shares, the Company shall record stock-based professional fees of $301,000 over the service period. Additionally, pursuant to this consulting agreement, the Company will issue an additional 50,000 share of common stock to this consultant as outlined above, provided that this Agreement is not terminated prior to date of the issuance of these shares. The initial fair values of these shares were valued at the fair market value on the contract date using the reported closing share price on the date of grant. The Company will recognize stock-based professional fees over the period during which the services are rendered by such consultant. At the end of each financial reporting period prior to issuance of these shares, the fair value of these shares is remeasured using the then-current fair value of the Company’s common stock. If, on the first date when the restrictive legend on the certificate of each lot of the Shares issued to the Consultant pursuant this agreement is removed and such lot of Shares becomes freely tradeable in the NASDAQ Capital Market without restriction, the closing price of the shares drops below the issue price, the Company will compensate the Consultant for the drop in value of such lot of shares, which will be calculated by multiplying the number of shares by the difference between the closing price and the issue price ("Shortfall"). The Company will pay for the Shortfall by causing the Company to issue shares at the average closing price of the 5 trading days immediately before shares are issued, provided that the maximum number of shares issued for the Shortfall of two lots shall not exceed 20,000 shares. On December 18, 2017, pursuant to a one-year consulting agreement between the Company’s wholly-owned subsidiary, EC Manpower Limited and a consultant for user experience and user interface design and information technology development services to be rendered, the Company agreed to pay this
consultant $157,692 to be paid by the issuance of 28,672 shares. The shares were issued in January 2018 and were valued at $173,466, or $6.05 per share, the fair market value on the grant date using the reported closing share price on the date of grant. In connection with the issuance of these shares, the Company shall record stock-based professional fees of $173,466 over the service period. For fiscal 2017, the Company recorded stock-based professional fees of $6,528 related to these issuable shares and share-based reserve of $6,528 as of December 31, 2017. On December 22, 2017, pursuant to a one-year consulting agreement effective December 21, 2017 between the Company’s wholly-owned subsidiary, EC Manpower Limited and a consultant for business development services to be rendered, the Company agreed to pay this consultant $961,538 to be paid by the issuance of an aggregate of 160,256 shares as follows: 80,128 shares were issued in January 2018, 80,128 shares during the sixth month from the agreement date. The initial 80,128 shares were valued at $521,633, or $6.51 per share, the fair market value on the grant date using the reported closing share price on the date of grant. In connection with the issuance of these shares, the Company shall record stock-based professional fees of $521,633 over the service period. Additionally, pursuant to this consulting agreement, the Company will issue an additional 80,128 share of common stock to this consultant as outlined above, provided that this Agreement is not terminated prior to date of the issuance of these shares. The initial fair values of these shares were valued at the fair market value on the contract date using the reported closing share price on the date of grant. The Company will recognize stock-based professional fees over the period during which the services are rendered by such consultant. At the end of each financial reporting period prior to issuance of these shares, the fair value of these shares is remeasured using the then-current fair value of the Company’s common stock. For fiscal 2017, the Company recorded stock-based professional fees of $32,426 related to these issuable shares and share-based reserve of $32,426 as of December 31, 2017. Common stock sold for cash The Company sold a total of 180,000 shares of common stock to an investor during June and July 2016 pursuant to stock purchase agreements. On June 6, 2016, the Company sold 57,500 shares of common stock at a purchase price of $4.00 per share, from which the Company received net proceeds of $230,000 In June 2017, pursuant to stock purchase agreements, the Company sold an aggregate of 290,000 shares of common stock to three investors at a purchase price of $3.00 per share for net cash proceeds a total of $860,000 Common stock issued in connection with acquisition On December 8, 2017 (the “Closing Date”), the Company completed the acquisition of 51% of the issued and outstanding capital stock of Inspirit. In connection with the acquisition, the Company issued 85,473 unregistered shares of its common stock valued at $507,710, based on the acquisition-date fair value of our common stock of $5.94 per share based on the quoted market price of the Company’s common stock on the Closing date . 2010 long-term incentive plan In January 2010, the Company’s board of directors adopted, and in March 2010, the stockholders approved the Company’s 2010 long-term incentive plan, which initially covered 50,000 shares of common stock. In October 2013, the Company’s board of directors adopted, and in December 2013, the stockholders approved, an amendment to the 2010 long-term incentive plan to increase the number of shares of common stock subject to the plan, to 125,000 shares. The plan provides for the grant of incentive and non-qualified options and stock grants to employees, including officers, directors and consultants. The plan is to be administered by a committee of not less than three directors, each of whom is to be an independent director. In the absence of a committee, the plan is administered by the board of directors. Members of the committee are not eligible for stock options or stock grants pursuant to the plan unless such stock options or stock grant are granted by a majority of the Company’s independent directors other than the proposed grantee. As of December 31, 2016, the Company had issued a total of 124,998 shares of common stock under the plan and the Company terminated this 2010 long-term incentive plan in year 2017. 2016 long-term incentive plan In September 2016, the Company’s board of directors adopted, and in November 2016, the stockholders approved the Company’s 2016 long-term incentive plan, which covers 125,000 shares of common stock. The plan provides for the grant of incentive and non-qualified options and stock grants to employees, including officers, directors and consultants. The plan is to be administered by a committee of not less than three directors, each of whom is to be an independent director. In the absence of a committee, the plan is administered by the board of directors. Members of the committee are not eligible for stock options or stock grants pursuant to the plan unless such stock options or stock grant are granted by a majority of the Company’s independent directors other than the proposed grantee. As of December 31, 2017, the Company had issued a total of 125,000 shares of common stock under the plan.</t>
  </si>
  <si>
    <t>Statutory Reserve [Abstract]</t>
  </si>
  <si>
    <t>STATUTORY RESERVE</t>
  </si>
  <si>
    <t>NOTE 16 – STATUTORY RESERVE The Company is required to make appropriations to statutory reserve, based on after-tax net income determined in accordance with generally accepted accounting principles of the PRC (the “PRC GAAP”). Appropriation to the statutory reserve should be at least 10% of the after tax net income determined in accordance with the PRC GAAP until the reserve is equal to 50% of the entities’ registered capital or members’ equity. 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As of December 31, 2017 and 2016, the Company appropriated the required 50% of its registered capital to statutory reserve for Dyeing and Heavy Industries. Accordingly, no additional statutory reserve for Dyeing and Heavy Industries are required for the year ended December 31, 2017. Green Power had loss since its establishment. No appropriation to statutory reserves for it was required as it incurred recurring net loss.</t>
  </si>
  <si>
    <t>Segment Information</t>
  </si>
  <si>
    <t>Segment Information [Abstract]</t>
  </si>
  <si>
    <t>SEGMENT INFORMATION</t>
  </si>
  <si>
    <t>NOTE 17 – SEGMENT INFORMATION During the year ended December 31, 2016, the Company operated in three reportable business segments - (1) the manufacture of textile dyeing and finishing equipment segment, (2) the manufacture of forged rolled rings and related components segment, and (3) the manufacture of petroleum and chemical equipment segment. The Company’s reportable segments were strategic business units that offered different products. They were managed separately based on the fundamental differences in their operations. During 2016 and part of 2017, all of the Company’s operations were conducted in the PRC. Because of significant declines in revenues from the forged rolled rings and related components segment and petroleum and chemical equipment segment, the forged rolled rings and related components segment Pursuant to ASC Topic 205-20, Presentation of Financial Statements-Discontinued Operations, the business of forged rolled rings and related components segment, and petroleum and chemical equipment segment are considered as discontinued operations because: (a) the operations and cash flows of these segments were eliminated from the Company’s operations; and (b) the Company would not have ability to influence the operation or financial policies of the segment subsequent to the sale. The results of operation of the forged rolled rings and related components and the petroleum and chemical equipment segments have been presented as discontinued operations for the years ended December 31, 2017 and 2016. In 2017, the Company entered to new lines of business managed separately based on its fundamental differences in its operations Information with respect to these reportable business segments for the years ended December 31, 2017 and 2016 was as follows: For the Years Ended 2017 2016 Revenues: Dyeing and finishing equipment $ 13,463,557 $ 17,364,332 Sharing economy 58,499 - 13,522,056 17,364,332 Depreciation: Dyeing and finishing equipment 3,943,694 3,829,345 Sharing economy 7,238 - 3,950,932 3,829,345 Interest expense Dyeing and finishing equipment 134,459 124,937 Sharing economy 3,364 - 137,823 124,937 Net loss Dyeing and finishing equipment (9,914,743 ) (286,106 ) Sharing economy (1,211,499 ) - Discontinued segments (97,957 ) (10,285,932 ) Other (a) (1,702,151 ) (1,107,116 ) $ (12,926,350 ) $ (11,679,154 ) December 31, 2017 December 31, 2016 Identifiable long-lived tangible assets at December 31, 2017 and 2016 by segment Dyeing and finishing equipment $ 27,805,180 $ 29,878,675 Sharing economy 65,144 - Other (b) 5,310,795 - $ 33,181,119 $ 29,878,675 December 31, 2017 December 31, 2016 Identifiable long-lived tangible assets at December 31, 2017 and 2016 by geographical location China $ 33,115,975 $ 29,878,675 Hong Kong 65,144 - United States - - $ 33,181,119 $ 29,878,675 (a) The Company does not allocate any general and administrative expense of its U.S. activities to its reportable segments, because these activities are managed at a corporate level. (b) Represents amount of net tangible assets not in use and to be used by for new segment being developed.</t>
  </si>
  <si>
    <t>Concentrations</t>
  </si>
  <si>
    <t>Concentrations [Abstract]</t>
  </si>
  <si>
    <t>CONCENTRATIONS</t>
  </si>
  <si>
    <t>NOTE 18 – CONCENTRATIONS Customers One customer accounted for 14% of the Company’s revenues for the years ended December 31, 2017 and no customer accounted for 10% or more of the Company’s revenues for the years ended December 31, 2016. No customer accounted for 10% of the Company’s total outstanding accounts receivable at December 31, 2017 and one customer accounted for 11% of the Company’s total outstanding accounts receivable at December 31, 2016. Suppliers The following table sets forth information as to each supplier that accounted for 10% or more of the Company’s inventories purchases for the years ended December 31, 2017 and 2016. Year Ended Supplier 2017 2016 A 17 % 17 % B 12 % 14 % C 10 % 10 % D 10 % * * Less than 10%. One supplier accounted for 15% or more of the Company’s total outstanding accounts payable at December 31, 2017. No supplier accounted for 10% or more of the Company’s total outstanding accounts payable at December 31, 2016.</t>
  </si>
  <si>
    <t>Commitment and Contingencies</t>
  </si>
  <si>
    <t>Commitment and Contingencies [Abstract]</t>
  </si>
  <si>
    <t>COMMITMENT AND CONTINGENCIES</t>
  </si>
  <si>
    <t>NOTE 19 – COMMITMENT AND CONTINGENCIES Equity investment commitment On December 26, 2016, Dyeing made an equity investment with one unrelated company in Shengxin, a newly-formed entity which plans to develop, construct and maintain photovoltaic power generation projects in China. Shengxin’s total registered capital is RMB 200 million (approximately $30.7 million). Dyeing has agreed to invest RMB 60,000,000 (approximately $8,640,000) for a 30% equity interest and had invested RMB 59,800,000 (approximately $9,189,000) as of December 31, 2017. Mr. Xue has a commitment to invest RMB 140,000,000 (approximately $21.5 million) for a 70% interest. Mr. Xue contributed RMB 60,000,000 (approximately $9.2 million), and he advised Dyeing that he anticipates that he will fund the balance of his commitment during 2018. Since Mr. Xue did not make this payment by the end of 2017, Dyeing has the right to amend the contract, and both parties may adjust each sides’ equity interest to reflect the amount of capital each side has actually invested. As of the date of this report, the contract had not been amended. As of December 31, 2017, Shengxin had minimal operations. For the years ended December 31, 2017 and 2016, the Company recorded a loss on equity method investment of $130,498 and $0, respectively. Litigation: On or about November 14, 2017, a complaint was filed in the United States District Court for the Eastern District of New York, captioned Morris Ackerman v. Cleantech Solutions International, Inc. On February 2, 2018, the law firm of Ellenoff Grossman &amp; Schole LLP (“EGS”) filed a complaint against the Company along with a number of companies and individuals in an effort to recover their legal fees in connection with services provided to the other defendants. The lawsuit contends that the Company is the alter ego or successor in interest of those other defendants. The Company believe that the lawsuit is without merit and will defend it vigorously. From time to time the Company may become a party to litigation in the normal course of business. Management believes that there are no current legal matters that would have a material effect on the Company’s financial position or results of operations. Transfer agreement On August 4, 2017, the Company’s wholly-owned subsidiary, EC Power (Global) Technology Limited (“EC Power”), entered into a Transfer Agreement (the “Transfer Agreement”) with ECoin Global Limited (“ECoin”), to purchase ECoin Redemption Codes (the “Codes”) produced by ECoin for total future consideration of $20,000,000 (the “Transfer Consideration”). In accordance with the Agreement, EC Power will market the Codes, which contain a value that enables subscribers to upload certain number of items onto ECrent’s website for rental. The Codes have a validity period of four years, and will not expire until August 3, 2021 (the “Expiry Date”). The Transfer Consideration will be paid by EC Power to ECoin in installments, with each installment payable not later than thirty days after the end of December 31 st Each installment will represent an amount equal to 50% of the net sale proceeds of the Codes sold during each calendar year. The aggregate of installments shall not exceed the Transfer Consideration. Any balance outstanding of the Transfer Consideration at the Expiry Date will be paid and discharged by the issuance and delivery to ECoin of common stock of the Company in accordance with the terms of the Agreement. The number of shares to be issued or delivered shall be an amount equal to (i) the balance due; divided by (ii) the VWAP of the shares for the period of twenty trading days immediately preceding the Expiry Date, provided always that in no circumstances shall shares be issued or delivered hereunder to the ECoin in excess of 19% of the issued and outstanding ordinary Shares of the Company. As of the date of this report, EC Power has not taken possession of any redemption codes and as of December 31, 2017, EC Power has not sold any redemption codes.</t>
  </si>
  <si>
    <t>Restricted Net Assets</t>
  </si>
  <si>
    <t>RESTRICTED NET ASSETS</t>
  </si>
  <si>
    <t>NOTE 20 – RESTRICTED NET ASSETS Regulations in the PRC permit payments of dividends by the Company’s PRC subsidiary and VIEs only out of their retained earnings, if any, as determined in accordance with PRC accounting standards and regulations. Subject to certain cumulative limit, a statutory reserve fund requires annual appropriations of at least 10% of after-tax profit, if any, of the relevant PRC VIEs and subsidiary. Heavy Industries and Dyeing had reached the cumulative limit as of December 31, 2017. The statutory reserve funds are not distributable as cash dividends. As a result of these PRC laws and regulations, the Company’s PRC VIEs and its PRC subsidiary are restricted in their abilities to transfer a portion of their net assets to the Company. Foreign exchange and other regulations in PRC may further restrict the Company’s PRC VIEs and its subsidiary from transferring funds to the Company in the form of loans and/or advances . As of December 31, 2017 and 2016, substantially all of the Company’s net assets are attributable to the PRC VIEs and its subsidiary located in the PRC. Accordingly, the Company’s restricted net assets at December 31, 2017 and 2016 were approximately $50,873,000 and $57,324,000, respectively .</t>
  </si>
  <si>
    <t>Subsequent Events</t>
  </si>
  <si>
    <t>Subsequent Events [Abstract]</t>
  </si>
  <si>
    <t>SUBSEQUENT EVENTS</t>
  </si>
  <si>
    <t>NOTE 21– SUBSEQUENT EVENTS Shares issued or to be issued for services On January 2, 2018, pursuant to a one-year consulting agreement between the Company and a consultant for business development services to be rendered, the Company agreed to pay this consultant $300,000 to be paid by the issuance of an aggregate of 75,000 shares as follows: 40,000 shares were issued in January 2018, 35,000 shares during the sixth month from the agreement date. The initial 40,000 shares were valued at $303,200, or $7.58 per share, the fair market value on the grant date using the reported closing share price on the date of grant. In connection with the issuance of these shares, the Company shall record stock-based professional fees of $303,200 over the service period. Additionally, pursuant to this consulting agreement, the Company will issue an additional 35,000 share of common stock to this consultant as outlined above, provided that this Agreement is not terminated prior to date of the issuance of these shares. The initial fair value of these shares was valued at the fair market value on the contract date using the reported closing share price on the date of grant. The Company will recognize stock-based professional fees over the period during which the services are rendered by such consultant. At the end of each financial reporting period prior to issuance of these shares, the fair value of these shares is remeasured using the then-current fair value of the Company’s common stock. On January 5, 2018 pursuant to a two-year consulting agreement between the Company’s wholly-owned subsidiary, EC Manpower Limited and an individual for business development services to be rendered, the Company agreed to pay this consultant $276,000 per year to be paid by the issuance of an aggregate of 80,000 shares as follows: 20,000 shares were issued in February 2018, 20,000 shares during the sixth month from the agreement date, and 40,000 shares during the twelfth month from the agreement date. The initial 20,000 shares were valued at $181,800, or $9.09 per share, the fair market value on the grant date using the reported closing share price on the date of grant. In connection with the issuance of these shares, the Company shall record stock-based professional fees of $181,800 over the service period. Additionally, pursuant to this consulting agreement, the Company will issue an additional 60,000 share of common stock to this consultant as outlined above, provided that this Agreement is not terminated prior to date of the issuance of these shares. The initial fair value of these shares was valued at the fair market value on the contract date using the reported closing share price on the date of grant. The Company will recognize stock-based professional fees over the period during which the services are rendered by such consultant. At the end of each financial reporting period prior to issuance of these shares, the fair value of these shares is remeasured using the then-current fair value of the Company’s common stock. On January 17, 2018, pursuant to a one-year consulting agreement effective January 17, 2018 between the Company’s wholly-owned subsidiary, EC Technology &amp; Innovations Limited and a consultant for blockchain technological development services to be rendered, the Company agreed to pay this consultant $360,000 to be paid by the issuance of 45,000 shares within 30 days from the date of agreement (or such longer period as shall be required to fulfil the relevant laws, regulations and rules in the United States of America for the issue of shares). The shares were valued at $312,750, or $6.95 per share, the fair market value on the grant date using the reported closing share price on the date of grant. In connection with the issuance of these shares, the Company shall record stock-based professional fees of $312,750 over the service period. On January 19, 2018, pursuant to a two-year consulting agreement between the Company’s wholly-owned subsidiary, EC Manpower Limited and three consultants for business development services to be rendered, the Company agreed to pay these consultant $384,618 per year to be paid by the issuance of an aggregate of 139,872 shares (46,624 shares each) as follows: 34,968 shares (11,656 shares each) were issued in February 2018. 34,968 shares (11,656 shares each) during the sixth month from the agreement date, 34,968 shares (11,656 shares each) during the 12 th th On January 24, 2018, pursuant to a one-year consulting agreement between the Company’s subsidiary, Inspirit Studio Limited and four individuals for business development services to be rendered, the Company agreed to pay these consultants $412,106 to be paid by the issuance of 70,206 shares (27,931 , 15,455 , 14,065 and 12,755 shares, respectively) The shares were issued in February 2018 and were valued at $353,838, or $5.04 per share, the fair market value on the grant date using the reported closing share price on the date of grant. In connection with the issuance of these shares, the Company shall record stock-based professional fees of $353,838 over the service period. If, on the first date when the restrictive legend on the certificate of each lot of the Shares issued to the Consultant pursuant these agreement are removed and such lot of Shares becomes freely tradeable in the NASDAQ Capital Market without restriction, the closing price of the shares drops below the issue price, the Company will compensate the Consultants for the drop in value of such lot of shares, which will be calculated by multiplying the number of shares by the difference between the closing price and the issue price ("Shortfall"). The Company will pay for the Shortfall within 30 days after the end of the service period by causing the Company to issue shares at the average closing price of the 5 trading days immediately before that first date, provided that the maximum number of shares issued for the Shortfall shall not exceed 14,041 Shares (5,586, 3,091, 2,813 and 2,551 shares,
respectively) On January 24, 2018, pursuant to a one-year consulting agreement effective January 1, 2018 between the Company’s wholly-owned subsidiary, EC Manpower Limited and an individual for market education development services rendered and to be rendered, the Company agreed to pay this consultant $1,282 per month payable in arrear; and $128,205 to be paid by the issuance of 18,315 shares. The shares were issued in February 2018 and were valued at $92,308, or $5.04 per share, the fair market value on the grant date using the reported closing share price on the date of grant. In connection with the issuance of these shares, the Company shall record stock-based professional fees of $92,308 over the service period. On January 28, 2018, pursuant to a two-year consulting agreement effective February 1, 2018 between the Company’s wholly-owned subsidiary, EC Rental Limited and an individual for business development services to be rendered, the Company agreed to pay this consultant $230,769 annually to be paid by the issuance of an aggregate of 92,308 shares as follows: 46,154 shares were issued in February 2018, 46,154 shares during the sixth month from the agreement date. The initial 46,154 shares were valued at $238,154, or $5.16 per share, the fair market value on the grant date using the reported closing share price on the date of grant. In connection with the issuance of these shares, the Company shall record stock-based professional fees of $238,154 over the service period. Additionally, pursuant to this consulting agreement, the Company will issue an additional 46,154 share of common stock to this consultant as outlined above, provided that this Agreement is not terminated prior to date of the issuance of these shares. The initial fair values of these shares were valued at the fair market value on the contract date using the reported closing share price on the date of grant. The Company will recognize stock-based professional fees over the period during which the services are rendered by such consultant. At the end of each financial reporting period prior to issuance of these shares, the fair value of these shares is remeasured using the then-current fair value of the Company’s common stock. On January 31, 2018, pursuant to a one-year consulting agreement effective February 1, 2018 between the Company’s wholly-owned subsidiary, EC Advertising Limited and an individual for marketing and advertising services to be rendered, the Company agreed to pay this consultant $192,308 to be paid by the issuance of 38,617. The share were issued in March 2018 and were valued at $184,975, or $4.79 per share, the fair market value on the grant date using the reported closing share price on the date of grant. In connection with the issuance of these shares, the Company shall record stock-based professional fees of $184,975 over the service period. On January 31, 2018, pursuant to a one-year consulting agreement effective February 1, 2018 between the Company’s wholly-owned subsidiary, EC Rental Limited and an individual for business development services to be rendered, the Company agreed to pay this consultant $128,205 to be paid by the issuance of an aggregate of 26,325 shares as follows: 17,550 shares were issued in February 2018, 8,775 shares during the third month from the agreement date. The initial 17,550 shares were valued at $84,065, or $4.79
per share, the fair market value on the grant date using the reported closing share price on the date of grant. In connection with the issuance of these shares, the Company shall record stock-based professional fees of $84,065 over the service period. Additionally, pursuant to this consulting agreement, the Company will issue an additional 8,775 share of common stock to this consultant as outlined above, provided that this Agreement is not terminated prior to date of the issuance of these shares. The initial fair values of these shares were valued at the fair market value on the contract date using the reported closing share price on the date of grant. The Company will recognize stock-based professional fees over the period during which the services are rendered by such consultant. At the end of each financial reporting period prior to issuance of these shares, the fair value of these shares is remeasured using the then-current fair value of the Company’s common stock. On February 5, 2018, pursuant to a two-year consulting agreement effective February 20, 2018 between the Company’s wholly-owned subsidiary, EC Advertising Limited and an individual for advertising services to be rendered, the Company agreed to pay this consultant $192,308 annually to be paid by the issuance of an aggregate of 88,500 shares as follows: 44,250 shares were issued in February 2018, 44,250 shares during the sixth month from the agreement date. The initial 44,250 shares were valued at $192,930, or $4.36 per share, the fair market value on the grant date using the reported closing share price on the date of grant. In connection with the issuance of these shares, the Company shall record stock-based professional fees of $192,930 over the service period. Additionally, pursuant to this consulting agreement, the Company will issue an additional 44,250 share of common stock to this consultant as outlined above, provided that this Agreement is not terminated prior to date of the issuance of these shares. The initial fair values of these shares were valued at the fair market value on the contract date using the reported closing share price on the date of grant. The Company will recognize stock-based professional fees over the period during which the services are rendered by such consultant. At the end of each financial reporting period prior to issuance of these shares, the fair value of these shares is remeasured using the then-current fair value of the Company’s common stock. On February 6, 2018, pursuant to a one-year consulting agreement effective March 1, 2018 between the Company’s wholly-owned subsidiary, Sharing Economy Investment Limited and a consultant for legal support services to be rendered, the Company agreed to pay this consultant $230,769 to be paid by the issuance of an aggregate of 51,800 shares as follows: 35,000 shares were issued in March 2018, 16,800 shares during the third month from the agreement date. The initial 35,000 shares were valued at $153,650, or $4.39 per share, the fair market value on the grant date using the reported closing share price on the date of grant. In connection with the issuance of these shares, the Company shall record stock-based professional fees of $153,650 over the service period. Additionally, pursuant to this consulting agreement, the Company will issue an additional 16,800 share of common stock to this consultant as outlined above, provided that this Agreement is not terminated prior to date of the issuance of these shares. The initial fair values of these shares were valued at the fair market value on the contract date using the reported closing share price on the date of grant. The Company will recognize stock-based professional fees over the period during which the services are rendered by such consultant. At the end of each financial reporting period prior to issuance of these shares, the fair value of these shares is remeasured using the then-current fair value of the Company’s common stock. On February 6, 2018, pursuant to a one-year consulting agreement effective April 16, 2018 between the Company’s subsidiary, Inspirit Studio Limited and an individual for business development services to be rendered, the Company agreed to pay this consultant $107,770 to be paid by the issuance of 24,164 shares. The shares were issued in March 2018 and were valued at $106,080, or $4.39 per share, the fair
market value on the grant date using the reported closing share price on the date of grant. In connection with the issuance of these shares, the Company shall record stock-based professional fees of $106,080 over the service period. If, on the first date when the restrictive legend on the certificate of each lot of the Shares issued to the Consultant pursuant this agreement is removed and such lot of Shares becomes freely tradeable in the NASDAQ Capital Market without restriction, the closing price of the shares drops below the issue price, the Company will compensate the Consultant for the drop in value of such lot of shares, which will be calculated by multiplying the number of shares by the difference between the closing price and the issue price ("Shortfall"). The Company will pay for the Shortfall within 30 days after the end of the service period by causing the Company to issue shares at the average closing price of the 5 trading days immediately before that first day, provided that the maximum number of shares issued for the Shortfall shall not exceed 4,833 Shares. On February 9, 2018, pursuant to a one-year consulting agreement effective February 1, 2018 between the Company’s wholly-owned subsidiary, Sharing Economy Investment Limited and an individual for executive program management services rendered and to be rendered, the Company agreed to pay this consultant $192,308 to be paid by the issuance of 45,143 shares. The shares were issued in March 2018 and were valued at $180,572, or $4.00 per share, the fair market value on the grant date using the reported closing share price on the date of grant. In connection with the issuance of these shares, the Company shall record stock-based professional fees of $180,572 over the service period. If, on the first date when the restrictive legend on the certificate of each lot of the Shares issued to the Consultant pursuant this agreement is removed and such lot of Shares becomes freely tradeable in the NASDAQ Capital Market without restriction, the closing price of the shares drops below the issue price, the Company will compensate the Consultant for the drop in value of such lot of shares, which will be calculated by multiplying the number of shares by the difference between the closing price and the issue price ("Shortfall"). The Company will pay for the Shortfall within 30 days after the end of the service period by causing the Company to issue shares at the average closing price of the 5 trading days immediately before that first date, provided that the maximum number of shares issued for the Shortfall shall not exceed 9,029 Shares. On February 14, 2018, pursuant to a one-year consulting agreement effective February 20, 2018 between the Company’s wholly-owned subsidiary, EC Manpower Limited and an individual for interior renovation consultancy services to be rendered, the Company agreed to pay this consultant $256,410 to be paid by the issuance of 63,156 shares. The shares were issued in February 2018 and were valued at $256,413, or $4.06 per share, the fair market value on the grant date using the reported closing share price on the date of grant. In connection with the issuance of these shares, the Company shall record stock-based professional fees of $256,413 over the service period. On February 15, 2018, pursuant to a two-year consulting agreement effective February 20, 2018 between the Company’s wholly-owned subsidiary, EC Advertising Limited and an individual for advertising consultancy services to be rendered, the Company agreed to pay this consultant $166,667 annually to be paid by the issuance of an aggregate of 83,334 shares as follows: 41,667 shares were issued in February 2018, 41,667 shares during the sixth month from the agreement date. The initial 41,667 shares were valued at $176,668, or $4.24 per share, the fair market value on the grant date using the reported closing share price on the date of grant. In connection with the issuance of these shares, the Company shall record stock-based professional fees of $176,668 over the service period. Additionally, pursuant to this consulting agreement, the Company will issue an additional 41,667 share of common stock to this consultant as outlined
above, provided that this Agreement is not terminated prior to date of the issuance of these shares. The initial fair values of these shares were valued at the fair market value on the contract date using the reported closing share price on the date of grant. The Company will recognize stock-based professional fees over the period during which the services are rendered by such consultant. At the end of each financial reporting period prior to issuance of these shares, the fair value of these shares is remeasured using the then-current fair value of the Company’s common stock. On February 19, 2018, pursuant to a one-year consulting agreement effective March 1, 2018 between the Company’s wholly-owned subsidiary, EC Creative Limited and an individual for consultancy services of HR and Administration to be rendered, the Company agreed to pay this consultant $64,103 to be paid by the issuance of an aggregate of 15,410 shares as follows: 10,787 shares were issued in March 2018, 4,623 shares during the fourth month from the agreement date. The initial 10,787 shares were valued at $45,305, or $4.20 per share, the fair market value on the grant date using the reported closing share price on the date of grant. In connection with the issuance of these shares, the Company shall record stock-based professional fees of $45,305 over the service period. Additionally, pursuant to this consulting agreement, the Company will issue an additional 4,623 share of common stock to this consultant as outlined above, provided that this Agreement is not terminated prior to date of the issuance of these shares. The initial fair values of these shares were valued at the fair market value on the contract date using the reported closing share price on the date of grant. The Company will recognize stock-based professional fees over the period during which the services are rendered by such consultant. At the end of each financial reporting period prior to issuance of these shares, the fair value of these shares is remeasured using the then-current fair value of the Company’s common stock. On February 22, 2018, pursuant to a one-year consulting agreement effective March 1, 2018 between the Company’s wholly-owned subsidiary, EC Manpower Limited and an individual for IT consultancy services to be rendered, the Company agreed to pay this consultant $82,051 to be paid by the issuance of an aggregate of 19,724 shares as follows: 13,807 shares were issued in March 2018, 5,917 shares during the fourth month from the agreement date. The initial 13,807 shares were valued at $57,851, or $4.19 per share, the fair market value on the grant date using the reported closing share price on the date of grant. In connection with the issuance of these shares, the Company shall record stock-based professional fees of $57,851 over the service period. Additionally, pursuant to this consulting agreement, the Company will issue an additional 5,917 share of common stock to this consultant as outlined above, provided that this Agreement is not terminated prior to date of the issuance of these shares. The initial fair values of these shares were valued at the fair market value on the contract date using the reported closing share price on the date of grant. The Company will recognize stock-based professional fees over the period during which the services are rendered by such consultant. At the end of each financial reporting period prior to issuance of these shares, the fair value of these shares is remeasured using the then-current fair value of the Company’s common stock. On February 28, 2018, pursuant to a one-year consulting agreement effective April 1, 2018 between the Company’s wholly-owned subsidiary, EC Manpower Limited and an individual for consultancy services as a member of the Company’s advisory board to be rendered, the Company agreed to pay this consultant $60,000 to be paid by the issuance of 14,635 shares. The shares were issued in March 2018 and were valued at $59,272, or $4.05 per share, the fair market value on the grant date using the reported closing share price on the date of grant. In connection with the issuance of these shares, the Company shall record stock-based professional fees of $59,272 over the service period. On February 28, 2018, pursuant to a one-year consulting agreement effective April 1, 2018 between the Company’s wholly-owned subsidiary, EC Manpower Limited and an individual for consultancy services as a member of the Company’s advisory board to be rendered, the Company agreed to pay this consultant $60,000 to be paid by the issuance of 15,000 shares. The shares were issued in March 2018 and were valued at $60,750, or $4.05 per share, the fair market value on the grant date using the reported closing share price on the date of grant. In connection with the issuance of these shares, the Company shall record stock-based professional fees of $60,750 over the service period. On February 28, 2018, pursuant to a one-year consulting agreement effective March 1, 2018 between the Company’s subsidiary, Inspirit Studio Limited and an individual for marketing and advertising services to be rendered, the Company agreed to pay this consultant $347,436 to be paid by the issuance of 84,741 shares. The shares were issued in March 2018 and valued at $343,201, or $4.05 per share, the fair market value on the grant date using the reported closing share price on the date of grant. In connection with the issuance of these shares, the Company shall record stock-based professional fees of $343,201 over the service period. On February 28, 2018, pursuant to a one-year consulting agreement effective March 1, 2018 between the Company’s wholly-owned subsidiary, EC Manpower Limited and a consultant for consultancy and advisory services to be rendered, the Company agreed to pay this consultant $242,308 to be paid by the issuance of an aggregate of 59,100 shares as follows: 41,370 shares were issued in March 2018. 17,730 shares during the fourth month from the agreement date. The initial 41,370 shares were valued at $167,549, or $4.05 per share, the fair market value on the grant date using the reported closing share price on the date of grant. In connection with the issuance of these shares, the Company shall record stock-based professional fees of $167,549 over the service period. Additionally, pursuant to this consulting agreement, the Company will issue an additional 17,730 share of common stock to this consultant as outlined above, provided that this Agreement is not terminated prior to date of the issuance of these shares. The initial fair values of these shares were valued at the fair market value on the contract date using the reported closing share price on the date of grant. The Company will recognize stock-based professional fees over the period during which the services are rendered by such consultant. At the end of each financial reporting period prior to issuance of these shares, the fair value of these shares is remeasured using the then-current fair value of the Company’s common stock. On February 28, 2018, pursuant to a one-year consulting agreement effective March 1, 2018 between the Company’s wholly-owned subsidiary, EC Manpower Limited and a consultant for computer and cloud infrastructure support advisory services to be rendered, the Company agreed to pay this consultant $138,462 to be paid by the issuance of an aggregate of 33,772 shares. The shares were valued at $136,777, or $4.05 per share, the fair market value on the grant date using the reported closing share price on the date of grant. In connection with the issuance of these shares, the Company shall record stock-based professional fees of $136,777 over the service period. On March 1, 2018, pursuant to a one-year consulting agreement effective July 1, 2018 between the Company’s wholly owned subsidiary, Sharing Film International Limited and an individual for movie and video development and production management services to be rendered, the Company agreed to pay this consultant $55,846 to be paid by the issuance of 13,722 shares. The shares were issued in March 2018 and were valued at $55,711, or $4.06 per share, the fair market value on the grant date using the reported closing share price on the date of grant. In connection with the issuance of these shares, the Company shall record stock-based professional fees of $55,711 over the service period. On March 5, 2018, pursuant to a four-month consulting agreement effective March 1, 2018 between the Company’s subsidiary, Inspirit Studio Limited and an individual for international business development services rendered and to be rendered, the Company agreed to pay this consultant $17,310 to be paid by the issuance of 4,132 shares. The shares were issued in March 2018 and were valued at $18,759, or $4.54 per share, the fair market value on the grant date using the reported closing share price on the date of grant. In connection with the issuance of these shares, the Company shall record stock-based professional fees of $18,759 over the service period. On March 5, 2018, pursuant to a one-year consulting agreement effective April 1, 2018 between the Company’s wholly-owned subsidiary, EC Manpower Limited and an individual for consultancy services as a member of the Company’s advisory board to be rendered, the Company agreed to pay this consultant $60,000 to be paid by the issuance of 14,320 shares. The shares were issued in March 2018 and were valued at $65,013, or $4.54 per share, the fair market value on the grant date using the reported closing share price on the date of grant. In connection with the issuance of these shares, the Company shall record stock-based professional fees of $65,013 over the service period. If, on the first date when the restrictive legend on the certificate of each lot of the Shares issued to the Consultant pursuant this agreement is removed and such lot of Shares becomes freely tradeable in the NASDAQ Capital Market without restriction, the closing price of the shares drops below the issue price, the Company will compensate the Consultant for the drop in value of such lot of shares, which will be calculated by multiplying the number of shares by the difference between the closing price and the issue price ("Shortfall"). The Company will pay for the Shortfall within 30 days after the end of the service period by causing the Company to issue shares at the average closing price of the 5 trading days immediately before that first date, provided that the maximum number of shares issued for the Shortfall shall not exceed 2,745 Shares. On March 6, 2018, pursuant to a one-year consulting agreement effective April 1, 2018 between the Company’s wholly-owned subsidiary, EC Manpower Limited and an individual for consultancy services as a member of the Company’s advisory board to be rendered, the Company agreed to pay this consultant $60,000 to be paid by the issuance of 14,319 shares. The shares were issued in March 2018 and were valued at $68,445, or $4.78 per share, the fair market value on the grant date using the reported closing share price on the date of grant. In connection with
the issuance of these shares, the Company shall record stock-based professional fees of $68,445 over the service period. On April 4, 2018, pursuant to a two-year consulting agreement effective April 1, 2018 between the Company’s wholly-owned subsidiary, EC Manpower Limited and an individual for business strategy and management consultancy services to be rendered, the Company agreed to pay an individual $372,000 to be paid in cash of $75,000 for the service rendered in first six months and paid by the issuance of an aggregate of 90,826 shares for the service from the seventh month as follows: 45,413 shares within 30 days from the agreement date, 45,413 shares during the seventh month from the agreement date. The initial 45,413 shares were valued at $146,230, or $3.22 per share, the fair market value on the grant date using the reported closing share price on the date of grant. In connection with the issuance of these shares, the Company shall record stock-based professional fees of $146,230 over the service period. Additionally, pursuant to this consulting agreement, the Company will issue an additional 45,413 share of common stock to this consultant as outlined above, provided that this Agreement is not terminated prior to date of the issuance of these shares. The initial fair values of these shares were valued at the fair market value on the contract date using the reported closing share price on the date of grant. The Company will recognize stock-based professional fees over the period during which the services are rendered by such consultant. At the end of each financial reporting period prior to issuance of these shares, the fair value of these shares is remeasured using the then-current fair value of the Company’s common stock. If, on the first date when the restrictive legend on the certificate of each lot of the Shares issued to the Consultant pursuant this agreement is removed and such lot of Shares becomes freely tradeable in the NASDAQ Capital Market without restriction, the closing price of the shares drops below the issue price, the Company will compensate the Consultant for the drop in value of such lot of shares, which will be calculated by multiplying the number of shares by the difference between the closing price and the issue price ("Shortfall"). The Company will pay for the Shortfall annually by causing the Company to issue shares at the average closing price of the 5 trading days immediately before the first or the second anniversary date of the agreement date, provided that the maximum number of shares issued for the Shortfall shall not exceed 18,166 Shares. On April 4, 2018, pursuant to a one-year consulting agreement effective April 1, 2018 between the Company’s wholly-owned subsidiary, Sharing Economy Investment Limited and an individual for business development and operation services to be rendered, the Company agreed to pay an individual $128,205 to be paid by the issuance of an aggregate of 37,270 shares as follows: 26,089 shares within 30 days from the agreement date, 11,181 shares during the fourth month from the agreement date. The initial 26,089 shares were valued at $84,007, or $3.22 per share, the fair market value on the grant date using the reported closing share price on the date of grant. In connection with the issuance of these shares, the Company shall record stock-based professional fees of $84,007 over the service period. Additionally, pursuant to this consulting agreement, the Company will issue an additional 11,</t>
  </si>
  <si>
    <t>Description of Business and Organization (Policies)</t>
  </si>
  <si>
    <t>Going concern</t>
  </si>
  <si>
    <t>Going concern These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d a loss from continuing operations of $12,828,393 for the year ended December 31, 2017. The net cash used in operations were $409,791 for the year ended December 31, 2017. Additionally, during the year ended December 31, 2017, revenues, substantially all of which are derived from the manufacture and sales of textile dyeing and finishing equipment, decreased by 22.1% as compared to the year ended December 31, 2016. Management believes that these matters raise substantial doubt about the Company’s ability to continue as a going concern. Management cannot provide assurance that the Company will ultimately achieve profitable operations or become cash flow positive, or raise additional debt and/or equity capital. Management believes that its capital resources are not currently adequate to continue operating and maintaining its business strategy for twelve months from the date of this report. The Company may seek to raise capital through additional debt and/or equity financings to fund its operations in the future. Although the Company has historically raised capital from sales of equity and from bank loans, there is no assurance that it will be able to continue to do so. If the Company is unable to raise additional capital or secure additional lending in the near future, management expects that the Company will need to curtail or cease operations. The accompanying consolidated financial statements do not include any adjustments related to the recoverability and or classification of recorded asset amounts and or classification of liabilities that might be necessary should the Company be unable to continue as a going concern.</t>
  </si>
  <si>
    <t>Basis of presentation</t>
  </si>
  <si>
    <t>Basis of presentation The Company is on a fiscal year ending December 31; as such the year ended December 31, 2017 is referred to as “fiscal 2017”, and the year ended December 31, 2016 is referred to as “fiscal 2016”.</t>
  </si>
  <si>
    <t>Principles of Consolidation</t>
  </si>
  <si>
    <t>Principles of Consolidation The Company’s consolidated financial statements include the financial statements of its wholly-owned subsidiaries, Fulland, Green Power, Fulland Wind through the date of disposition, and its new subsidiaries discussed above, and the financial statements of the Company’s variable interest entities Huayang Companies Dyeing, which conducts the Company’s continuing operations, and Heavy Industries, which operated discontinued operations. All significant intercompany accounts and transactions have been eliminated in consolidation. On December 30, 2016, the Company sold and transferred its 100% interest in Fulland Wind to an unrelated party and discontinued the Company’s forged rolled rings and related components business forged rolled rings and related components segment forged rolled rings and related components Pursuant to Accounting Standards Codification (“ASC”) Topic 810, the Huayang Companies are considered variable interest entities (“VIE”), and the Company is the primary beneficiary. The Company’s relationships with the Huayang Companies and their shareholders are governed by a series of contractual arrangements between Green Power, the Company’s wholly foreign-owned enterprise in the PRC, and each of the Huayang Companies, which are the operating companies of the Company in the PRC. Under PRC laws, each of Green Power, Dyeing and Heavy Industries is an independent legal entity and none of them is exposed to liabilities incurred by the other parties. The contractual arrangements constitute valid and binding obligations of the parties of such agreements. Each of the contractual arrangements and the rights and obligations of the parties thereto are enforceable and valid in accordance with the laws of the PRC. On October 12, 2007, the Company entered into the following contractual arrangements with each of Dyeing and Heavy Industries: Consulting Services Agreement. Operating Agreement. Equity Pledge Agreement. Option Agreement. Pursuant to ASC Topic 810 and related subtopics related to the consolidation of variable interest entities, the accounts of the Huayang Companies are consolidated in the accompanying financial statements. As VIEs, the Huayang Companies’ sales are included in the Company’s total sales, its income from operations is consolidated with the Company’s, and the Company’s net income includes all of the Huayang Companies net income. The Company does not record non-controlling interest on these VIE’s and, accordingly, did not subtract any net income in calculating the net income of the VIEs that is attributable to the Company. Because of the contractual arrangements, the Company has a pecuniary interest in the Huayang Companies that requires consolidation of the Company’s and the Huayang Companies’ financial statements. There are substantial uncertainties regarding the interpretation, application and enforcement of PRC laws and regulations, including but not limited to the laws and regulations governing the Company’s business or the enforcement and performance of its contractual arrangements. These contractual arrangements may not be as effective in providing the Company with control over the VIEs as direct ownership. Due to its VIE structure, the Company has to rely on contractual rights to effect control and management of the VIEs, which exposes it to the risk of potential breach of contract by the shareholders of the VIEs for a number of reasons. For example, their interests as shareholders of the VIEs and the interests of the Company may conflict and the Company may fail to resolve such conflicts; the shareholders may believe that breaching the contracts will lead to greater economic benefit for them; or the shareholders may otherwise act in bad faith. If any of the foregoing were to happen, the Company may have to rely on legal or arbitral proceedings to enforce its contractual rights, including specific performance or injunctive relief, and claiming damages. Such arbitral and legal proceedings may cost substantial financial and other resources, and result in a disruption of its business, and the Company cannot assure that the outcome will be in its favor. In addition, as all of these contractual arrangements are governed by PRC law and provide for the resolution of disputes through either arbitration or litig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contractual arrangements. Furthermore, these contracts may not be enforceable in China if PRC government authorities or courts take a view that such contracts contravene PRC laws and regulations or are otherwise not enforceable for public policy reasons. In the event that the Company is unable to enforce any of these agreements, the Company would not be able to exert effective control over the affected VIEs and consequently, the results of operations, assets and liabilities of the affected VIEs and their subsidiaries would not be included in the Company's consolidated financial statements. If such were the case, the Company's cash flows, financial position and operating performance would be materially adversely affected. The Company's agreements with respect to its consolidated VIEs are approved and in place. The Company's management believes that such agreements are enforceable, and considers it a remote possibility that PRC regulatory authorities with jurisdiction over the Company's operations and contractual relationships would find the agreements to be unenforceable under existing laws. The carrying amount of the VIE’s assets and liabilities are included in the accompanying consolidated financial statements of the Company and are summarized as follows:
December 31, 2017 December 31, 2016
Current assets
Cash $ 806,672 $ 1,477,593
Accounts receivable, net 9,059,015 13,922,371
Inventory, net 4,553,559 2,394,179
Other current assets
5,901,119 8,157,961
Total current assets 20,320,365 25,952,104
Equity method investment 9,053,859 8,610,759
Property and equipment, net 33,115,975 29,878,675
Intangible assets, net 5,302,047 5,283,695
Total assets
67,792,346 69,725,233
Liabilities
Current liabilities 7,629,783 4,389,641
Intercompany payables 13,855,768 12,194,352
Total liabilities 21,485,551 16,583,993
Net assets $ 46,306,795 $ 53,141,240 * Intercompany payables are eliminated in consolidation.</t>
  </si>
  <si>
    <t>Use of estimates</t>
  </si>
  <si>
    <t>Use of estimates The preparation of the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years ended December 31, 2017 and 2016 include the allowance for doubtful accounts on accounts and other receivables, the allowance for obsolete inventory, the useful life of property and equipment and intangible assets, assumptions used in assessing impairment of long-term assets and valuation of deferred tax assets, the fair value of equity method investment, the fair value of assets held for sale, accruals for taxes due, and the value of stock-based compensation.</t>
  </si>
  <si>
    <t>Cash and cash equivalents For purposes of the consolidated statements of cash flows, the Company considers all highly liquid instruments purchased with a maturity of three months or less and money market accounts to be cash equivalents. The Company maintains with various financial institutions mainly in the PRC, Hong Kong and the U.S. At December 31, 2017 and 2016, cash balances held in PRC and Hong Kong banks of $952,663 and $1,480,941, respectively, are uninsured.</t>
  </si>
  <si>
    <t>Fair value of financial instruments</t>
  </si>
  <si>
    <t>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on what assumptions the market participants would use in pricing the asset or liability based on the best available information . The Company did not measure these assets at fair value at December 31, 2017. The following table presents information about equipment held for sale – discontinued operations measured at fair value on a nonrecurring basis at December 31, 2016. Quoted Significant Other Observable Inputs Significant Unobservable Inputs Balance at December 31, Equipment held for sale – discontinued operations $ - $ - $ 1,147,035 $ 1,147,035 The Company conducted an impairment assessment on the equipment held for sale of discontinued operations based on the guidelines established in ASC Topic 360 to determine the estimated fair market value of the equipment held for sale of discontinued operations as of December 31, 2016. Upon completion of its 2016 impairment analysis, the Company determined that the carrying value exceeded the fair market value on the equipment held for sale of discontinued operations. Accordingly, the Company recorded an impairment loss of $1,660,305 at December 31, 2016, which has been included in loss from discontinued operations, net of income taxes in the accompanying statements of operations. The Company did not have any equipment held for sale of discontinued operations at December 31, 2017. The carrying amounts reported in the consolidated balance sheets for cash and cash equivalents, restricted cash, notes receivable, accounts receivable, inventories, advances to suppliers, deferred tax assets, receivable from sale of subsidiary, prepaid expenses and other, short-term bank loans, bank acceptance notes payable, note payable, accounts payable, accrued liabilities, advances from customers, amount due to a related party, VAT and service taxes payable and income taxes payable approximate their fair market value based on the short-term maturity of these instruments . ASC Topi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
  </si>
  <si>
    <t>Concentrations of credit risk</t>
  </si>
  <si>
    <t>Concentrations of credit risk The Company’s operations are carried out in the PRC and Hong Kong. Accordingly, the Company’s business, financial condition and results of operations may be influenced by the political, economic and legal environment in the PRC and Hong Kong, and by the general state of the economies in the PRC and Hong Kong.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 Financial instruments which potentially subject the Company to concentrations of credit risk consist principally of cash and trade accounts receivable. Substantially all of the Company’s cash is maintained with state-owned banks within the PRC and Hong Kong,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 At December 31, 2017 and 2016, the Company’s cash balances by geographic area were as follows: Country: December 31, 2017 December 31, 2016 United States $ 66,774 6.55 % $ 557 * Hong Kong 142,944 14.02 % - - China 809,719 79.43 % 1,480,941 99.96 % Total cash and cash equivalents $ 1,019,437 100.00 % $ 1,481,498 100.00 % * Less than 0.1%</t>
  </si>
  <si>
    <t>Restricted cash Restricted cash mainly consists of cash deposits held by various banks to secure bank acceptance notes payable. The Company’s restricted cash totaled $272,991 and $551,047 at December 31, 2017 and 2016, respectively.</t>
  </si>
  <si>
    <t>Notes receivable Notes receivable represents trade accounts receivable due from customers where the customers’ bank has guaranteed the payment of the receivable. This amount is non-interest bearing and is normally paid within six months. Historically, the Company has experienced no losses on notes receivable. The Company’s notes receivable totaled $461,292 and $133,913 at December 31, 2017 and 2016, respectively.</t>
  </si>
  <si>
    <t>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December 31, 2017 and 2016, the Company has established, based on a review of its outstanding balances, an allowance for doubtful accounts in the amounts of $8,115,876 and $1,797,476, respectively.</t>
  </si>
  <si>
    <t>Inventories Inventories, consisting of raw materials, work in process and finished goods related to the Company’s products are stated at the lower of cost or market utilizing the weighted average method. A reserv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 The Company recorded an inventory reserve of $313,930 and $21,177 at December 31, 2017 and 2016, respectively.</t>
  </si>
  <si>
    <t>Advances to suppliers Advances to suppliers represent the cash paid in advance for the purchase of raw material from suppliers. The advance payments are intended to ensure preferential pricing and delivery. The amounts advanced under such arrangements totaled $2,023,779 and $1,116,525 at December 31, 2017 and 2016, respectively.</t>
  </si>
  <si>
    <t>Equipment held for sale</t>
  </si>
  <si>
    <t>Equipment held for sale Long-lived assets are classified as held for sale when certain criteria are met. These criteria include: management’s commitment to a plan to sell the assets; the availability of the assets for immediate sale in their present condition; an active program to locate buyers and other actions to sell the assets has been initiated; the sale of the assets is probable and their transfer is expected to qualify for recognition as a completed sale within one year; the assets are being marketed at reasonable prices in relation to their fair value; and it is unlikely that significant changes will be made to the plan to sell the assets. We measure long-lived assets to be disposed of by sale at the lower of carrying amount or fair value, less associated costs to sell. At December 31, 2016, the Company reflected certain manufacturing equipment that was previously used in the petroleum and chemical equipment segment as part of assets of discontinued operations as equipment held for sale, which was included in the assets of discontinued operations on the accompanying consolidated balance sheets. This equipment was sold in March 2017 to a third party.</t>
  </si>
  <si>
    <t>Property and equipment</t>
  </si>
  <si>
    <t>Property and equipment 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the statements of operations in the year of disposition. The Company examines the possibility of decreases in the value of fixed assets when events or changes in circumstances reflect the fact that their recorded value may not be recoverable.</t>
  </si>
  <si>
    <t>Equity method investment Investments in which the Company has the ability to exercise significant influence, but do not control, are accounted for under the equity method of accounting and are included in the long term assets on the consolidated balance sheets. Under this method of accounting, the Company’s share of the net earnings or losses of the investee is presented below the income tax line on the consolidated statements of operations. The Company evaluates its equity method investment whenever events or changes in circumstance indicate that the carrying amounts of such investment may be impaired. If a decline in the value of an equity method investment is determined to be other than temporary, a loss is recorded in the current period. (See Note 6).</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At December 31, 2017 and 2016, the Company conducted an impairment assessment on property and equipment based on the guidelines established in ASC Topic 360 to determine the estimated fair market value of property and equipment as of December 31, 2017 and 2016. Such analysis considered future use of such equipment, consultation with equipment resellers, subsequent sales of price of equipment held for sale, and other industry factors. Upon completion of the 2017 and 2016 impairment analysis, the Company determined that the carrying value exceeded the fair market value on certain equipment formerly used in the Company’s forging and related components, and petroleum and chemical equipment segments. Accordingly, in connection with the impairment of such equipment, the Company recorded impairment charges of $0 and $1,660,305 for the years at December 31, 2017 and 2016, respectively, which was included in loss from discontinued operations on the accompanying consolidated statements of operations and comprehensive loss.</t>
  </si>
  <si>
    <t>Advances from customers Advances from customers at December 31, 2017 and 2016 amounted to $2,454,375 and $427,446, respectively, and consist of prepayments from customers for merchandise that had not yet been shipped. The Company will recognize the deposits as revenue when customers take delivery of the goods and title to the assets is transferred to customers in accordance with the Company’s revenue recognition policy.</t>
  </si>
  <si>
    <t>Revenue recognition</t>
  </si>
  <si>
    <t>Revenue recognition Pursuant to the guidance of ASC Topic 605 and ASC Topic 360, the Company recognizes revenue when persuasive evidence of an arrangement exists, delivery has occurred, the purchase price is fixed or determinable and collectability is reasonably assured . The Company recognizes revenues from the sale of equipment upon shipment and transfer of title. The other elements may include installation and, generally, a one-year warranty. Equipment installation revenue is valued based on estimated service person hours to complete installation and is recognized when the labor has been completed and the equipment has been accepted by the customer, which is generally within a couple days of the delivery of the equipment. Warranty revenue is valued based on estimated service person hours to complete a service and generally is recognized over the contract period. All other product sales with customer specific acceptance provisions are recognized upon customer acceptance and the delivery of the parts or service. Revenues related to spare part sales are recognized upon shipment or delivery based on the trade terms . The Company recognizes revenue from the rental of batteries when earned.</t>
  </si>
  <si>
    <t>Income taxes The Company is governed by the Income Tax Law of the PRC, Inland Revenue Ordinance of Hong Kong and the U.S. Internal Revenue Code of 1986, as amended.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On December 22, 2017, President Trump signed into law the Tax Cuts and Jobs Act (the “Act”), a tax reform bill which, among other items, reduces the current federal income tax rate in the United States to 21% from 34%. The rate reduction is effective January 1, 2018, and is permanent. The Act has caused the Company’s deferred income taxes to be revalued. As changes in tax laws or rates are enacted, deferred tax assets and liabilities are adjusted through income tax expense. Pursuant to the guidance within SEC Staff Accounting Bulletin No. 118 (“SAB 118”), as of December 31, 2017, the Company recognized the provisional effects of the enactment of the Act for which measurement could be reasonably estimated. Since the Company has provided a full valuation allowance against its deferred tax assets, the revaluation of the deferred tax assets did not have a material impact on any period presented. The ultimate impact of the Act may differ from these estimates due to the Company’s continued analysis or further regulatory guidance that may be issued as a result of the Act. The Company applied the provisions of ASC 740-10-50, “Accounting for Uncertainty in Income Taxes,” which provides clarification related to the process associated with accounting for uncertain tax positions recognized in the Company’s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17 and 2016, the Company had no uncertain tax positions, and will continue to evaluate for uncertain
positions in the future .</t>
  </si>
  <si>
    <t>Stock-based compensation</t>
  </si>
  <si>
    <t>Stock-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vesting period or immediately if fully vested and non-forfeitable. The Financial Accounting Standards Board (“FASB”) also requires measurement of the cost of employee and director services received in exchange for an award based on the grant-date fair value of the award . Pursuant to ASC Topic 505-50, for share-based payments to consultants and other third-parties, compensation expense is determined at the “measurement date.” The expense is recognized over the vesting period of the award or on issuance if fully-vested and non-forfeitable.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 .</t>
  </si>
  <si>
    <t>Shipping costs</t>
  </si>
  <si>
    <t>Shipping costs Shipping costs are included in selling expenses, general and administrative and totaled $111,776 and $141,180 for the years ended December 31, 2017 and 2016, respectively.</t>
  </si>
  <si>
    <t>Employee benefits</t>
  </si>
  <si>
    <t>Employee benefits The Company’s operations and employees are all located in the PRC and Hong Kong. The Company makes mandatory contributions to the PRC and Hong Kong governments’ health, retirement benefit and unemployment funds in accordance with the relevant Chinese social security laws and law of Mandatory Provident Fund in Hong Kong. The costs of these payments are charged to the same accounts as the related salary costs in the same period as the related salary costs incurred. Employee benefit costs totaled $162,531 and $100,045 for the years ended December 31, 2017 and 2016, respectively.</t>
  </si>
  <si>
    <t>Research and development Research and development costs are expensed as incurred. The costs primarily consist of raw materials and salaries incurred for the development and improvement of the Company’s dyeing and finishing machine product line. Research and development costs totaled $420,023 and $304,054 for the years ended December 31, 2017 and 2016, respectively.</t>
  </si>
  <si>
    <t>Foreign currency translation</t>
  </si>
  <si>
    <t>Foreign currency translation The reporting currency of the Company is the U.S. dollar. The functional currency of the parent company is the U.S. dollar and the functional currency of the Company’s operating subsidiaries is the Chinese Renminbi (“RMB”) or Hong Kong dollars (HKD). For the subsidiaries and affiliates, whose functional currencies are the RMB or HKD,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 The cumulative translation adjustment and effect of exchange rate changes on cash for the years ended December 31, 2017 and 2016 was $66,437 and $(519,152),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of the operating subsidiaries and affiliates. The Company did not enter into any material transaction in foreign currencies. Transaction gains or losses have not had, and are not expected to have, a material effect on the results of operations of the Company. For operating subsidiaries and VIE’s located in the People’s Republic of China (“PRC”), asset and liability accounts at December 31, 2017 and December 31, 2016 were translated at 6.5075 RMB to $1.00 and at 6.9448 RMB to $1.00, respectively, which were the exchange rates on the balance sheet dates. For operating subsidiaries in Hong Kong, asset and liability accounts at December 31, 2017 were translated at 7.8128 HKD to $1.00, which were the exchange rates on the balance sheet date. For operating subsidiaries and VIE’s located in the PRC, the average translation rates applied to the statements of operations for the years ended December 31, 2017 and 2016 were 6.7588 RMB and 6.6435 RMB to $1.00, respectively. For operating subsidiaries located in Hong Kong, the average translation rates applied to the statements of operations for the year ended December 31, 2017 was 7.8 HKD to $1.00. The Company did not have operations in Hong Kong during the 2016 periods. Cash flows from the Company’s operations are calculated based upon the local currencies using the average translation rate.</t>
  </si>
  <si>
    <t>Loss per share of common stock</t>
  </si>
  <si>
    <t>Loss per share of common stock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income per share is computed by dividing net (loss) income available to common stockholders by the weighted average number of shares of common stock outstanding during the period. Diluted net loss per share is computed by dividing net (loss) income by the weighted average number of shares of common stock, common stock equivalents and potentially dilutive securities outstanding during each period. At December 31, 2017, common stock equivalents and potentially dilutive common stock outstanding consisted of 200,100 shares of common stock issuable upon conversion of a note payable. The Company did not have any common stock equivalents and potentially dilutive common stock outstanding during the year ended December 31, 2016. In a period in which the Company has a net loss, all potentially dilutive securities are excluded from the computation of diluted shares outstanding as they would have had an anti-dilutive impact. The following table presents a reconciliation of basic and diluted net loss per share: Years Ended 2017 2016 Net Loss for basic and diluted attributable to common shareholders $ (12,906,769 ) $ (11,679,154 ) From continuing operations (12,808,812 ) (1,393,222 ) From discontinued operations $ (97,957 ) $ (10,285,932 ) Weighted average common stock outstanding– basic and diluted 1,832,900 1,189,940 Net (loss) income per share of common stock From continuing operations – basic and diluted $ (6.99 ) $ (1.17 ) From discontinued operations – basic and diluted (0.05 ) (8.64 ) Net (loss) income per common share - basic and diluted $ (7.04 ) $ (9.81 )</t>
  </si>
  <si>
    <t>Comprehensive loss Comprehensive loss is comprised of net loss and all changes to the statements of stockholders’ equity, except those due to investments by stockholders, changes in paid-in capital and distributions to stockholders. For the Company, comprehensive loss for the years ended December 31, 2017 and 2016 included net loss and unrealized loss from foreign currency translation adjustments.</t>
  </si>
  <si>
    <t>Noncontrolling interest</t>
  </si>
  <si>
    <t>Noncontrolling interest The Company accounts for noncontrolling interest in accordance with ASC Topic 810-10-45, which requires the Company to present noncontrolling interests as a separate component of total shareholders’ equity on the consolidated balance sheets and the consolidated net income/(loss) attributable to the its noncontrolling interest be clearly identified and presented on the face of the consolidated statements of operations and comprehensive (loss).</t>
  </si>
  <si>
    <t>Reclassification</t>
  </si>
  <si>
    <t>Reclassification Certain reclassifications have been made in prior year’s consolidated financial statements to conform to the current year’s financial presentation. The reclassifications have no effect on previously reported net income (loss) and related to the reclassification of discontinued operations.</t>
  </si>
  <si>
    <t>Reverse stock split</t>
  </si>
  <si>
    <t>Reverse stock split The Company effected a one-for-four reverse stock split of its common stock on March 20, 2017. All share and per share information has been retroactively adjusted to reflect this reverse stock split.</t>
  </si>
  <si>
    <t>Recent accounting pronouncements</t>
  </si>
  <si>
    <t>Recent accounting pronouncements In May 2014, FASB issued an update (“ASU 2014-09”) establishing Accounting Standards Codification (“ASC”) Topic 606, Revenue from Contracts with Customers In August 2016, the FASB issued ASU 2016-15 which addresses eight cash flow classification issues, eliminating the diversity in practice. This ASU is effective for annual and interim reporting periods beginning after December 15, 2017, with early adoption permitted. The retrospective transition method, requiring adjustment to all comparative periods presented, is required unless it is impracticable for some of the amendments, in which case those amendments would be prospectively applied as of the earliest date practicable. The adoption of ASU will not have a material impact on the Company’s consolidated financial statements. In January 2017, the Financial Accounting Standards Board (“FASB”) issued Accounting Standards Update (“ASU”) No. 2017-01, Business Combinations (Topic 805): Clarifying the Definition of a Business, in an effort to clarify the definition of a business with the objective of adding guidance to assist entities with evaluating whether transactions should be accounted for as acquisitions (or disposals) of assets or businesses. The amendments of this ASU are effective for fiscal years beginning after December 15, 2017, and interim periods within those fiscal years. The adoption of this guidance did not have any impact on the Company’s financial statements. In May 2017, the FASB issued ASU 2017-09, Compensation—Stock Compensation In July 2017, the FASB issued ASU 2017-11, Accounting for Certain Financial Instruments with Down Round Features On December 22, 2017 the SEC staff issued Staff Accounting Bulletin 118 (SAB 118), which provides guidance on accounting for the tax effects of the Tax Cuts and Jobs Act (the TCJA). SAB 118 provides a measurement period that should not extend beyond one year from the enactment date for companies to complete the accounting under ASC 740. In accordance with SAB 118, a company must reflect the income tax effects of those aspects of the TCJA for which the accounting under ASC 740 is complete. To the extent that a company’s accounting for certain income tax effects of the TCJA is incomplete but for which they are able to determine a reasonable estimate, it must record a provisional amount in the financial statements. Provisional treatment is proper in light of anticipated additional guidance from various taxing authorities, the SEC, the FASB, and even the Joint Committee on Taxation. If a company cannot determine a provisional amount to be included in the financial statements, it should continue to apply ASC 740 on the basis of the provisions of the tax laws that were in effect immediately before the enactment of the TCJA. The Company has applied this guidance to its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si>
  <si>
    <t>Description of Business and Organization (Tables)</t>
  </si>
  <si>
    <t>Schedule of carrying amount of the VIE's assets and liabilities included in the accompanying consolidated financial statements</t>
  </si>
  <si>
    <t xml:space="preserve"> December 31, 2017 December 31, 2016 Current assets Cash $ 806,672 $ 1,477,593 Accounts receivable, net 9,059,015 13,922,371 Inventory, net 4,553,559 2,394,179 Other current assets 5,901,119 8,157,961 Total current assets 20,320,365 25,952,104 Equity method investment 9,053,859 8,610,759 Property and equipment, net 33,115,975 29,878,675 Intangible assets, net 5,302,047 5,283,695 Total assets 67,792,346 69,725,233 Liabilities Current liabilities 7,629,783 4,389,641 Intercompany payables 13,855,768 12,194,352 Total liabilities 21,485,551 16,583,993 Net assets $ 46,306,795 $ 53,141,240 * Intercompany payables are eliminated in consolidation.</t>
  </si>
  <si>
    <t>Schedule of equipment held for sale - discontinued operations measured at fair value on a nonrecurring basis</t>
  </si>
  <si>
    <t xml:space="preserve"> Quoted Significant Other Observable Inputs Significant Unobservable Inputs Balance at December 31, Equipment held for sale – discontinued operations $ - $ - $ 1,147,035 $ 1,147,035 </t>
  </si>
  <si>
    <t>Schedule of cash balances by geographic area</t>
  </si>
  <si>
    <t>Country: December 31, 2017 December 31, 2016 United States $ 66,774 6.55 % $ 557 * Hong Kong 142,944 14.02 % - - China 809,719 79.43 % 1,480,941 99.96 % Total cash and cash equivalents $ 1,019,437 100.00 % $ 1,481,498 100.00 % * Less than 0.1%</t>
  </si>
  <si>
    <t>Schedule of reconciliation of basic and diluted net loss per share</t>
  </si>
  <si>
    <t xml:space="preserve"> Years Ended 2017 2016 Net Loss for basic and diluted attributable to common shareholders $ (12,906,769 ) $ (11,679,154 ) From continuing operations (12,808,812 ) (1,393,222 ) From discontinued operations $ (97,957 ) $ (10,285,932 ) Weighted average common stock outstanding– basic and diluted 1,832,900 1,189,940 Net (loss) income per share of common stock From continuing operations – basic and diluted $ (6.99 ) $ (1.17 ) From discontinued operations – basic and diluted (0.05 ) (8.64 ) Net (loss) income per common share - basic and diluted $ (7.04 ) $ (9.81 )</t>
  </si>
  <si>
    <t>Acquisition (Tables)</t>
  </si>
  <si>
    <t>Schedule of estimated fair value of assets acquired and liabilities</t>
  </si>
  <si>
    <t xml:space="preserve">Goodwill $ 462,111 Account receivable and prepayment 22,898 Other intangible assets 92,249 Total assets acquired at fair value 577,258 Bank Overdraft (20 ) Accounts payable and accrued expenses (25,717 ) Non-controlling interest assumed (43,811 ) Total liabilities and non-controlling interest assumed (69,548 ) Total purchase consideration $ 507,710 </t>
  </si>
  <si>
    <t>Discontinued Operations (Tables)</t>
  </si>
  <si>
    <t>Schedule of discontinued operations in the Company's consolidated financial statements</t>
  </si>
  <si>
    <t xml:space="preserve"> December 31, 2017 December 31, 2016 Assets: Current assets: Accounts receivable, net $ 33,646 $ 78,407 Inventories, net of reserve for obsolete inventories - 31,019 Advances to suppliers 144,583 200,275 Equipment held for sale - 1,147,035 Prepaid expenses and other 229,281 302,250 Total current assets 407,510 1,758,986 Total assets $ 407,510 $ 1,758,986 Liabilities: Current liabilities: Accounts payable $ 387,887 $ 458,433 Accrued expenses and other liabilities 1,746 45,280 Accrues from customers - 54,948 Total current liabilities 389,633 558,661 Total liabilities $ 389,633 $ 558,661 </t>
  </si>
  <si>
    <t>Summary of discontinued operations included in the Company's consolidated statements of operations</t>
  </si>
  <si>
    <t xml:space="preserve"> Years Ended 2017 2016 Revenues $ - $ 595,855 Cost of revenues 31,872 1,562,774 Gross (loss) profit (31,872 ) (966,919 ) Operating expenses: Impairment losses - 1,660,305 Other operating expenses 66,085 1,124,304 Total operating expenses 66,085 2,784,609 Loss from operations (97,957 ) (3,751,528 ) Other expense, net - (74,997 ) Loss from discontinued operations before income taxes (97,957 ) (3,826,525 ) Income taxes - - Loss from discontinued operations, net of income taxes (97,957 ) (3,826,525 ) Loss on sale / disposal of discontinued operations, net of income taxes - (6,459,407 ) Loss from discontinued operations, net of income taxes $ (97,957 ) $ (10,285,932 )</t>
  </si>
  <si>
    <t>Accounts Receivable (Tables)</t>
  </si>
  <si>
    <t>Schedule of accounts receivable</t>
  </si>
  <si>
    <t xml:space="preserve"> December 31, 2017 December 31, 2016 Accounts receivable $ 17,208,585 $ 15,719,847 Less: allowance for doubtful accounts (8,115,876 ) (1,797,476 ) $ 9,092,709 $ 13,922,371 </t>
  </si>
  <si>
    <t>Inventories (Tables)</t>
  </si>
  <si>
    <t>Schedule of inventories</t>
  </si>
  <si>
    <t xml:space="preserve"> December 31, 2017 December 31, 2016 Raw materials $ 998,751 $ 1,003,359 Work-in-process 2,629,570 639,345 Finished goods 1,239,168 772,652 4,867,489 2,415,356 Less: reserve for obsolete inventories (313,930 ) (21,177 ) $ 4,553,559 $ 2,394,179 </t>
  </si>
  <si>
    <t>Property and Equipment (Tables)</t>
  </si>
  <si>
    <t>Summary of property and equipment</t>
  </si>
  <si>
    <t xml:space="preserve"> Useful life December 31, 2017 December 31, 2016 Office equipment and furniture 5 years $ 71,120 $ 65,209 Manufacturing equipment 5 -10 years 34,419,653 32,240,010 Vehicles 5 years 253,564 169,773 Building and building improvements 5 - 20 years 22,556,026 21,135,718 Manufacturing equipment in progress - 3,657,936 - Construction in progress - 1,652,859 - 62,611,158 53,610,710 Less: accumulated depreciation (29,430,039 ) (23,732,035 ) $ 33,181,119 $ 29,878,675 </t>
  </si>
  <si>
    <t>Intangible Assets (Tables)</t>
  </si>
  <si>
    <t>Summary of intangible assets</t>
  </si>
  <si>
    <t xml:space="preserve"> Useful life December 31, 2017 December 31, 2016 Land use rights 45 - 50 years $ 4,149,181 $ 3,887,915 Patent use rights 10 years 2,458,701 2,303,882 Other intangible assets 3 years 92,249 - 6,700,131 6,191,797 Less: accumulated amortization (1,305,835 ) (908,102 ) $ 5,394,296 $ 5,283,695 </t>
  </si>
  <si>
    <t>Schedule of amortization of intangible assets attributable to future periods</t>
  </si>
  <si>
    <t xml:space="preserve">Year ending December 31: Amount 2018 $ 354,940 2019 354,940 2020 354,940 2021 324,190 2022 324,190 Thereafter 3,681,096 $ 5,394,296 </t>
  </si>
  <si>
    <t>Short-Term Bank Loans (Tables)</t>
  </si>
  <si>
    <t>Schedule of short-term bank loans</t>
  </si>
  <si>
    <t xml:space="preserve"> December 31, December 31, 2016 Loan from Jiangsu Huishan Mintai Village Town Bank, due on July 5, 2017 with annual interest rate of 10.56% and repaid on May 26, 2017 $ - $ 719,963 Loan from Bank of Communications, due on September 5, 2017 with annual interest rate of 5.62% and repaid on September 5, 2017 - 719,963 Loan from Bank of China, due on December 4, 2018 with annual interest rate of 6.09%, secured by certain assets of the Company 384,172 359,982 Loan from Bank of China, due on December 6, 2018 with annual interest rate of 6.09%, secured by certain assets of the Company 384,172 359,981 Loan from Bank of Wuxi Nongshuang, due on April 25, 2018 with annual interest rate of 5.87%, secured by certain assets of the Company 691,510 - Loan from Bank of Communication, due on September 25, 2018 with annual interest rate of 5.85%, secured by certain assets of the Company 614,675 - Total short-term bank loans $ 2,074,529 $ 2,159,889 </t>
  </si>
  <si>
    <t>Bank Acceptance Notes Payable (Tables)</t>
  </si>
  <si>
    <t>Schedule of bank acceptance notes payable</t>
  </si>
  <si>
    <t xml:space="preserve"> December 31, December 31, 2016 Jiangsu Huishan Mintai Village Town Bank, non-interest bearing, due and paid on January 29, 2017, collateralized by 100% of restricted cash deposited $ - $ 71,996 Jiangsu Huishan Mintai Village Town Bank, non-interest bearing, due and paid on May 9, 2017, collateralized by 100% of restricted cash deposited - 431,978 Bank of China, non-interest bearing, due and paid on January 6, 2017, collateralized by 100% of restricted cash deposited - 43,198 Bank of China, non-interest bearing, due on June 25, 2018, collateralized by 100% of restricted cash deposited 115,252 - Bank of Communication, non-interest bearing, due on March 24, 2018, collateralized by 100% of restricted cash deposited 307,337 - Total $ 422,589 $ 547,172 </t>
  </si>
  <si>
    <t>Income Taxes (Tables)</t>
  </si>
  <si>
    <t>Schedule of effective tax rate</t>
  </si>
  <si>
    <t>2017 2016
U.S. statutory rates 34.0 % 34.0 %
U.S. effective rate in excess of China tax rate (3.3 )% (4.2 )%
Bad debt allowance (17.9 )% (8.8 )%
Effect of change in U.S statutory rate from 34% to 21% (2.1 )% -
China valuation allowance (7.2 )% (11.6 )%
U.S. valuation allowance (3.5 )% (9.4 )%
Total current provision for income taxes 0.0 % 0.0 %</t>
  </si>
  <si>
    <t>Schedule of deferred tax assets and liabilities</t>
  </si>
  <si>
    <t xml:space="preserve">December 31, December 31,
Deferred tax assets:
Net U.S. operating loss carry forward $ 1,764,385 $ 2,694,569
Net PRC and Hong Kong operating loss carry forward 1,252,015 754,143
Foreign tax credit 206,306 -
Allowance for doubtful accounts and reserve for obsolete inventories - 454,663
Total gross deferred tax assets 3,222,706 3,903,375
Less: valuation allowance (3,222,706 ) (3,516,994 )
Net deferred tax assets $ - $ 386,381 </t>
  </si>
  <si>
    <t>Accrued Expenses (Tables)</t>
  </si>
  <si>
    <t>Schedule of accrued expenses</t>
  </si>
  <si>
    <t xml:space="preserve"> December 31, 2017 December 31, 2016 Accrued salaries and related benefits $ 62,726 $ 143,622 Other payables 103,023 224,773 $ 165,749 $ 368,395 </t>
  </si>
  <si>
    <t>Segment Information (Tables)</t>
  </si>
  <si>
    <t>Schedule of segment information</t>
  </si>
  <si>
    <t xml:space="preserve"> For the Years Ended 2017 2016 Revenues: Dyeing and finishing equipment $ 13,463,557 $ 17,364,332 Sharing economy 58,499 - 13,522,056 17,364,332 Depreciation: Dyeing and finishing equipment 3,943,694 3,829,345 Sharing economy 7,238 - 3,950,932 3,829,345 Interest expense Dyeing and finishing equipment 134,459 124,937 Sharing economy 3,364 - 137,823 124,937 Net loss Dyeing and finishing equipment (9,914,743 ) (286,106 ) Sharing economy (1,211,499 ) - Discontinued segments (97,957 ) (10,285,932 ) Other (a) (1,702,151 ) (1,107,116 ) $ (12,926,350 ) $ (11,679,154 ) December 31, 2017 December 31, 2016 Identifiable long-lived tangible assets at December 31, 2017 and 2016 by segment Dyeing and finishing equipment $ 27,805,180 $ 29,878,675 Sharing economy 65,144 - Other (b) 5,310,795 - $ 33,181,119 $ 29,878,675 December 31, 2017 December 31, 2016 Identifiable long-lived tangible assets at December 31, 2017 and 2016 by geographical location China $ 33,115,975 $ 29,878,675 Hong Kong 65,144 - United States - - $ 33,181,119 $ 29,878,675 (a) The Company does not allocate any general and administrative expense of its U.S. activities to its reportable segments, because these activities are managed at a corporate level. (b) Represents amount of net tangible assets not in use and to be used by for new segment being developed.</t>
  </si>
  <si>
    <t>Concentrations (Tables)</t>
  </si>
  <si>
    <t>Summary of concentrations of purchase from suppliers</t>
  </si>
  <si>
    <t xml:space="preserve"> Year Ended Supplier 2017 2016 A 17 % 17 % B 12 % 14 % C 10 % 10 % D 10 % * * Less than 10%.</t>
  </si>
  <si>
    <t>Acquisition (Details)</t>
  </si>
  <si>
    <t>Dec. 08, 2017USD ($)</t>
  </si>
  <si>
    <t>Goodwill</t>
  </si>
  <si>
    <t>Account receivable and prepayment</t>
  </si>
  <si>
    <t>Other intangible assets</t>
  </si>
  <si>
    <t>Total assets acquired at fair value</t>
  </si>
  <si>
    <t>Bank Overdraft</t>
  </si>
  <si>
    <t>Accounts payable and accrued expenses</t>
  </si>
  <si>
    <t>Non-controlling interest assumed</t>
  </si>
  <si>
    <t>Total liabilities and non-controlling interest assumed</t>
  </si>
  <si>
    <t>Total purchase consideration</t>
  </si>
  <si>
    <t>Acquisition (Details Textual) - USD ($)</t>
  </si>
  <si>
    <t>Dec. 08, 2017</t>
  </si>
  <si>
    <t>Acquisition (Textual)</t>
  </si>
  <si>
    <t>Business acquire, percentage</t>
  </si>
  <si>
    <t>51.00%</t>
  </si>
  <si>
    <t>Business acquisition, shares</t>
  </si>
  <si>
    <t>Business acquisition, value</t>
  </si>
  <si>
    <t>Business acquisition, per share</t>
  </si>
  <si>
    <t>Description of Business and Organization (Details) - USD ($)</t>
  </si>
  <si>
    <t>Current assets</t>
  </si>
  <si>
    <t>Accounts receivable, net</t>
  </si>
  <si>
    <t>Inventory, net</t>
  </si>
  <si>
    <t>Liabilities</t>
  </si>
  <si>
    <t>Current liabilities</t>
  </si>
  <si>
    <t>Variable Interest Entity, Primary Beneficiary [Member]</t>
  </si>
  <si>
    <t>Cash</t>
  </si>
  <si>
    <t>Other current assets</t>
  </si>
  <si>
    <t>Intercompany payables</t>
  </si>
  <si>
    <t>Net assets</t>
  </si>
  <si>
    <t>Description of Business and Organization (Details 1) - Fair Value, Measurements, Nonrecurring [Member]</t>
  </si>
  <si>
    <t>Dec. 31, 2016USD ($)</t>
  </si>
  <si>
    <t>Fair Value, Assets and Liabilities Measured on Recurring and Nonrecurring Basis [Line Items]</t>
  </si>
  <si>
    <t>Equipment held for sale - discontinued operations</t>
  </si>
  <si>
    <t>Quoted Prices in Active Markets for Identical Assets (Level 1) [Member]</t>
  </si>
  <si>
    <t>Significant Other Observable Inputs (Level 2) [Member]</t>
  </si>
  <si>
    <t>Significant Unobservable Inputs (Level 3) [Member]</t>
  </si>
  <si>
    <t>Description of Business and Organization (Details 2) - USD ($)</t>
  </si>
  <si>
    <t>Dec. 31, 2015</t>
  </si>
  <si>
    <t>Cash balances by geographic area</t>
  </si>
  <si>
    <t>Total cash and cash equivalents</t>
  </si>
  <si>
    <t>Total cash and cash equivalents, percentage</t>
  </si>
  <si>
    <t>100.00%</t>
  </si>
  <si>
    <t>United States [Member]</t>
  </si>
  <si>
    <t>6.55%</t>
  </si>
  <si>
    <t>[1]</t>
  </si>
  <si>
    <t>Hong Kong [Member]</t>
  </si>
  <si>
    <t>14.02%</t>
  </si>
  <si>
    <t>China [Member]</t>
  </si>
  <si>
    <t>79.43%</t>
  </si>
  <si>
    <t>99.96%</t>
  </si>
  <si>
    <t>Less than 0.1%</t>
  </si>
  <si>
    <t>Description of Business and Organization (Details 3) - USD ($)</t>
  </si>
  <si>
    <t>Reconciliation of basic and diluted net loss per share</t>
  </si>
  <si>
    <t>Net Loss for basic and diluted attributable to common shareholders</t>
  </si>
  <si>
    <t>From continuing operations</t>
  </si>
  <si>
    <t>From discontinued operations</t>
  </si>
  <si>
    <t>Weighted average common stock outstanding - basic and diluted</t>
  </si>
  <si>
    <t>Net (loss) income per share of common stock</t>
  </si>
  <si>
    <t>From continuing operations - basic and diluted</t>
  </si>
  <si>
    <t>From discontinued operations - basic and diluted</t>
  </si>
  <si>
    <t>Net (loss) income per common share - basic and diluted</t>
  </si>
  <si>
    <t>Description of Business and Organization (Details Textual)</t>
  </si>
  <si>
    <t>1 Months Ended</t>
  </si>
  <si>
    <t>Feb. 24, 2017shares</t>
  </si>
  <si>
    <t>Dec. 31, 2017USD ($)shares</t>
  </si>
  <si>
    <t>Dec. 31, 2016USD ($)shares</t>
  </si>
  <si>
    <t>Jan. 30, 2018</t>
  </si>
  <si>
    <t>Dec. 30, 2016</t>
  </si>
  <si>
    <t>Dec. 26, 2016</t>
  </si>
  <si>
    <t>Dec. 23, 2016</t>
  </si>
  <si>
    <t>Description of Business and Organization (Textual)</t>
  </si>
  <si>
    <t>Cash and cash equivalents uninsured amount</t>
  </si>
  <si>
    <t>Concentration risk percentage</t>
  </si>
  <si>
    <t>10.00%</t>
  </si>
  <si>
    <t>Impairment charges</t>
  </si>
  <si>
    <t>Employee benefit costs</t>
  </si>
  <si>
    <t>Asset and liability translation rate (RMB to USD)</t>
  </si>
  <si>
    <t>Average translation rates (RMB to USD)</t>
  </si>
  <si>
    <t>Reverse stock split, Description</t>
  </si>
  <si>
    <t>The Company filed a certificate of change with the State of Nevada which effected a one-for-four reverse split, which became effective in the marketplace on March 20, 2017.</t>
  </si>
  <si>
    <t>The Company effected a one-for-four reverse stock split of its common stock on March 20, 2017.</t>
  </si>
  <si>
    <t>Foreign currency translation description</t>
  </si>
  <si>
    <t>Asset and liability accounts at December 31, 2017 and December 31, 2016 were translated at 6.5075 RMB to $1.00 and at 6.9448 RMB to $1.00, respectively, which were the exchange rates on the balance sheet dates. For operating subsidiaries in Hong Kong, asset and liability accounts at December 31, 2017 were translated at 7.8128 HKD to $1.00, which were the exchange rates on the balance sheet date. For operating subsidiaries and VIE's located in the PRC, the average translation rates applied to the statements of operations for the years ended December 31, 2017 and 2016 were 6.7588 RMB and 6.6435 RMB to $1.00, respectively. For operating subsidiaries located in Hong Kong, the average translation rates applied to the statements of operations for the year ended December 31, 2017 was 7.8 HKD to $1.00. The Company did not have operations in Hong Kong during the 2016 periods. Cash flows from the Company's operations are calculated based upon the local currencies using the average translation rate.</t>
  </si>
  <si>
    <t>Period for non-interest bearing amount</t>
  </si>
  <si>
    <t>6 months</t>
  </si>
  <si>
    <t>Loss from continuing operations</t>
  </si>
  <si>
    <t>Common stock, shares authorized | shares</t>
  </si>
  <si>
    <t>Net cash used in operation</t>
  </si>
  <si>
    <t>Impairment loss - included in loss from discontinued operations</t>
  </si>
  <si>
    <t>Cumulative translation adjustment and effect of exchange rate changes on cash</t>
  </si>
  <si>
    <t>Green Power Environment Technology (Shanghai) Co., Ltd.[Member]</t>
  </si>
  <si>
    <t>Percentage of shareholding or ownership</t>
  </si>
  <si>
    <t>Wuxi Fulland Wind Energy Equipment Co., Ltd. [Member]</t>
  </si>
  <si>
    <t>Dyeing [Member]</t>
  </si>
  <si>
    <t>30.00%</t>
  </si>
  <si>
    <t>Unrelated Third Party [Member]</t>
  </si>
  <si>
    <t>70.00%</t>
  </si>
  <si>
    <t>Any Workspace Limited [Member] | Subsequent Event [Member]</t>
  </si>
  <si>
    <t>80.00%</t>
  </si>
  <si>
    <t>Inspirit Studio Limited [Member] | EC Technology [Member]</t>
  </si>
  <si>
    <t>Minimum [Member]</t>
  </si>
  <si>
    <t>Maximum [Member]</t>
  </si>
  <si>
    <t>Discontinued Operations (Details) - USD ($)</t>
  </si>
  <si>
    <t>Current assets:</t>
  </si>
  <si>
    <t>Current liabilities:</t>
  </si>
  <si>
    <t>Accrued expenses and other liabilities</t>
  </si>
  <si>
    <t>Accrues from customers</t>
  </si>
  <si>
    <t>Discontinued Operations (Details 1) - USD ($)</t>
  </si>
  <si>
    <t>Revenues</t>
  </si>
  <si>
    <t>Cost of revenues</t>
  </si>
  <si>
    <t>Gross (loss) profit</t>
  </si>
  <si>
    <t>Operating expenses:</t>
  </si>
  <si>
    <t>Impairment losses</t>
  </si>
  <si>
    <t>Other operating expenses</t>
  </si>
  <si>
    <t>Loss from operations</t>
  </si>
  <si>
    <t>Other expense, net</t>
  </si>
  <si>
    <t>Loss from discontinued operations before income taxes</t>
  </si>
  <si>
    <t>Discontinued Operations (Details Textual)</t>
  </si>
  <si>
    <t>Apr. 10, 2017USD ($)</t>
  </si>
  <si>
    <t>Apr. 10, 2017CNY (¥)</t>
  </si>
  <si>
    <t>Dec. 28, 2016USD ($)</t>
  </si>
  <si>
    <t>Dec. 28, 2016CNY (¥)</t>
  </si>
  <si>
    <t>Dec. 23, 2016USD ($)installments</t>
  </si>
  <si>
    <t>Dec. 23, 2016CNY (¥)installments</t>
  </si>
  <si>
    <t>Dec. 31, 2017USD ($)</t>
  </si>
  <si>
    <t>Dec. 31, 2017CNY (¥)</t>
  </si>
  <si>
    <t>Dec. 31, 2016CNY (¥)</t>
  </si>
  <si>
    <t>Discontinued Operations (Textual)</t>
  </si>
  <si>
    <t>Loss on disposal of discontinued operations</t>
  </si>
  <si>
    <t>Fulland Wind [Member]</t>
  </si>
  <si>
    <t>Sale of stock to third party</t>
  </si>
  <si>
    <t>Payment of bank loan</t>
  </si>
  <si>
    <t>Number of purchase price installments | installments</t>
  </si>
  <si>
    <t>Fulland Wind [Member] | First installment [Member]</t>
  </si>
  <si>
    <t>Fulland Wind [Member] | Second installment [Member]</t>
  </si>
  <si>
    <t>Fulland Wind [Member] | Third installment [Member]</t>
  </si>
  <si>
    <t>Heavy Industry [Member]</t>
  </si>
  <si>
    <t>Annual rental lease payment</t>
  </si>
  <si>
    <t>Lease term</t>
  </si>
  <si>
    <t>10 years</t>
  </si>
  <si>
    <t>Lease payments from tenant</t>
  </si>
  <si>
    <t>Accounts Receivable (Details) - USD ($)</t>
  </si>
  <si>
    <t>Components of accounts receivable</t>
  </si>
  <si>
    <t>Less: allowance for doubtful accounts</t>
  </si>
  <si>
    <t>Inventories (Details) - USD ($)</t>
  </si>
  <si>
    <t>Components of inventories</t>
  </si>
  <si>
    <t>Raw materials</t>
  </si>
  <si>
    <t>Work-in-process</t>
  </si>
  <si>
    <t>Finished goods</t>
  </si>
  <si>
    <t>Inventory gross</t>
  </si>
  <si>
    <t>Less: reserve for obsolete inventories</t>
  </si>
  <si>
    <t>Inventories (Details Textual) - USD ($)</t>
  </si>
  <si>
    <t>Inventories (Textual)</t>
  </si>
  <si>
    <t>Obsolete inventory</t>
  </si>
  <si>
    <t>Equity Method Investment (Details)</t>
  </si>
  <si>
    <t>Dec. 26, 2016USD ($)</t>
  </si>
  <si>
    <t>Dec. 26, 2016CNY (¥)</t>
  </si>
  <si>
    <t>Equity Method Investment (Textual)</t>
  </si>
  <si>
    <t>Mr. Xue [Member]</t>
  </si>
  <si>
    <t>Agreed to invest</t>
  </si>
  <si>
    <t>Interest received</t>
  </si>
  <si>
    <t>Contributed amount</t>
  </si>
  <si>
    <t>Remaining investment</t>
  </si>
  <si>
    <t>Shengxin [Member]</t>
  </si>
  <si>
    <t>Advances to supplier</t>
  </si>
  <si>
    <t>Property and Equipment (Details) - USD ($)</t>
  </si>
  <si>
    <t>Components of property and equipment</t>
  </si>
  <si>
    <t>Property and equipment, gross</t>
  </si>
  <si>
    <t>Less: accumulated depreciation</t>
  </si>
  <si>
    <t>Office equipment and furniture [Member]</t>
  </si>
  <si>
    <t>Property and equipment, useful life</t>
  </si>
  <si>
    <t>5 years</t>
  </si>
  <si>
    <t>Manufacturing equipment [Member]</t>
  </si>
  <si>
    <t>Manufacturing equipment [Member] | Minimum [Member]</t>
  </si>
  <si>
    <t>Manufacturing equipment [Member] | Maximum [Member]</t>
  </si>
  <si>
    <t>Vehicles [Member]</t>
  </si>
  <si>
    <t>Building and building improvements [Member]</t>
  </si>
  <si>
    <t>Building and building improvements [Member] | Minimum [Member]</t>
  </si>
  <si>
    <t>Building and building improvements [Member] | Maximum [Member]</t>
  </si>
  <si>
    <t>20 years</t>
  </si>
  <si>
    <t>Manufacturing equipment in progress [Member]</t>
  </si>
  <si>
    <t>Construction in progress [Member]</t>
  </si>
  <si>
    <t>Property and Equipment (Details Textual) - USD ($)</t>
  </si>
  <si>
    <t>Property and Equipment (Textual)</t>
  </si>
  <si>
    <t>Depreciation expense</t>
  </si>
  <si>
    <t>Depreciation included in cost of revenues and operating expenses</t>
  </si>
  <si>
    <t>Intangible Assets (Details) - USD ($)</t>
  </si>
  <si>
    <t>Components of intangible assets</t>
  </si>
  <si>
    <t>Intangible assets, Gross</t>
  </si>
  <si>
    <t>Less: accumulated amortization</t>
  </si>
  <si>
    <t>Intangible assets, Net</t>
  </si>
  <si>
    <t>Land use rights [Member]</t>
  </si>
  <si>
    <t>Patent use rights [Member]</t>
  </si>
  <si>
    <t>Intangible assets, useful life</t>
  </si>
  <si>
    <t>Other intangible assets [Member]</t>
  </si>
  <si>
    <t>3 years</t>
  </si>
  <si>
    <t>Minimum [Member] | Land use rights [Member]</t>
  </si>
  <si>
    <t>45 years</t>
  </si>
  <si>
    <t>Maximum [Member] | Land use rights [Member]</t>
  </si>
  <si>
    <t>50 years</t>
  </si>
  <si>
    <t>Intangible Assets (Details 1) - USD ($)</t>
  </si>
  <si>
    <t>Amortization of intangible assets attributable to future periods</t>
  </si>
  <si>
    <t>Thereafter</t>
  </si>
  <si>
    <t>Intangible Assets (Details Textual) - USD ($)</t>
  </si>
  <si>
    <t>Intangible Assets (Textual)</t>
  </si>
  <si>
    <t>Land use rights expiration date</t>
  </si>
  <si>
    <t>Expire on January 1, 2053 and October 30, 2053.</t>
  </si>
  <si>
    <t>Short-Term Bank Loans (Details) - USD ($)</t>
  </si>
  <si>
    <t>Summary of short-term bank loans</t>
  </si>
  <si>
    <t>Total short-term bank loans</t>
  </si>
  <si>
    <t>Loan from Jiangsu Huishan Mintai Village Town Bank, due on July 5, 2017 [Member]</t>
  </si>
  <si>
    <t>Loan from Bank of Communications, due on September 5, 2017 [Member]</t>
  </si>
  <si>
    <t>Loan from Bank of China, due on December 4, 2018 [Member]</t>
  </si>
  <si>
    <t>Loan from Bank of China, due on December 6, 2018 [Member]</t>
  </si>
  <si>
    <t>Loan from Bank of Wuxi Nongshuang, due on April 25, 2018 [Member]</t>
  </si>
  <si>
    <t>Loan from Bank of Communication, due on September 25, 2018 [Member]</t>
  </si>
  <si>
    <t>Short-Term Bank Loans (Details Textual) - USD ($)</t>
  </si>
  <si>
    <t>May 26, 2017</t>
  </si>
  <si>
    <t>Short-Term Bank Loans (Textual)</t>
  </si>
  <si>
    <t>Short-term bank loans, interest rate, stated percentage</t>
  </si>
  <si>
    <t>10.56%</t>
  </si>
  <si>
    <t>Short-term bank loans, maturity date</t>
  </si>
  <si>
    <t>Jul. 5,
		2017</t>
  </si>
  <si>
    <t>5.62%</t>
  </si>
  <si>
    <t>Sep. 5,
		2017</t>
  </si>
  <si>
    <t>5.85%</t>
  </si>
  <si>
    <t>Sep. 25,
		2018</t>
  </si>
  <si>
    <t>6.09%</t>
  </si>
  <si>
    <t>Dec. 4,
		2018</t>
  </si>
  <si>
    <t>5.87%</t>
  </si>
  <si>
    <t>Apr. 25,
		2018</t>
  </si>
  <si>
    <t>Dec. 6,
		2018</t>
  </si>
  <si>
    <t>Bank Acceptance Notes Payable (Details) - USD ($)</t>
  </si>
  <si>
    <t>Summary of bank acceptance notes payables</t>
  </si>
  <si>
    <t>Jiangsu Huishan Mintai Village Town Bank, non-interest bearing, due and paid on January 29, 2017, collateralized by 100% of restricted cash deposited [Member]</t>
  </si>
  <si>
    <t>Jiangsu Huishan Mintai Village Town Bank, non-interest bearing, due and paid on May 9, 2017, collateralized by 100% of restricted cash deposited [Member]</t>
  </si>
  <si>
    <t>Bank of China, non-interest bearing, due and paid on January 6, 2017, collateralized by 100% of restricted cash deposited [Member]</t>
  </si>
  <si>
    <t>Bank of China, non-interest bearing, due on June 25, 2018, collateralized by 100% of restricted cash deposited [Member]</t>
  </si>
  <si>
    <t>Bank of Communication, non-interest bearing, due on March 24, 2018, collateralized by 100% of restricted cash deposited [Member]</t>
  </si>
  <si>
    <t>Bank Acceptance Notes Payable (Details Textual)</t>
  </si>
  <si>
    <t>Bank Acceptance Notes Payable (Textual)</t>
  </si>
  <si>
    <t>Debt instrument, maturity date</t>
  </si>
  <si>
    <t>Jan. 29,
		2017</t>
  </si>
  <si>
    <t>Percentage of assets collateralized for non-interest bearing notes payable</t>
  </si>
  <si>
    <t>May 9,
		2017</t>
  </si>
  <si>
    <t>Jan. 6,
		2017</t>
  </si>
  <si>
    <t>Jun. 25,
		2018</t>
  </si>
  <si>
    <t>Mar. 24,
		2018</t>
  </si>
  <si>
    <t>Convertible Note Payable (Details) - USD ($)</t>
  </si>
  <si>
    <t>Jan. 08, 2018</t>
  </si>
  <si>
    <t>Oct. 09, 2017</t>
  </si>
  <si>
    <t>Related Party Transaction [Line Items]</t>
  </si>
  <si>
    <t>Common stock conversion price</t>
  </si>
  <si>
    <t>Interest related to note payable</t>
  </si>
  <si>
    <t>Subsequent Events [Member]</t>
  </si>
  <si>
    <t>Converted into common stock share</t>
  </si>
  <si>
    <t>Investor [Member]</t>
  </si>
  <si>
    <t>Investor purchased note</t>
  </si>
  <si>
    <t>Bearing interest percentage</t>
  </si>
  <si>
    <t>2.00%</t>
  </si>
  <si>
    <t>Related Party Transactions (Details) - USD ($)</t>
  </si>
  <si>
    <t>Related Party Transactions (Textual)</t>
  </si>
  <si>
    <t>Amounts due to related party</t>
  </si>
  <si>
    <t>Accrued Expenses (Details) - USD ($)</t>
  </si>
  <si>
    <t>Accrued salaries and related benefits</t>
  </si>
  <si>
    <t>Other payables</t>
  </si>
  <si>
    <t>Total accrued expenses</t>
  </si>
  <si>
    <t>Income Taxes (Details)</t>
  </si>
  <si>
    <t>U.S. statutory federal rate and effective tax rate</t>
  </si>
  <si>
    <t>U.S. statutory rates</t>
  </si>
  <si>
    <t>34.00%</t>
  </si>
  <si>
    <t>U.S. effective rate in excess of China tax rate</t>
  </si>
  <si>
    <t>(3.30%)</t>
  </si>
  <si>
    <t>(4.20%)</t>
  </si>
  <si>
    <t>Bad debt allowance</t>
  </si>
  <si>
    <t>(17.90%)</t>
  </si>
  <si>
    <t>(8.80%)</t>
  </si>
  <si>
    <t>China valuation allowance</t>
  </si>
  <si>
    <t>(2.10%)</t>
  </si>
  <si>
    <t>Effect of change in U.S statutory rate from 34% to 21%</t>
  </si>
  <si>
    <t>(7.20%)</t>
  </si>
  <si>
    <t>(11.60%)</t>
  </si>
  <si>
    <t>U.S. valuation allowance</t>
  </si>
  <si>
    <t>(3.50%)</t>
  </si>
  <si>
    <t>(9.40%)</t>
  </si>
  <si>
    <t>Total current provision for income taxes</t>
  </si>
  <si>
    <t>0.00%</t>
  </si>
  <si>
    <t>Income Taxes (Details 1) - USD ($)</t>
  </si>
  <si>
    <t>Deferred tax assets:</t>
  </si>
  <si>
    <t>Net U.S. operating loss carry forward</t>
  </si>
  <si>
    <t>Net PRC and Hong Kong operating loss carry forward</t>
  </si>
  <si>
    <t>Foreign tax credit</t>
  </si>
  <si>
    <t>Allowance for doubtful accounts and reserve for obsolete inventories</t>
  </si>
  <si>
    <t>Total gross deferred tax assets</t>
  </si>
  <si>
    <t>Less: valuation allowance</t>
  </si>
  <si>
    <t>Net deferred tax assets</t>
  </si>
  <si>
    <t>Income Taxes (Details Textual) - USD ($)</t>
  </si>
  <si>
    <t>Dec. 22, 2017</t>
  </si>
  <si>
    <t>Income Taxes (Textual)</t>
  </si>
  <si>
    <t>Income tax effective rate description</t>
  </si>
  <si>
    <t>The Tax Cuts and Jobs Act of 2017 (“the Act”) was signed into law making significant changes to the Internal Revenue Code. Changes include, but are not limited to, a United States corporate tax rate decrease from 35% to 21% effective for tax years beginning after December 31, 2017 and a one-time transition tax on the mandatory deemed repatriation of cumulative foreign earnings as of December 31, 2017.</t>
  </si>
  <si>
    <t>The Income Tax Laws of PRC and Hong Kong, Chinese companies are generally subject to an income tax at an effective rate of 25% and 16.5%, respectively, on income reported in the statutory financial statements after appropriate tax adjustments.</t>
  </si>
  <si>
    <t>Net operating loss</t>
  </si>
  <si>
    <t>Operating loss carryforwards, expiration date</t>
  </si>
  <si>
    <t>Net operating loss carryforwards</t>
  </si>
  <si>
    <t>Cumulative undistributed earnings</t>
  </si>
  <si>
    <t>Valuation allowance on deferred tax assets</t>
  </si>
  <si>
    <t>Current and deferred income taxes expense</t>
  </si>
  <si>
    <t>Valuation allowance related to net operating loss carry forward</t>
  </si>
  <si>
    <t>Loss from discontinued operations</t>
  </si>
  <si>
    <t>Deferred tax assets benefit description</t>
  </si>
  <si>
    <t>The Company has provided a 100% valuation allowance on the deferred tax asset benefit related to its U.S. and foreign net operating loss carry forwards to reduce the asset to zero.</t>
  </si>
  <si>
    <t>Estimated deemed repatriation tax</t>
  </si>
  <si>
    <t>Allowance for doubtful accounts and reserve for inventories [Member]</t>
  </si>
  <si>
    <t>Valuation allowance [Member]</t>
  </si>
  <si>
    <t>Increase in allowance for deferred tax assets</t>
  </si>
  <si>
    <t>PRC [Member]</t>
  </si>
  <si>
    <t>Net operating loss carryforwards expire date</t>
  </si>
  <si>
    <t>Dec. 31,
		2022</t>
  </si>
  <si>
    <t>Foreign tax credits related to income tax</t>
  </si>
  <si>
    <t>Stockholders' Equity (Details) - USD ($)</t>
  </si>
  <si>
    <t>Mar. 31, 2018</t>
  </si>
  <si>
    <t>Jan. 31, 2018</t>
  </si>
  <si>
    <t>Jan. 02, 2018</t>
  </si>
  <si>
    <t>Dec. 15, 2017</t>
  </si>
  <si>
    <t>Dec. 06, 2017</t>
  </si>
  <si>
    <t>Nov. 15, 2017</t>
  </si>
  <si>
    <t>Nov. 10, 2017</t>
  </si>
  <si>
    <t>Nov. 03, 2017</t>
  </si>
  <si>
    <t>Oct. 03, 2017</t>
  </si>
  <si>
    <t>Sep. 05, 2017</t>
  </si>
  <si>
    <t>Aug. 08, 2017</t>
  </si>
  <si>
    <t>May 12, 2017</t>
  </si>
  <si>
    <t>Jun. 06, 2016</t>
  </si>
  <si>
    <t>Dec. 18, 2017</t>
  </si>
  <si>
    <t>Nov. 20, 2017</t>
  </si>
  <si>
    <t>Oct. 30, 2017</t>
  </si>
  <si>
    <t>May 22, 2017</t>
  </si>
  <si>
    <t>Dec. 28, 2016</t>
  </si>
  <si>
    <t>Jul. 31, 2016</t>
  </si>
  <si>
    <t>Jul. 18, 2016</t>
  </si>
  <si>
    <t>Jun. 30, 2016</t>
  </si>
  <si>
    <t>Jun. 24, 2016</t>
  </si>
  <si>
    <t>Mar. 31, 2016</t>
  </si>
  <si>
    <t>Jan. 19, 2018</t>
  </si>
  <si>
    <t>Oct. 23, 2017</t>
  </si>
  <si>
    <t>Sep. 30, 2016</t>
  </si>
  <si>
    <t>Oct. 31, 2013</t>
  </si>
  <si>
    <t>Jan. 31, 2010</t>
  </si>
  <si>
    <t>Stockholders' Equity (Textual)</t>
  </si>
  <si>
    <t>Common stock issued for services, value</t>
  </si>
  <si>
    <t>Stock-based professional fees</t>
  </si>
  <si>
    <t>Additional fair market value on the grant date</t>
  </si>
  <si>
    <t>Prepaid expense</t>
  </si>
  <si>
    <t>Sale of common stock shares</t>
  </si>
  <si>
    <t>Purchase price of per share</t>
  </si>
  <si>
    <t>Net proceeds amount</t>
  </si>
  <si>
    <t>Issuable shares share-based reserve</t>
  </si>
  <si>
    <t>Acquisition of issued and outstanding capital stock of Inspirit percentage</t>
  </si>
  <si>
    <t>Acquisition issued unregistered shares</t>
  </si>
  <si>
    <t>Acquisition common stock value</t>
  </si>
  <si>
    <t>Acquisition-date fair value of common stock per share</t>
  </si>
  <si>
    <t>Consulting Agreement [Member]</t>
  </si>
  <si>
    <t>Stockholders equity, description</t>
  </si>
  <si>
    <t>The Company will pay for all the Shortfalls, within the first 3 months of the second year of Services, by causing the Company to issue shares at the average closing price of the 5 trading days immediately before the shares are issued pursuant to this agreement, provided that the maximum number of shares issued for the Shortfall shall not exceed 26,036 Shares. Additionally, the Company shall, within one month from the date of this Agreement, issue such number of ordinary shares of EC Advertising Limited to the Consultant (or his nominee) so that he (or his nominee) will hold 15% of EC Advertising Limited issued share capital as enlarged by the share issue pursuant to this agreement. Additionally, within one month after the Consultant achieves all the performance targets as outlined in the agreement, EC Advertising Limited shall issue, or shall cause its major shareholder to transfer, such number of EC Advertising Limited's ordinary shares to the Consultant (or its nominee) so that he (and his nominee) will, together with the 15% issued share capital discussed above, hold a total of 49% of EC Advertising Limited's issued share capital as enlarged by the share issue or after the transfer (as the case may be).</t>
  </si>
  <si>
    <t>Seven Month Consulting Agreement [Member]</t>
  </si>
  <si>
    <t>One Year Consulting Agreement [Member]</t>
  </si>
  <si>
    <t>Additional share of common stock</t>
  </si>
  <si>
    <t>One Year Consulting Agreement One [Member]</t>
  </si>
  <si>
    <t>Two Year Consulting Agreement [Member]</t>
  </si>
  <si>
    <t>The Company will pay for the Shortfall, within the first 3 months of the second half of the second year of services, by causing the Company to issue shares at the average closing price of the 5 trading days immediately before the shares are issued, provided that the maximum number of shares issued for the Shortfall of two lots shall not exceed 20,243 shares.</t>
  </si>
  <si>
    <t>The Company will pay for all the Shortfalls, within the first 3 months of the second year of Services, by causing the Company to issue shares at the average closing price of the 5 trading days immediately before the shares are issued pursuant to this agreement, provided that the maximum number of shares issued for the Shortfall shall not exceed 26,036 Shares. Additionally, the Company shall, within one month from the date of this Agreement, issue such number of ordinary shares of EC Advertising Limited to the Consultant (or his nominee) so that he (or his nominee) will hold 15% of EC Advertising Limited issued share capital as enlarged by the share issue pursuant to this agreement. Additionally, within one month after the Consultant achieves all the performance targets as outlined in the agreement, EC Advertising Limited shall issue, or shall cause its major shareholder to transfer, such number of EC Advertising Limited's ordinary shares to the Consultant (or its nominee) so that he (and his nominee) will, together with the 15% issued share capital discussed above, hold a total of 49% of EC Advertising Limited's issued share capital as enlarged by the share issue or after the transfer (as the case may be). Performance targets include the achievement by the Company of total revenue of $10,000,000 and profit after tax of $4,000,000 during the term of the agreement.</t>
  </si>
  <si>
    <t>Subsequent Event [Member]</t>
  </si>
  <si>
    <t>Subsequent Event [Member] | One Year Consulting Agreement [Member]</t>
  </si>
  <si>
    <t>Consultant [Member] | One Year Consulting Agreement [Member]</t>
  </si>
  <si>
    <t>50,000 shares were issued in January 2018, 50,000 shares during the sixth month from the agreement date.</t>
  </si>
  <si>
    <t>80,128 shares were issued in January 2018, 80,128 shares during the sixth month from the agreement date.</t>
  </si>
  <si>
    <t>Issuance of Initial shares</t>
  </si>
  <si>
    <t>Issuace of initial value</t>
  </si>
  <si>
    <t>Price per share</t>
  </si>
  <si>
    <t>Consultant [Member] | One Year Consulting Agreement One [Member]</t>
  </si>
  <si>
    <t>Reduced accounts payables</t>
  </si>
  <si>
    <t>Consultant [Member] | Two Year Consulting Agreement [Member]</t>
  </si>
  <si>
    <t>17,890 shares were issued in January 2018, 17,890 shares during the sixth month from the agreement date, 17,890 shares during the twelfth month from the agreement date, and 17,890 shares during the eighteenth month from the agreement date.</t>
  </si>
  <si>
    <t>11,407 shares were issued in February 2018. 11,407 shares during the sixth month from the agreement date, 11,407 shares during the twelfth month from the agreement date, and 11,407 shares during the eighteenth month from the agreement date.</t>
  </si>
  <si>
    <t>The Company will pay for the Shortfall annually by causing the Company to issue shares at the average closing price of the 5 trading days immediately before the first and second anniversary date of the date of this agreement, provided that the maximum number of shares issued for the Shortfall shall not exceed 4,563 Shares per year of services.</t>
  </si>
  <si>
    <t>Issuance of an aggregate shares</t>
  </si>
  <si>
    <t>Consultant One [Member] | One Year Consulting Agreement [Member]</t>
  </si>
  <si>
    <t>Consultant One [Member] | Subsequent Event [Member] | One Year Consulting Agreement [Member]</t>
  </si>
  <si>
    <t>Consultant Two [Member] | One Year Consulting Agreement [Member]</t>
  </si>
  <si>
    <t>Consultant Two [Member] | Subsequent Event [Member] | One Year Consulting Agreement [Member]</t>
  </si>
  <si>
    <t>Investor [Member] | Stock Purchase Agreements [Member]</t>
  </si>
  <si>
    <t>Advertising Consultancy Services [Member] | Two Year Consulting Agreement [Member]</t>
  </si>
  <si>
    <t>Advertising Consultancy Services [Member] | Subsequent Event [Member] | Two Year Consulting Agreement [Member]</t>
  </si>
  <si>
    <t>Policy Making And Management Services [Member] | Two Year Consulting Agreement [Member]</t>
  </si>
  <si>
    <t>Market Research Services [Member] | One Year Consulting Agreement [Member]</t>
  </si>
  <si>
    <t>Market Research Services [Member] | One Year Consulting Agreement One [Member]</t>
  </si>
  <si>
    <t>Business Development Services [Member] | One Year Consulting Agreement [Member]</t>
  </si>
  <si>
    <t>Business Development Services [Member] | One Year Consulting Agreement One [Member]</t>
  </si>
  <si>
    <t>Assets Management Development Services [Member] | One Year Consulting Agreement [Member]</t>
  </si>
  <si>
    <t>Assets Management Development Services [Member] | One Year Consulting Agreement One [Member]</t>
  </si>
  <si>
    <t>Government Official Relation Services [Member] | One Year Consulting Agreement [Member]</t>
  </si>
  <si>
    <t>NASDAQ Capital Market [Member] | One Year Consulting Agreement [Member]</t>
  </si>
  <si>
    <t>The Company will pay for the Shortfall by causing the Company to issue shares at the average closing price of the 5 trading days immediately before shares are issued, provided that the maximum number of shares issued for the Shortfall of two lots shall not exceed 20,000 shares.</t>
  </si>
  <si>
    <t>NASDAQ Capital Market [Member] | Two Year Consulting Agreement [Member]</t>
  </si>
  <si>
    <t>The Company will pay for the Shortfall annually by causing the Company to issue shares at the average closing price of the 5 trading days immediately before the first and second anniversary date of the date of this agreement, provided that the maximum number of shares issued for the Shortfall shall not exceed 7,156 Shares per year of services.</t>
  </si>
  <si>
    <t>2016 long-term incentive plan [Member]</t>
  </si>
  <si>
    <t>2010 long-term incentive plan [Member]</t>
  </si>
  <si>
    <t>2010 long-term incentive plan [Member] | Consultant [Member]</t>
  </si>
  <si>
    <t>Additional Shares Issued [Member] | One Year Consulting Agreement [Member]</t>
  </si>
  <si>
    <t>Additional Shares Issued [Member] | Two Year Consulting Agreement [Member]</t>
  </si>
  <si>
    <t>Additional Shares Issued One [Member] | One Year Consulting Agreement One [Member]</t>
  </si>
  <si>
    <t>Chief Financial Officer [Member] | 2010 long-term incentive plan [Member]</t>
  </si>
  <si>
    <t>Unamortized stock-based professional fees</t>
  </si>
  <si>
    <t>Chief Executive Officer [Member] | 2016 long-term incentive plan [Member]</t>
  </si>
  <si>
    <t>Board of Directors [Member] | Consultant One [Member]</t>
  </si>
  <si>
    <t>Additional issuance of shares</t>
  </si>
  <si>
    <t>Board of Directors [Member] | Consultant Two [Member]</t>
  </si>
  <si>
    <t>Statutory Reserve (Details)</t>
  </si>
  <si>
    <t>Statutory Reserve (Textual)</t>
  </si>
  <si>
    <t>Appropriation to the statutory surplus reserve, description</t>
  </si>
  <si>
    <t>Appropriation to the statutory reserve should be at least 10% of the after tax net income determined in accordance with the PRC GAAP until the reserve is equal to 50% of the entities' registered capital or members' equity.</t>
  </si>
  <si>
    <t>Company had not appropriated required maximum of registered capital to statutory reserves, description</t>
  </si>
  <si>
    <t>The Company appropriated the required 50% of its registered capital to statutory reserve for Dyeing and Heavy Industries. Accordingly, no additional statutory reserve for Dyeing and Heavy Industries are required for the year ended December 31, 2017.</t>
  </si>
  <si>
    <t>Segment Information (Details ) - USD ($)</t>
  </si>
  <si>
    <t>Segment reporting information revenue [Abstract]</t>
  </si>
  <si>
    <t>Identifiable long-lived tangible assets by segment</t>
  </si>
  <si>
    <t>Identifiable long-lived tangible assets by geographical location</t>
  </si>
  <si>
    <t>Dyeing and Finishing Equipment [Member]</t>
  </si>
  <si>
    <t>Sharing Economy [Member]</t>
  </si>
  <si>
    <t>Discontinued Segments [Member]</t>
  </si>
  <si>
    <t>Other [Member]</t>
  </si>
  <si>
    <t>[2]</t>
  </si>
  <si>
    <t>The Company does not allocate any general and administrative expense of its U.S. activities to its reportable segments, because these activities are managed at a corporate level.</t>
  </si>
  <si>
    <t>Represents amount of net tangible assets not in use and to be used by for new segment being developed.</t>
  </si>
  <si>
    <t>Segment Information (Details Textual)</t>
  </si>
  <si>
    <t>Dec. 31, 2016Segments</t>
  </si>
  <si>
    <t>Segment Information (Textual)</t>
  </si>
  <si>
    <t>Number of reportable business segments</t>
  </si>
  <si>
    <t>Concentrations (Details)</t>
  </si>
  <si>
    <t>Concentration of purchase from suppliers</t>
  </si>
  <si>
    <t>Concentration risk supplier, percentage</t>
  </si>
  <si>
    <t>Purchase [Member] | Supplier A [Member]</t>
  </si>
  <si>
    <t>17.00%</t>
  </si>
  <si>
    <t>Purchase [Member] | Supplier B [Member]</t>
  </si>
  <si>
    <t>12.00%</t>
  </si>
  <si>
    <t>14.00%</t>
  </si>
  <si>
    <t>Purchase [Member] | Supplier C [Member]</t>
  </si>
  <si>
    <t>Purchase [Member] | Supplier D [Member]</t>
  </si>
  <si>
    <t>Less than 10%.</t>
  </si>
  <si>
    <t>Concentrations (Details Textual)</t>
  </si>
  <si>
    <t>Concentration (Textual)</t>
  </si>
  <si>
    <t>Revenue [Member]</t>
  </si>
  <si>
    <t>Suppliers accounted for total purchase</t>
  </si>
  <si>
    <t>One customer</t>
  </si>
  <si>
    <t>Revenue [Member] | Accounts receivable [Member]</t>
  </si>
  <si>
    <t>11.00%</t>
  </si>
  <si>
    <t>No customer</t>
  </si>
  <si>
    <t>Purchase [Member] | Accounts payable [Member]</t>
  </si>
  <si>
    <t>15.00%</t>
  </si>
  <si>
    <t>One suppliers</t>
  </si>
  <si>
    <t>No suppliers</t>
  </si>
  <si>
    <t>Commitment and Contingencies (Details)</t>
  </si>
  <si>
    <t>Aug. 04, 2017USD ($)days</t>
  </si>
  <si>
    <t>Commitment and Contingencies (Textual)</t>
  </si>
  <si>
    <t>Total equity investments amount</t>
  </si>
  <si>
    <t>Income (Loss) from Equity Method Investments</t>
  </si>
  <si>
    <t>Transfer Agreement [Member]</t>
  </si>
  <si>
    <t>Total consideration</t>
  </si>
  <si>
    <t>Expiry Date</t>
  </si>
  <si>
    <t>Aug. 3,
		2021</t>
  </si>
  <si>
    <t>Validity period</t>
  </si>
  <si>
    <t>4 years</t>
  </si>
  <si>
    <t>Percentage of installment of sale proceeds</t>
  </si>
  <si>
    <t>50.00%</t>
  </si>
  <si>
    <t>Period of trading days | days</t>
  </si>
  <si>
    <t>Commitments, description</t>
  </si>
  <si>
    <t>The number of shares to be issued or delivered shall be an amount equal to (i) the balance due; divided by (ii) the VWAP of the shares for the period of twenty trading days immediately preceding the Expiry Date, provided always that in no circumstances shall shares be issued or delivered hereunder to the ECoin in excess of 19% of the issued and outstanding ordinary Shares of the Company.</t>
  </si>
  <si>
    <t>Percentage of capital stock owned</t>
  </si>
  <si>
    <t>Restricted Net Assets (Details) - USD ($)</t>
  </si>
  <si>
    <t>Restricted Net Assets (Textual)</t>
  </si>
  <si>
    <t>Company's restricted net assets</t>
  </si>
  <si>
    <t>Annual appropriations required by statutory reserve fund, description</t>
  </si>
  <si>
    <t>At least 10% of after-tax profit, if any, of the relevant PRC VIEs and subsidiary.</t>
  </si>
  <si>
    <t>Subsequent Events (Details) - USD ($)</t>
  </si>
  <si>
    <t>Apr. 04, 2018</t>
  </si>
  <si>
    <t>Mar. 06, 2018</t>
  </si>
  <si>
    <t>Mar. 05, 2018</t>
  </si>
  <si>
    <t>Mar. 01, 2018</t>
  </si>
  <si>
    <t>Feb. 28, 2018</t>
  </si>
  <si>
    <t>Feb. 22, 2018</t>
  </si>
  <si>
    <t>Feb. 19, 2018</t>
  </si>
  <si>
    <t>Feb. 15, 2018</t>
  </si>
  <si>
    <t>Feb. 14, 2018</t>
  </si>
  <si>
    <t>Feb. 09, 2018</t>
  </si>
  <si>
    <t>Feb. 06, 2018</t>
  </si>
  <si>
    <t>Feb. 05, 2018</t>
  </si>
  <si>
    <t>Jan. 28, 2018</t>
  </si>
  <si>
    <t>Jan. 24, 2018</t>
  </si>
  <si>
    <t>Jan. 17, 2018</t>
  </si>
  <si>
    <t>Jan. 05, 2018</t>
  </si>
  <si>
    <t>Subsequent Events (Textual)</t>
  </si>
  <si>
    <t>Acquisition-date fair value of common stock</t>
  </si>
  <si>
    <t>Converted into shares of common stock</t>
  </si>
  <si>
    <t>Net cash proceeds</t>
  </si>
  <si>
    <t>Percentage of acquisition issued and outstanding capital stock</t>
  </si>
  <si>
    <t>60.00%</t>
  </si>
  <si>
    <t>Unregistered shares of its common stock, shares</t>
  </si>
  <si>
    <t>Unregistered shares of its common stock</t>
  </si>
  <si>
    <t>Subsequent Events [Member] | Directors and employees [Member]</t>
  </si>
  <si>
    <t>Issued shares</t>
  </si>
  <si>
    <t>Subsequent Events [Member] | One-year consulting agreement [Member] | Consultant For Business Development Services [Member]</t>
  </si>
  <si>
    <t>Business development services, description</t>
  </si>
  <si>
    <t>40,000 shares were issued in January 2018, 35,000 shares during the sixth month from the agreement date. The initial 40,000 shares were valued at $303,200, or $7.58 per share, the fair market value on the grant date using the reported closing share price on the date of grant. In connection with the issuance of these shares, the Company shall record stock-based professional fees of $303,200 over the service period.</t>
  </si>
  <si>
    <t>Subsequent Events [Member] | One-year consulting agreement [Member] | Wholly-owned subsidiary, EC Technology &amp; Innovations Limited and a consultant for blockchain technological development services [Member]</t>
  </si>
  <si>
    <t>Consulting agreement, description</t>
  </si>
  <si>
    <t>The Company agreed to pay this consultant $360,000 to be paid by the issuance of 45,000 shares within 30 days from the date of agreement (or such longer period as shall be required to fulfil the relevant laws, regulations and rules in the United States of America for the issue of shares). The shares were valued at $312,750, or $6.95 per share, the fair market value on the grant date using the reported closing share price on the date of grant.</t>
  </si>
  <si>
    <t>Effective date</t>
  </si>
  <si>
    <t>Jan. 17,
		2018</t>
  </si>
  <si>
    <t>Subsequent Events [Member] | One-year consulting agreement [Member] | Subsidiary, Inspirit Studio Limited and four individuals for business development services [Member]</t>
  </si>
  <si>
    <t>70,206 shares (27,931 , 15,455 , 14,065 and 12,755 shares, respectively) The shares were issued in February 2018 and were valued at $353,838, or $5.04 per share, the fair market value on the grant date using the reported closing share price on the date of grant.</t>
  </si>
  <si>
    <t>Common stock for accounting services</t>
  </si>
  <si>
    <t>Average closing price, description</t>
  </si>
  <si>
    <t>The Company will pay for the Shortfall within 30 days after the end of the service period by causing the Company to issue shares at the average closing price of the 5 trading days immediately before that first date, provided that the maximum number of shares issued for the Shortfall shall not exceed 14,041 Shares (5,586, 3,091, 2,813 and 2,551 shares, respectively)</t>
  </si>
  <si>
    <t>Subsequent Events [Member] | One-year consulting agreement [Member] | Wholly-owned subsidiary, EC Manpower Limited and an individual for market education development services [Member]</t>
  </si>
  <si>
    <t>Market education development services, description</t>
  </si>
  <si>
    <t>Effective January 1, 2018 between the Company's wholly-owned subsidiary, EC Manpower Limited and an individual for market education development services rendered and to be rendered, the Company agreed to pay this consultant $1,282 per month payable in arrear; and $128,205 to be paid by the issuance of 18,315 shares. The shares were issued in February 2018 and were valued at $92,308, or $5.04 per share, the fair market value on the grant date using the reported closing share price on the date of grant. In connection with the issuance of these shares, the Company shall record stock-based professional fees of $92,308 over the service period.</t>
  </si>
  <si>
    <t>Jan. 1,
		2018</t>
  </si>
  <si>
    <t>Subsequent Events [Member] | One-year consulting agreement [Member] | Wholly-owned subsidiary, EC Rental Limited and an individual for business development services [Member]</t>
  </si>
  <si>
    <t>17,550 shares were issued in February 2018, 8,775 shares during the third month from the agreement date. The initial 17,550 shares were valued at $84,065, or $4.79 per share, the fair market value on the grant date using the reported closing share price on the date of grant.</t>
  </si>
  <si>
    <t>Feb. 1,
		2018</t>
  </si>
  <si>
    <t>Subsequent Events [Member] | One-year consulting agreement [Member] | Wholly-owned subsidiary, EC Advertising Limited and an individual for marketing and advertising services [Member]</t>
  </si>
  <si>
    <t>46,154 shares were issued in February 2018, 46,154 shares during the sixth month from the agreement date. The initial 46,154 shares were valued at $238,154, or $5.16 per share, the fair market value on the grant date using the reported closing share price on the date of grant.</t>
  </si>
  <si>
    <t>Subsequent Events [Member] | One-year consulting agreement [Member] | Wholly-owned subsidiary, Sharing Economy Investment Limited and a consultant for legal support services [Member]</t>
  </si>
  <si>
    <t>35,000 shares were issued in March 2018, 16,800 shares during the third month from the agreement date. The initial 35,000 shares were valued at $153,650, or $4.39 per share, the fair market value on the grant date using the reported closing share price on the date of grant.</t>
  </si>
  <si>
    <t>Mar. 1,
		2018</t>
  </si>
  <si>
    <t>Subsequent Events [Member] | One-year consulting agreement [Member] | Subsidiary, Inspirit Studio Limited and an individual for business development services [Member]</t>
  </si>
  <si>
    <t>The shares were issued in March 2018 and were valued at $106,080, or $4.39 per share, the fair market value on the grant date using the reported closing share price on the date of grant.</t>
  </si>
  <si>
    <t>The Company will pay for the Shortfall within 30 days after the end of the service period by causing the Company to issue shares at the average closing price of the 5 trading days immediately before that first day, provided that the maximum number of shares issued for the Shortfall shall not exceed 4,833 Shares.</t>
  </si>
  <si>
    <t>Apr. 16,
		2018</t>
  </si>
  <si>
    <t>Subsequent Events [Member] | One-year consulting agreement [Member] | Wholly-owned subsidiary, Sharing Economy Investment Limited and an individual for executive program management services [Member]</t>
  </si>
  <si>
    <t>The shares were issued in March 2018 and were valued at $180,572, or $4.00 per share, the fair market value on the grant date using the reported closing share price on the date of grant.</t>
  </si>
  <si>
    <t>The Company will pay for the Shortfall within 30 days after the end of the service period by causing the Company to issue shares at the average closing price of the 5 trading days immediately before that first date, provided that the maximum number of shares issued for the Shortfall shall not exceed 9,029 Shares.</t>
  </si>
  <si>
    <t>Subsequent Events [Member] | One-year consulting agreement [Member] | Wholly-owned subsidiary, EC Manpower Limited and an individual for interior renovation consultancy services [Member]</t>
  </si>
  <si>
    <t>The shares were issued in February 2018 and were valued at $256,413, or $4.06 per share, the fair market value on the grant date using the reported closing share price on the date of grant.</t>
  </si>
  <si>
    <t>Feb. 20,
		2018</t>
  </si>
  <si>
    <t>Subsequent Events [Member] | One-year consulting agreement [Member] | Wholly-owned subsidiary, EC Creative Limited and an individual for consultancy services of HR and Administration [Member]</t>
  </si>
  <si>
    <t>10,787 shares were issued in March 2018, 4,623 shares during the fourth month from the agreement date. The initial 10,787 shares were valued at $45,305, or $4.20 per share, the fair market value on the grant date using the reported closing share price on the date of grant.</t>
  </si>
  <si>
    <t>Subsequent Events [Member] | One-year consulting agreement [Member] | Wholly-owned subsidiary, EC Manpower Limited and an individual for IT consultancy services [Member]</t>
  </si>
  <si>
    <t>13,807 shares were issued in March 2018, 5,917 shares during the fourth month from the agreement date. The initial 13,807 shares were valued at $57,851, or $4.19 per share, the fair market value on the grant date using the reported closing share price on the date of grant.</t>
  </si>
  <si>
    <t>Subsequent Events [Member] | One-year consulting agreement [Member] | Wholly-owned subsidiary, EC Manpower Limited and an individual for consultancy services [Member]</t>
  </si>
  <si>
    <t>The shares were issued in March 2018 and were valued at $68,445, or $4.78 per share, the fair market value on the grant date using the reported closing share price on the date of grant.</t>
  </si>
  <si>
    <t>The shares were issued in March 2018 and were valued at $65,013, or $4.54 per share, the fair market value on the grant date using the reported closing share price on the date of grant.</t>
  </si>
  <si>
    <t>The shares were issued in March 2018 and were valued at $60,750, or $4.05 per share, the fair market value on the grant date using the reported closing share price on the date of grant.</t>
  </si>
  <si>
    <t>The Company will pay for the Shortfall within 30 days after the end of the service period by causing the Company to issue shares at the average closing price of the 5 trading days immediately before that first date, provided that the maximum number of shares issued for the Shortfall shall not exceed 2,745 Shares.</t>
  </si>
  <si>
    <t>Apr. 1,
		2018</t>
  </si>
  <si>
    <t>Subsequent Events [Member] | One-year consulting agreement [Member] | Wholly-owned subsidiary, EC Manpower Limited and a consultant for consultancy and advisory services [Member]</t>
  </si>
  <si>
    <t>41,370 shares were issued in March 2018. 17,730 shares during the fourth month from the agreement date. The initial 41,370 shares were valued at $167,549, or $4.05 per share, the fair market value on the grant date using the reported closing share price on the date of grant.</t>
  </si>
  <si>
    <t>Subsequent Events [Member] | One-year consulting agreement [Member] | Wholly-owned subsidiary, EC Manpower Limited and a consultant for computer and cloud infrastructure support advisory services [Member]</t>
  </si>
  <si>
    <t>The shares were valued at $136,777, or $4.05 per share, the fair market value on the grant date using the reported closing share price on the date of grant.</t>
  </si>
  <si>
    <t>Subsequent Events [Member] | One-year consulting agreement [Member] | Wholly owned subsidiary, Sharing Film International Limited and an individual for movie and video development and production management services [Member]</t>
  </si>
  <si>
    <t>The shares were issued in March 2018 and were valued at $55,711, or $4.06 per share, the fair market value on the grant date using the reported closing share price on the date of grant.</t>
  </si>
  <si>
    <t>Jul. 1,
		2018</t>
  </si>
  <si>
    <t>Subsequent Events [Member] | One-year consulting agreement [Member] | Subsidiary, Inspirit Studio Limited and an individual for international business development services [Member]</t>
  </si>
  <si>
    <t>The shares were issued in March 2018 and were valued at $18,759, or $4.54 per share, the fair market value on the grant date using the reported closing share price on the date of grant.</t>
  </si>
  <si>
    <t>Subsequent Events [Member] | One-year consulting agreement [Member] | Wholly-owned subsidiary, Sharing Economy Investment Limited and an individual for business development and operation services [Member]</t>
  </si>
  <si>
    <t>26,089 shares within 30 days from the agreement date, 11,181 shares during the fourth month from the agreement date. The initial 26,089 shares were valued at $84,007, or $3.22 per share, the fair market value on the grant date using the reported closing share price on the date of grant.</t>
  </si>
  <si>
    <t>Subsequent Events [Member] | Two-year consulting agreement [Member] | Wholly-owned subsidiary, EC Manpower Limited and an individual for business development services [Member]</t>
  </si>
  <si>
    <t>20,000 shares were issued in February 2018, 20,000 shares during the sixth month from the agreement date, and 40,000 shares during the twelfth month from the agreement date. The initial 20,000 shares were valued at $181,800, or $9.09 per share, the fair market value on the grant date using the reported closing share price on the date of grant.</t>
  </si>
  <si>
    <t>Subsequent Events [Member] | Two-year consulting agreement [Member] | Wholly-owned subsidiary, EC Manpower Limited and three consultants for business development services [Member]</t>
  </si>
  <si>
    <t>139,872 shares (46,624 shares each) as follows: 34,968 shares (11,656 shares each) were issued in February 2018. 34,968 shares (11,656 shares each) during the sixth month from the agreement date, 34,968 shares (11,656 shares each) during the 12th month from the agreement date, and 34,968 shares (11,656 shares each) during the 18th month from the agreement date. The initial 34,968 shares were valued at $225,544, or $6.45 per share, the fair market value on the grant date using the reported closing share price on the date of grant.</t>
  </si>
  <si>
    <t>Subsequent Events [Member] | Two-year consulting agreement [Member] | Wholly-owned subsidiary, EC Rental Limited and an individual for business development services [Member]</t>
  </si>
  <si>
    <t>Subsequent Events [Member] | Two-year consulting agreement [Member] | Wholly-owned subsidiary, EC Advertising Limited and an individual for advertising services [Member]</t>
  </si>
  <si>
    <t>44,250 shares were issued in February 2018, 44,250 shares during the sixth month from the agreement date. The initial 44,250 shares were valued at $192,930, or $4.36 per share, the fair market value on the grant date using the reported closing share price on the date of grant.</t>
  </si>
  <si>
    <t>Subsequent Events [Member] | Two-year consulting agreement [Member] | Wholly-owned subsidiary, EC Advertising Limited and an individual for advertising consultancy services [Member]</t>
  </si>
  <si>
    <t>41,667 shares were issued in February 2018, 41,667 shares during the sixth month from the agreement date. The initial 41,667 shares were valued at $176,668, or $4.24 per share, the fair market value on the grant date using the reported closing share price on the date of grant.</t>
  </si>
  <si>
    <t>Subsequent Events [Member] | Two-year consulting agreement [Member] | Wholly-owned subsidiary, EC Manpower Limited and an individual for business strategy and management consultancy services [Member]</t>
  </si>
  <si>
    <t>The service rendered in first six months and paid by the issuance of an aggregate of 90,826 shares for the service from the seventh month as follows: 45,413 shares within 30 days from the agreement date, 45,413 shares during the seventh month from the agreement date. The initial 45,413 shares were valued at $146,230, or $3.22 per share, the fair market value on the grant date using the reported closing share price on the date of grant.</t>
  </si>
  <si>
    <t>The Company will pay for the Shortfall annually by causing the Company to issue shares at the average closing price of the 5 trading days immediately before the first or the second anniversary date of the agreement date, provided that the maximum number of shares issued for the Shortfall shall not exceed 18,166 Shar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_);_(&quot;¥ &quot;(#,##0)" numFmtId="168"/>
    <numFmt formatCode="_(&quot;Through &quot;#,##0_);_(&quot;Through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99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1394396</v>
      </c>
    </row>
    <row r="18" spans="1:4">
      <c r="A18" s="4" t="s">
        <v>30</v>
      </c>
      <c r="C18" s="5" t="n">
        <v>44457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8</v>
      </c>
      <c r="B1" s="2" t="s">
        <v>1</v>
      </c>
    </row>
    <row r="2" spans="1:2">
      <c r="B2" s="2" t="s">
        <v>2</v>
      </c>
    </row>
    <row r="3" spans="1:2">
      <c r="A3" s="3" t="s">
        <v>241</v>
      </c>
    </row>
    <row r="4" spans="1:2">
      <c r="A4" s="4" t="s">
        <v>249</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19437</v>
      </c>
      <c r="C3" s="6" t="n">
        <v>1481498</v>
      </c>
    </row>
    <row r="4" spans="1:3">
      <c r="A4" s="4" t="s">
        <v>35</v>
      </c>
      <c r="B4" s="5" t="n">
        <v>272991</v>
      </c>
      <c r="C4" s="5" t="n">
        <v>551047</v>
      </c>
    </row>
    <row r="5" spans="1:3">
      <c r="A5" s="4" t="s">
        <v>36</v>
      </c>
      <c r="B5" s="5" t="n">
        <v>461292</v>
      </c>
      <c r="C5" s="5" t="n">
        <v>133913</v>
      </c>
    </row>
    <row r="6" spans="1:3">
      <c r="A6" s="4" t="s">
        <v>37</v>
      </c>
      <c r="B6" s="5" t="n">
        <v>9092709</v>
      </c>
      <c r="C6" s="5" t="n">
        <v>13922371</v>
      </c>
    </row>
    <row r="7" spans="1:3">
      <c r="A7" s="4" t="s">
        <v>38</v>
      </c>
      <c r="B7" s="5" t="n">
        <v>4553559</v>
      </c>
      <c r="C7" s="5" t="n">
        <v>2394179</v>
      </c>
    </row>
    <row r="8" spans="1:3">
      <c r="A8" s="4" t="s">
        <v>39</v>
      </c>
      <c r="B8" s="5" t="n">
        <v>2023779</v>
      </c>
      <c r="C8" s="5" t="n">
        <v>1116525</v>
      </c>
    </row>
    <row r="9" spans="1:3">
      <c r="A9" s="4" t="s">
        <v>40</v>
      </c>
      <c r="B9" s="4" t="s">
        <v>41</v>
      </c>
      <c r="C9" s="5" t="n">
        <v>386381</v>
      </c>
    </row>
    <row r="10" spans="1:3">
      <c r="A10" s="4" t="s">
        <v>42</v>
      </c>
      <c r="B10" s="5" t="n">
        <v>2950442</v>
      </c>
      <c r="C10" s="5" t="n">
        <v>4838152</v>
      </c>
    </row>
    <row r="11" spans="1:3">
      <c r="A11" s="4" t="s">
        <v>43</v>
      </c>
      <c r="B11" s="5" t="n">
        <v>2144624</v>
      </c>
      <c r="C11" s="5" t="n">
        <v>9074</v>
      </c>
    </row>
    <row r="12" spans="1:3">
      <c r="A12" s="4" t="s">
        <v>44</v>
      </c>
      <c r="B12" s="5" t="n">
        <v>407510</v>
      </c>
      <c r="C12" s="5" t="n">
        <v>1758986</v>
      </c>
    </row>
    <row r="13" spans="1:3">
      <c r="A13" s="4" t="s">
        <v>45</v>
      </c>
      <c r="B13" s="5" t="n">
        <v>22926343</v>
      </c>
      <c r="C13" s="5" t="n">
        <v>26592126</v>
      </c>
    </row>
    <row r="14" spans="1:3">
      <c r="A14" s="3" t="s">
        <v>46</v>
      </c>
    </row>
    <row r="15" spans="1:3">
      <c r="A15" s="4" t="s">
        <v>47</v>
      </c>
      <c r="B15" s="5" t="n">
        <v>9053859</v>
      </c>
      <c r="C15" s="5" t="n">
        <v>8610759</v>
      </c>
    </row>
    <row r="16" spans="1:3">
      <c r="A16" s="4" t="s">
        <v>48</v>
      </c>
      <c r="B16" s="5" t="n">
        <v>33181119</v>
      </c>
      <c r="C16" s="5" t="n">
        <v>29878675</v>
      </c>
    </row>
    <row r="17" spans="1:3">
      <c r="A17" s="4" t="s">
        <v>49</v>
      </c>
      <c r="B17" s="5" t="n">
        <v>5394296</v>
      </c>
      <c r="C17" s="5" t="n">
        <v>5283695</v>
      </c>
    </row>
    <row r="18" spans="1:3">
      <c r="A18" s="4" t="s">
        <v>50</v>
      </c>
      <c r="B18" s="5" t="n">
        <v>47629274</v>
      </c>
      <c r="C18" s="5" t="n">
        <v>43773129</v>
      </c>
    </row>
    <row r="19" spans="1:3">
      <c r="A19" s="4" t="s">
        <v>51</v>
      </c>
      <c r="B19" s="5" t="n">
        <v>70555617</v>
      </c>
      <c r="C19" s="5" t="n">
        <v>70365255</v>
      </c>
    </row>
    <row r="20" spans="1:3">
      <c r="A20" s="3" t="s">
        <v>52</v>
      </c>
    </row>
    <row r="21" spans="1:3">
      <c r="A21" s="4" t="s">
        <v>53</v>
      </c>
      <c r="B21" s="5" t="n">
        <v>2074529</v>
      </c>
      <c r="C21" s="5" t="n">
        <v>2159889</v>
      </c>
    </row>
    <row r="22" spans="1:3">
      <c r="A22" s="4" t="s">
        <v>54</v>
      </c>
      <c r="B22" s="5" t="n">
        <v>422589</v>
      </c>
      <c r="C22" s="5" t="n">
        <v>547172</v>
      </c>
    </row>
    <row r="23" spans="1:3">
      <c r="A23" s="4" t="s">
        <v>55</v>
      </c>
      <c r="B23" s="5" t="n">
        <v>670000</v>
      </c>
      <c r="C23" s="4" t="s">
        <v>41</v>
      </c>
    </row>
    <row r="24" spans="1:3">
      <c r="A24" s="4" t="s">
        <v>56</v>
      </c>
      <c r="B24" s="5" t="n">
        <v>2798590</v>
      </c>
      <c r="C24" s="5" t="n">
        <v>864870</v>
      </c>
    </row>
    <row r="25" spans="1:3">
      <c r="A25" s="4" t="s">
        <v>57</v>
      </c>
      <c r="B25" s="5" t="n">
        <v>165749</v>
      </c>
      <c r="C25" s="5" t="n">
        <v>368395</v>
      </c>
    </row>
    <row r="26" spans="1:3">
      <c r="A26" s="4" t="s">
        <v>58</v>
      </c>
      <c r="B26" s="5" t="n">
        <v>2454375</v>
      </c>
      <c r="C26" s="5" t="n">
        <v>427446</v>
      </c>
    </row>
    <row r="27" spans="1:3">
      <c r="A27" s="4" t="s">
        <v>59</v>
      </c>
      <c r="B27" s="5" t="n">
        <v>347589</v>
      </c>
      <c r="C27" s="4" t="s">
        <v>41</v>
      </c>
    </row>
    <row r="28" spans="1:3">
      <c r="A28" s="4" t="s">
        <v>60</v>
      </c>
      <c r="B28" s="4" t="s">
        <v>41</v>
      </c>
      <c r="C28" s="5" t="n">
        <v>47319</v>
      </c>
    </row>
    <row r="29" spans="1:3">
      <c r="A29" s="4" t="s">
        <v>61</v>
      </c>
      <c r="B29" s="5" t="n">
        <v>63483</v>
      </c>
      <c r="C29" s="5" t="n">
        <v>79467</v>
      </c>
    </row>
    <row r="30" spans="1:3">
      <c r="A30" s="4" t="s">
        <v>62</v>
      </c>
      <c r="B30" s="5" t="n">
        <v>389633</v>
      </c>
      <c r="C30" s="5" t="n">
        <v>558661</v>
      </c>
    </row>
    <row r="31" spans="1:3">
      <c r="A31" s="4" t="s">
        <v>63</v>
      </c>
      <c r="B31" s="5" t="n">
        <v>9386537</v>
      </c>
      <c r="C31" s="5" t="n">
        <v>5053219</v>
      </c>
    </row>
    <row r="32" spans="1:3">
      <c r="A32" s="4" t="s">
        <v>64</v>
      </c>
      <c r="B32" s="5" t="n">
        <v>9386537</v>
      </c>
      <c r="C32" s="5" t="n">
        <v>5053219</v>
      </c>
    </row>
    <row r="33" spans="1:3">
      <c r="A33" s="4" t="s">
        <v>65</v>
      </c>
      <c r="B33" s="4" t="s">
        <v>41</v>
      </c>
      <c r="C33" s="4" t="s">
        <v>41</v>
      </c>
    </row>
    <row r="34" spans="1:3">
      <c r="A34" s="3" t="s">
        <v>66</v>
      </c>
    </row>
    <row r="35" spans="1:3">
      <c r="A35" s="4" t="s">
        <v>67</v>
      </c>
      <c r="B35" s="4" t="s">
        <v>41</v>
      </c>
      <c r="C35" s="4" t="s">
        <v>41</v>
      </c>
    </row>
    <row r="36" spans="1:3">
      <c r="A36" s="4" t="s">
        <v>68</v>
      </c>
      <c r="B36" s="5" t="n">
        <v>2528</v>
      </c>
      <c r="C36" s="5" t="n">
        <v>1415</v>
      </c>
    </row>
    <row r="37" spans="1:3">
      <c r="A37" s="4" t="s">
        <v>69</v>
      </c>
      <c r="B37" s="5" t="n">
        <v>40241172</v>
      </c>
      <c r="C37" s="5" t="n">
        <v>35549542</v>
      </c>
    </row>
    <row r="38" spans="1:3">
      <c r="A38" s="4" t="s">
        <v>70</v>
      </c>
      <c r="B38" s="5" t="n">
        <v>13624729</v>
      </c>
      <c r="C38" s="5" t="n">
        <v>26531498</v>
      </c>
    </row>
    <row r="39" spans="1:3">
      <c r="A39" s="4" t="s">
        <v>71</v>
      </c>
      <c r="B39" s="5" t="n">
        <v>2352592</v>
      </c>
      <c r="C39" s="5" t="n">
        <v>2352592</v>
      </c>
    </row>
    <row r="40" spans="1:3">
      <c r="A40" s="4" t="s">
        <v>72</v>
      </c>
      <c r="B40" s="5" t="n">
        <v>4923829</v>
      </c>
      <c r="C40" s="5" t="n">
        <v>876989</v>
      </c>
    </row>
    <row r="41" spans="1:3">
      <c r="A41" s="4" t="s">
        <v>73</v>
      </c>
      <c r="B41" s="5" t="n">
        <v>61144850</v>
      </c>
      <c r="C41" s="5" t="n">
        <v>65312036</v>
      </c>
    </row>
    <row r="42" spans="1:3">
      <c r="A42" s="4" t="s">
        <v>74</v>
      </c>
      <c r="B42" s="5" t="n">
        <v>24230</v>
      </c>
      <c r="C42" s="4" t="s">
        <v>41</v>
      </c>
    </row>
    <row r="43" spans="1:3">
      <c r="A43" s="4" t="s">
        <v>75</v>
      </c>
      <c r="B43" s="5" t="n">
        <v>61169080</v>
      </c>
      <c r="C43" s="5" t="n">
        <v>65312036</v>
      </c>
    </row>
    <row r="44" spans="1:3">
      <c r="A44" s="4" t="s">
        <v>76</v>
      </c>
      <c r="B44" s="6" t="n">
        <v>70555617</v>
      </c>
      <c r="C44" s="6" t="n">
        <v>703652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22</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10</v>
      </c>
    </row>
    <row r="4" spans="1:2">
      <c r="A4" s="4" t="s">
        <v>290</v>
      </c>
      <c r="B4" s="4" t="s">
        <v>291</v>
      </c>
    </row>
    <row r="5" spans="1:2">
      <c r="A5" s="4" t="s">
        <v>292</v>
      </c>
      <c r="B5" s="4" t="s">
        <v>293</v>
      </c>
    </row>
    <row r="6" spans="1:2">
      <c r="A6" s="4" t="s">
        <v>294</v>
      </c>
      <c r="B6" s="4" t="s">
        <v>295</v>
      </c>
    </row>
    <row r="7" spans="1:2">
      <c r="A7" s="4" t="s">
        <v>296</v>
      </c>
      <c r="B7" s="4" t="s">
        <v>297</v>
      </c>
    </row>
    <row r="8" spans="1:2">
      <c r="A8" s="4" t="s">
        <v>34</v>
      </c>
      <c r="B8" s="4" t="s">
        <v>298</v>
      </c>
    </row>
    <row r="9" spans="1:2">
      <c r="A9" s="4" t="s">
        <v>299</v>
      </c>
      <c r="B9" s="4" t="s">
        <v>300</v>
      </c>
    </row>
    <row r="10" spans="1:2">
      <c r="A10" s="4" t="s">
        <v>301</v>
      </c>
      <c r="B10" s="4" t="s">
        <v>302</v>
      </c>
    </row>
    <row r="11" spans="1:2">
      <c r="A11" s="4" t="s">
        <v>35</v>
      </c>
      <c r="B11" s="4" t="s">
        <v>303</v>
      </c>
    </row>
    <row r="12" spans="1:2">
      <c r="A12" s="4" t="s">
        <v>36</v>
      </c>
      <c r="B12" s="4" t="s">
        <v>304</v>
      </c>
    </row>
    <row r="13" spans="1:2">
      <c r="A13" s="4" t="s">
        <v>172</v>
      </c>
      <c r="B13" s="4" t="s">
        <v>305</v>
      </c>
    </row>
    <row r="14" spans="1:2">
      <c r="A14" s="4" t="s">
        <v>173</v>
      </c>
      <c r="B14" s="4" t="s">
        <v>306</v>
      </c>
    </row>
    <row r="15" spans="1:2">
      <c r="A15" s="4" t="s">
        <v>39</v>
      </c>
      <c r="B15" s="4" t="s">
        <v>307</v>
      </c>
    </row>
    <row r="16" spans="1:2">
      <c r="A16" s="4" t="s">
        <v>308</v>
      </c>
      <c r="B16" s="4" t="s">
        <v>309</v>
      </c>
    </row>
    <row r="17" spans="1:2">
      <c r="A17" s="4" t="s">
        <v>310</v>
      </c>
      <c r="B17" s="4" t="s">
        <v>311</v>
      </c>
    </row>
    <row r="18" spans="1:2">
      <c r="A18" s="4" t="s">
        <v>47</v>
      </c>
      <c r="B18" s="4" t="s">
        <v>312</v>
      </c>
    </row>
    <row r="19" spans="1:2">
      <c r="A19" s="4" t="s">
        <v>313</v>
      </c>
      <c r="B19" s="4" t="s">
        <v>314</v>
      </c>
    </row>
    <row r="20" spans="1:2">
      <c r="A20" s="4" t="s">
        <v>58</v>
      </c>
      <c r="B20" s="4" t="s">
        <v>315</v>
      </c>
    </row>
    <row r="21" spans="1:2">
      <c r="A21" s="4" t="s">
        <v>316</v>
      </c>
      <c r="B21" s="4" t="s">
        <v>317</v>
      </c>
    </row>
    <row r="22" spans="1:2">
      <c r="A22" s="4" t="s">
        <v>199</v>
      </c>
      <c r="B22" s="4" t="s">
        <v>318</v>
      </c>
    </row>
    <row r="23" spans="1:2">
      <c r="A23" s="4" t="s">
        <v>319</v>
      </c>
      <c r="B23" s="4" t="s">
        <v>320</v>
      </c>
    </row>
    <row r="24" spans="1:2">
      <c r="A24" s="4" t="s">
        <v>321</v>
      </c>
      <c r="B24" s="4" t="s">
        <v>322</v>
      </c>
    </row>
    <row r="25" spans="1:2">
      <c r="A25" s="4" t="s">
        <v>323</v>
      </c>
      <c r="B25" s="4" t="s">
        <v>324</v>
      </c>
    </row>
    <row r="26" spans="1:2">
      <c r="A26" s="4" t="s">
        <v>96</v>
      </c>
      <c r="B26" s="4" t="s">
        <v>325</v>
      </c>
    </row>
    <row r="27" spans="1:2">
      <c r="A27" s="4" t="s">
        <v>326</v>
      </c>
      <c r="B27" s="4" t="s">
        <v>327</v>
      </c>
    </row>
    <row r="28" spans="1:2">
      <c r="A28" s="4" t="s">
        <v>328</v>
      </c>
      <c r="B28" s="4" t="s">
        <v>329</v>
      </c>
    </row>
    <row r="29" spans="1:2">
      <c r="A29" s="4" t="s">
        <v>123</v>
      </c>
      <c r="B29" s="4" t="s">
        <v>330</v>
      </c>
    </row>
    <row r="30" spans="1:2">
      <c r="A30" s="4" t="s">
        <v>331</v>
      </c>
      <c r="B30" s="4" t="s">
        <v>332</v>
      </c>
    </row>
    <row r="31" spans="1:2">
      <c r="A31" s="4" t="s">
        <v>333</v>
      </c>
      <c r="B31" s="4" t="s">
        <v>334</v>
      </c>
    </row>
    <row r="32" spans="1:2">
      <c r="A32" s="4" t="s">
        <v>335</v>
      </c>
      <c r="B32" s="4" t="s">
        <v>336</v>
      </c>
    </row>
    <row r="33" spans="1:2">
      <c r="A33" s="4" t="s">
        <v>337</v>
      </c>
      <c r="B33"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0</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2</v>
      </c>
    </row>
    <row r="2" spans="1:3">
      <c r="A2" s="3" t="s">
        <v>78</v>
      </c>
    </row>
    <row r="3" spans="1:3">
      <c r="A3" s="4" t="s">
        <v>79</v>
      </c>
      <c r="B3" s="7" t="n">
        <v>0.001</v>
      </c>
      <c r="C3" s="7" t="n">
        <v>0.001</v>
      </c>
    </row>
    <row r="4" spans="1:3">
      <c r="A4" s="4" t="s">
        <v>80</v>
      </c>
      <c r="B4" s="5" t="n">
        <v>10000000</v>
      </c>
      <c r="C4" s="5" t="n">
        <v>10000000</v>
      </c>
    </row>
    <row r="5" spans="1:3">
      <c r="A5" s="4" t="s">
        <v>81</v>
      </c>
      <c r="B5" s="4" t="s">
        <v>41</v>
      </c>
      <c r="C5" s="4" t="s">
        <v>41</v>
      </c>
    </row>
    <row r="6" spans="1:3">
      <c r="A6" s="4" t="s">
        <v>82</v>
      </c>
      <c r="B6" s="4" t="s">
        <v>41</v>
      </c>
      <c r="C6" s="4" t="s">
        <v>41</v>
      </c>
    </row>
    <row r="7" spans="1:3">
      <c r="A7" s="4" t="s">
        <v>83</v>
      </c>
      <c r="B7" s="7" t="n">
        <v>0.001</v>
      </c>
      <c r="C7" s="7" t="n">
        <v>0.001</v>
      </c>
    </row>
    <row r="8" spans="1:3">
      <c r="A8" s="4" t="s">
        <v>84</v>
      </c>
      <c r="B8" s="5" t="n">
        <v>12500000</v>
      </c>
      <c r="C8" s="5" t="n">
        <v>12500000</v>
      </c>
    </row>
    <row r="9" spans="1:3">
      <c r="A9" s="4" t="s">
        <v>85</v>
      </c>
      <c r="B9" s="5" t="n">
        <v>2527720</v>
      </c>
      <c r="C9" s="5" t="n">
        <v>1415441</v>
      </c>
    </row>
    <row r="10" spans="1:3">
      <c r="A10" s="4" t="s">
        <v>86</v>
      </c>
      <c r="B10" s="5" t="n">
        <v>2527720</v>
      </c>
      <c r="C10" s="5" t="n">
        <v>14154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8</v>
      </c>
      <c r="B1" s="2" t="s">
        <v>1</v>
      </c>
    </row>
    <row r="2" spans="1:2">
      <c r="B2" s="2" t="s">
        <v>2</v>
      </c>
    </row>
    <row r="3" spans="1:2">
      <c r="A3" s="3" t="s">
        <v>214</v>
      </c>
    </row>
    <row r="4" spans="1:2">
      <c r="A4" s="4" t="s">
        <v>349</v>
      </c>
      <c r="B4"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18</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6</v>
      </c>
      <c r="B1" s="2" t="s">
        <v>1</v>
      </c>
    </row>
    <row r="2" spans="1:2">
      <c r="B2" s="2" t="s">
        <v>2</v>
      </c>
    </row>
    <row r="3" spans="1:2">
      <c r="A3" s="3" t="s">
        <v>222</v>
      </c>
    </row>
    <row r="4" spans="1:2">
      <c r="A4" s="4" t="s">
        <v>357</v>
      </c>
      <c r="B4"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59</v>
      </c>
      <c r="B1" s="2" t="s">
        <v>1</v>
      </c>
    </row>
    <row r="2" spans="1:2">
      <c r="B2" s="2" t="s">
        <v>2</v>
      </c>
    </row>
    <row r="3" spans="1:2">
      <c r="A3" s="3" t="s">
        <v>225</v>
      </c>
    </row>
    <row r="4" spans="1:2">
      <c r="A4" s="4" t="s">
        <v>360</v>
      </c>
      <c r="B4"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2</v>
      </c>
      <c r="B1" s="2" t="s">
        <v>1</v>
      </c>
    </row>
    <row r="2" spans="1:2">
      <c r="B2" s="2" t="s">
        <v>2</v>
      </c>
    </row>
    <row r="3" spans="1:2">
      <c r="A3" s="3" t="s">
        <v>233</v>
      </c>
    </row>
    <row r="4" spans="1:2">
      <c r="A4" s="4" t="s">
        <v>363</v>
      </c>
      <c r="B4"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65</v>
      </c>
      <c r="B1" s="2" t="s">
        <v>1</v>
      </c>
    </row>
    <row r="2" spans="1:2">
      <c r="B2" s="2" t="s">
        <v>2</v>
      </c>
    </row>
    <row r="3" spans="1:2">
      <c r="A3" s="3" t="s">
        <v>237</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0</v>
      </c>
      <c r="B1" s="2" t="s">
        <v>1</v>
      </c>
    </row>
    <row r="2" spans="1:2">
      <c r="B2" s="2" t="s">
        <v>2</v>
      </c>
    </row>
    <row r="3" spans="1:2">
      <c r="A3" s="3" t="s">
        <v>241</v>
      </c>
    </row>
    <row r="4" spans="1:2">
      <c r="A4" s="4" t="s">
        <v>371</v>
      </c>
      <c r="B4"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3</v>
      </c>
      <c r="B1" s="2" t="s">
        <v>1</v>
      </c>
    </row>
    <row r="2" spans="1:2">
      <c r="B2" s="2" t="s">
        <v>2</v>
      </c>
    </row>
    <row r="3" spans="1:2">
      <c r="A3" s="3" t="s">
        <v>245</v>
      </c>
    </row>
    <row r="4" spans="1:2">
      <c r="A4" s="4" t="s">
        <v>374</v>
      </c>
      <c r="B4"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76</v>
      </c>
      <c r="B1" s="2" t="s">
        <v>1</v>
      </c>
    </row>
    <row r="2" spans="1:2">
      <c r="B2" s="2" t="s">
        <v>2</v>
      </c>
    </row>
    <row r="3" spans="1:2">
      <c r="A3" s="3" t="s">
        <v>260</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1</v>
      </c>
      <c r="B1" s="2" t="s">
        <v>1</v>
      </c>
    </row>
    <row r="2" spans="1:2">
      <c r="B2" s="2" t="s">
        <v>2</v>
      </c>
    </row>
    <row r="3" spans="1:2">
      <c r="A3" s="3" t="s">
        <v>256</v>
      </c>
    </row>
    <row r="4" spans="1:2">
      <c r="A4" s="4" t="s">
        <v>382</v>
      </c>
      <c r="B4"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v>
      </c>
      <c r="C2" s="2" t="s">
        <v>32</v>
      </c>
    </row>
    <row r="3" spans="1:3">
      <c r="A3" s="3" t="s">
        <v>88</v>
      </c>
    </row>
    <row r="4" spans="1:3">
      <c r="A4" s="4" t="s">
        <v>89</v>
      </c>
      <c r="B4" s="6" t="n">
        <v>13522056</v>
      </c>
      <c r="C4" s="6" t="n">
        <v>17364332</v>
      </c>
    </row>
    <row r="5" spans="1:3">
      <c r="A5" s="4" t="s">
        <v>90</v>
      </c>
      <c r="B5" s="5" t="n">
        <v>13677889</v>
      </c>
      <c r="C5" s="5" t="n">
        <v>14817880</v>
      </c>
    </row>
    <row r="6" spans="1:3">
      <c r="A6" s="4" t="s">
        <v>91</v>
      </c>
      <c r="B6" s="5" t="n">
        <v>-155833</v>
      </c>
      <c r="C6" s="5" t="n">
        <v>2546452</v>
      </c>
    </row>
    <row r="7" spans="1:3">
      <c r="A7" s="3" t="s">
        <v>92</v>
      </c>
    </row>
    <row r="8" spans="1:3">
      <c r="A8" s="4" t="s">
        <v>93</v>
      </c>
      <c r="B8" s="5" t="n">
        <v>1100944</v>
      </c>
      <c r="C8" s="5" t="n">
        <v>517935</v>
      </c>
    </row>
    <row r="9" spans="1:3">
      <c r="A9" s="4" t="s">
        <v>94</v>
      </c>
      <c r="B9" s="5" t="n">
        <v>3619382</v>
      </c>
      <c r="C9" s="5" t="n">
        <v>1999067</v>
      </c>
    </row>
    <row r="10" spans="1:3">
      <c r="A10" s="4" t="s">
        <v>95</v>
      </c>
      <c r="B10" s="5" t="n">
        <v>6473838</v>
      </c>
      <c r="C10" s="5" t="n">
        <v>1037874</v>
      </c>
    </row>
    <row r="11" spans="1:3">
      <c r="A11" s="4" t="s">
        <v>96</v>
      </c>
      <c r="B11" s="5" t="n">
        <v>420023</v>
      </c>
      <c r="C11" s="5" t="n">
        <v>304054</v>
      </c>
    </row>
    <row r="12" spans="1:3">
      <c r="A12" s="4" t="s">
        <v>97</v>
      </c>
      <c r="B12" s="5" t="n">
        <v>462111</v>
      </c>
      <c r="C12" s="4" t="s">
        <v>41</v>
      </c>
    </row>
    <row r="13" spans="1:3">
      <c r="A13" s="4" t="s">
        <v>98</v>
      </c>
      <c r="B13" s="5" t="n">
        <v>12076298</v>
      </c>
      <c r="C13" s="5" t="n">
        <v>3858930</v>
      </c>
    </row>
    <row r="14" spans="1:3">
      <c r="A14" s="4" t="s">
        <v>99</v>
      </c>
      <c r="B14" s="5" t="n">
        <v>-12232131</v>
      </c>
      <c r="C14" s="5" t="n">
        <v>-1312478</v>
      </c>
    </row>
    <row r="15" spans="1:3">
      <c r="A15" s="3" t="s">
        <v>100</v>
      </c>
    </row>
    <row r="16" spans="1:3">
      <c r="A16" s="4" t="s">
        <v>101</v>
      </c>
      <c r="B16" s="5" t="n">
        <v>12574</v>
      </c>
      <c r="C16" s="5" t="n">
        <v>24342</v>
      </c>
    </row>
    <row r="17" spans="1:3">
      <c r="A17" s="4" t="s">
        <v>102</v>
      </c>
      <c r="B17" s="5" t="n">
        <v>-137823</v>
      </c>
      <c r="C17" s="5" t="n">
        <v>-124937</v>
      </c>
    </row>
    <row r="18" spans="1:3">
      <c r="A18" s="4" t="s">
        <v>103</v>
      </c>
      <c r="B18" s="5" t="n">
        <v>-130498</v>
      </c>
      <c r="C18" s="4" t="s">
        <v>41</v>
      </c>
    </row>
    <row r="19" spans="1:3">
      <c r="A19" s="4" t="s">
        <v>104</v>
      </c>
      <c r="B19" s="5" t="n">
        <v>-1812</v>
      </c>
      <c r="C19" s="5" t="n">
        <v>166</v>
      </c>
    </row>
    <row r="20" spans="1:3">
      <c r="A20" s="4" t="s">
        <v>105</v>
      </c>
      <c r="B20" s="5" t="n">
        <v>69584</v>
      </c>
      <c r="C20" s="5" t="n">
        <v>19685</v>
      </c>
    </row>
    <row r="21" spans="1:3">
      <c r="A21" s="4" t="s">
        <v>106</v>
      </c>
      <c r="B21" s="5" t="n">
        <v>-187975</v>
      </c>
      <c r="C21" s="5" t="n">
        <v>-80744</v>
      </c>
    </row>
    <row r="22" spans="1:3">
      <c r="A22" s="4" t="s">
        <v>107</v>
      </c>
      <c r="B22" s="5" t="n">
        <v>-12420106</v>
      </c>
      <c r="C22" s="5" t="n">
        <v>-1393222</v>
      </c>
    </row>
    <row r="23" spans="1:3">
      <c r="A23" s="3" t="s">
        <v>108</v>
      </c>
    </row>
    <row r="24" spans="1:3">
      <c r="A24" s="4" t="s">
        <v>109</v>
      </c>
      <c r="B24" s="5" t="n">
        <v>-11273</v>
      </c>
      <c r="C24" s="4" t="s">
        <v>41</v>
      </c>
    </row>
    <row r="25" spans="1:3">
      <c r="A25" s="4" t="s">
        <v>110</v>
      </c>
      <c r="B25" s="5" t="n">
        <v>-397014</v>
      </c>
      <c r="C25" s="4" t="s">
        <v>41</v>
      </c>
    </row>
    <row r="26" spans="1:3">
      <c r="A26" s="4" t="s">
        <v>111</v>
      </c>
      <c r="B26" s="5" t="n">
        <v>-408287</v>
      </c>
      <c r="C26" s="4" t="s">
        <v>41</v>
      </c>
    </row>
    <row r="27" spans="1:3">
      <c r="A27" s="4" t="s">
        <v>112</v>
      </c>
      <c r="B27" s="5" t="n">
        <v>-12828393</v>
      </c>
      <c r="C27" s="5" t="n">
        <v>-1393222</v>
      </c>
    </row>
    <row r="28" spans="1:3">
      <c r="A28" s="3" t="s">
        <v>113</v>
      </c>
    </row>
    <row r="29" spans="1:3">
      <c r="A29" s="4" t="s">
        <v>114</v>
      </c>
      <c r="B29" s="5" t="n">
        <v>-97957</v>
      </c>
      <c r="C29" s="5" t="n">
        <v>-3826525</v>
      </c>
    </row>
    <row r="30" spans="1:3">
      <c r="A30" s="4" t="s">
        <v>115</v>
      </c>
      <c r="B30" s="4" t="s">
        <v>41</v>
      </c>
      <c r="C30" s="5" t="n">
        <v>-6459407</v>
      </c>
    </row>
    <row r="31" spans="1:3">
      <c r="A31" s="4" t="s">
        <v>116</v>
      </c>
      <c r="B31" s="5" t="n">
        <v>-97957</v>
      </c>
      <c r="C31" s="5" t="n">
        <v>-10285932</v>
      </c>
    </row>
    <row r="32" spans="1:3">
      <c r="A32" s="4" t="s">
        <v>117</v>
      </c>
      <c r="B32" s="5" t="n">
        <v>-12926350</v>
      </c>
      <c r="C32" s="5" t="n">
        <v>-11679154</v>
      </c>
    </row>
    <row r="33" spans="1:3">
      <c r="A33" s="4" t="s">
        <v>118</v>
      </c>
      <c r="B33" s="5" t="n">
        <v>-19581</v>
      </c>
      <c r="C33" s="4" t="s">
        <v>41</v>
      </c>
    </row>
    <row r="34" spans="1:3">
      <c r="A34" s="4" t="s">
        <v>119</v>
      </c>
      <c r="B34" s="5" t="n">
        <v>-12906769</v>
      </c>
      <c r="C34" s="5" t="n">
        <v>-11679154</v>
      </c>
    </row>
    <row r="35" spans="1:3">
      <c r="A35" s="3" t="s">
        <v>120</v>
      </c>
    </row>
    <row r="36" spans="1:3">
      <c r="A36" s="4" t="s">
        <v>121</v>
      </c>
      <c r="B36" s="5" t="n">
        <v>-12926350</v>
      </c>
      <c r="C36" s="5" t="n">
        <v>-11679154</v>
      </c>
    </row>
    <row r="37" spans="1:3">
      <c r="A37" s="4" t="s">
        <v>122</v>
      </c>
      <c r="B37" s="5" t="n">
        <v>4046840</v>
      </c>
      <c r="C37" s="5" t="n">
        <v>-4819622</v>
      </c>
    </row>
    <row r="38" spans="1:3">
      <c r="A38" s="4" t="s">
        <v>123</v>
      </c>
      <c r="B38" s="5" t="n">
        <v>-8879510</v>
      </c>
      <c r="C38" s="5" t="n">
        <v>-16498776</v>
      </c>
    </row>
    <row r="39" spans="1:3">
      <c r="A39" s="4" t="s">
        <v>124</v>
      </c>
      <c r="B39" s="5" t="n">
        <v>-19581</v>
      </c>
      <c r="C39" s="4" t="s">
        <v>41</v>
      </c>
    </row>
    <row r="40" spans="1:3">
      <c r="A40" s="4" t="s">
        <v>125</v>
      </c>
      <c r="B40" s="4" t="s">
        <v>41</v>
      </c>
      <c r="C40" s="4" t="s">
        <v>41</v>
      </c>
    </row>
    <row r="41" spans="1:3">
      <c r="A41" s="4" t="s">
        <v>126</v>
      </c>
      <c r="B41" s="6" t="n">
        <v>-8859929</v>
      </c>
      <c r="C41" s="6" t="n">
        <v>-16498776</v>
      </c>
    </row>
    <row r="42" spans="1:3">
      <c r="A42" s="3" t="s">
        <v>127</v>
      </c>
    </row>
    <row r="43" spans="1:3">
      <c r="A43" s="4" t="s">
        <v>128</v>
      </c>
      <c r="B43" s="8" t="n">
        <v>-6.99</v>
      </c>
      <c r="C43" s="8" t="n">
        <v>-1.17</v>
      </c>
    </row>
    <row r="44" spans="1:3">
      <c r="A44" s="4" t="s">
        <v>129</v>
      </c>
      <c r="B44" s="9" t="n">
        <v>-0.05</v>
      </c>
      <c r="C44" s="9" t="n">
        <v>-8.640000000000001</v>
      </c>
    </row>
    <row r="45" spans="1:3">
      <c r="A45" s="4" t="s">
        <v>130</v>
      </c>
      <c r="B45" s="8" t="n">
        <v>-7.04</v>
      </c>
      <c r="C45" s="8" t="n">
        <v>-9.81</v>
      </c>
    </row>
    <row r="46" spans="1:3">
      <c r="A46" s="3" t="s">
        <v>131</v>
      </c>
    </row>
    <row r="47" spans="1:3">
      <c r="A47" s="4" t="s">
        <v>132</v>
      </c>
      <c r="B47" s="5" t="n">
        <v>1832900</v>
      </c>
      <c r="C47" s="5" t="n">
        <v>11899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4</v>
      </c>
      <c r="B1" s="2" t="s">
        <v>1</v>
      </c>
    </row>
    <row r="2" spans="1:2">
      <c r="B2" s="2" t="s">
        <v>2</v>
      </c>
    </row>
    <row r="3" spans="1:2">
      <c r="A3" s="3" t="s">
        <v>271</v>
      </c>
    </row>
    <row r="4" spans="1:2">
      <c r="A4" s="4" t="s">
        <v>385</v>
      </c>
      <c r="B4"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7</v>
      </c>
      <c r="B1" s="2" t="s">
        <v>1</v>
      </c>
    </row>
    <row r="2" spans="1:2">
      <c r="B2" s="2" t="s">
        <v>2</v>
      </c>
    </row>
    <row r="3" spans="1:2">
      <c r="A3" s="3" t="s">
        <v>275</v>
      </c>
    </row>
    <row r="4" spans="1:2">
      <c r="A4" s="4" t="s">
        <v>388</v>
      </c>
      <c r="B4"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1"/>
  </cols>
  <sheetData>
    <row r="1" spans="1:2">
      <c r="A1" s="1" t="s">
        <v>390</v>
      </c>
      <c r="B1" s="2" t="s">
        <v>391</v>
      </c>
    </row>
    <row r="2" spans="1:2">
      <c r="A2" s="3" t="s">
        <v>214</v>
      </c>
    </row>
    <row r="3" spans="1:2">
      <c r="A3" s="4" t="s">
        <v>392</v>
      </c>
      <c r="B3" s="6" t="n">
        <v>462111</v>
      </c>
    </row>
    <row r="4" spans="1:2">
      <c r="A4" s="4" t="s">
        <v>393</v>
      </c>
      <c r="B4" s="5" t="n">
        <v>22898</v>
      </c>
    </row>
    <row r="5" spans="1:2">
      <c r="A5" s="4" t="s">
        <v>394</v>
      </c>
      <c r="B5" s="5" t="n">
        <v>92249</v>
      </c>
    </row>
    <row r="6" spans="1:2">
      <c r="A6" s="4" t="s">
        <v>395</v>
      </c>
      <c r="B6" s="5" t="n">
        <v>577258</v>
      </c>
    </row>
    <row r="7" spans="1:2">
      <c r="A7" s="4" t="s">
        <v>396</v>
      </c>
      <c r="B7" s="5" t="n">
        <v>-20</v>
      </c>
    </row>
    <row r="8" spans="1:2">
      <c r="A8" s="4" t="s">
        <v>397</v>
      </c>
      <c r="B8" s="5" t="n">
        <v>-25717</v>
      </c>
    </row>
    <row r="9" spans="1:2">
      <c r="A9" s="4" t="s">
        <v>398</v>
      </c>
      <c r="B9" s="5" t="n">
        <v>-43811</v>
      </c>
    </row>
    <row r="10" spans="1:2">
      <c r="A10" s="4" t="s">
        <v>399</v>
      </c>
      <c r="B10" s="5" t="n">
        <v>-69548</v>
      </c>
    </row>
    <row r="11" spans="1:2">
      <c r="A11" s="4" t="s">
        <v>400</v>
      </c>
      <c r="B11" s="6" t="n">
        <v>5077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01</v>
      </c>
      <c r="B1" s="2" t="s">
        <v>402</v>
      </c>
      <c r="C1" s="2" t="s">
        <v>2</v>
      </c>
    </row>
    <row r="2" spans="1:3">
      <c r="A2" s="3" t="s">
        <v>403</v>
      </c>
    </row>
    <row r="3" spans="1:3">
      <c r="A3" s="4" t="s">
        <v>404</v>
      </c>
      <c r="B3" s="4" t="s">
        <v>405</v>
      </c>
    </row>
    <row r="4" spans="1:3">
      <c r="A4" s="4" t="s">
        <v>406</v>
      </c>
      <c r="B4" s="5" t="n">
        <v>85473</v>
      </c>
    </row>
    <row r="5" spans="1:3">
      <c r="A5" s="4" t="s">
        <v>407</v>
      </c>
      <c r="B5" s="6" t="n">
        <v>507710</v>
      </c>
    </row>
    <row r="6" spans="1:3">
      <c r="A6" s="4" t="s">
        <v>408</v>
      </c>
      <c r="B6" s="8" t="n">
        <v>5.94</v>
      </c>
    </row>
    <row r="7" spans="1:3">
      <c r="A7" s="4" t="s">
        <v>392</v>
      </c>
      <c r="B7" s="6" t="n">
        <v>462111</v>
      </c>
    </row>
    <row r="8" spans="1:3">
      <c r="A8" s="4" t="s">
        <v>97</v>
      </c>
      <c r="C8" s="6" t="n">
        <v>4621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9</v>
      </c>
      <c r="B1" s="2" t="s">
        <v>2</v>
      </c>
      <c r="C1" s="2" t="s">
        <v>32</v>
      </c>
    </row>
    <row r="2" spans="1:3">
      <c r="A2" s="3" t="s">
        <v>410</v>
      </c>
    </row>
    <row r="3" spans="1:3">
      <c r="A3" s="4" t="s">
        <v>411</v>
      </c>
      <c r="B3" s="6" t="n">
        <v>9092709</v>
      </c>
      <c r="C3" s="6" t="n">
        <v>13922371</v>
      </c>
    </row>
    <row r="4" spans="1:3">
      <c r="A4" s="4" t="s">
        <v>412</v>
      </c>
      <c r="B4" s="5" t="n">
        <v>4553559</v>
      </c>
      <c r="C4" s="5" t="n">
        <v>2394179</v>
      </c>
    </row>
    <row r="5" spans="1:3">
      <c r="A5" s="4" t="s">
        <v>45</v>
      </c>
      <c r="B5" s="5" t="n">
        <v>22926343</v>
      </c>
      <c r="C5" s="5" t="n">
        <v>26592126</v>
      </c>
    </row>
    <row r="6" spans="1:3">
      <c r="A6" s="4" t="s">
        <v>47</v>
      </c>
      <c r="B6" s="5" t="n">
        <v>9053859</v>
      </c>
      <c r="C6" s="5" t="n">
        <v>8610759</v>
      </c>
    </row>
    <row r="7" spans="1:3">
      <c r="A7" s="4" t="s">
        <v>48</v>
      </c>
      <c r="B7" s="5" t="n">
        <v>33181119</v>
      </c>
      <c r="C7" s="5" t="n">
        <v>29878675</v>
      </c>
    </row>
    <row r="8" spans="1:3">
      <c r="A8" s="4" t="s">
        <v>49</v>
      </c>
      <c r="B8" s="5" t="n">
        <v>5394296</v>
      </c>
      <c r="C8" s="5" t="n">
        <v>5283695</v>
      </c>
    </row>
    <row r="9" spans="1:3">
      <c r="A9" s="4" t="s">
        <v>51</v>
      </c>
      <c r="B9" s="5" t="n">
        <v>70555617</v>
      </c>
      <c r="C9" s="5" t="n">
        <v>70365255</v>
      </c>
    </row>
    <row r="10" spans="1:3">
      <c r="A10" s="3" t="s">
        <v>413</v>
      </c>
    </row>
    <row r="11" spans="1:3">
      <c r="A11" s="4" t="s">
        <v>414</v>
      </c>
      <c r="B11" s="5" t="n">
        <v>9386537</v>
      </c>
      <c r="C11" s="5" t="n">
        <v>5053219</v>
      </c>
    </row>
    <row r="12" spans="1:3">
      <c r="A12" s="4" t="s">
        <v>64</v>
      </c>
      <c r="B12" s="5" t="n">
        <v>9386537</v>
      </c>
      <c r="C12" s="5" t="n">
        <v>5053219</v>
      </c>
    </row>
    <row r="13" spans="1:3">
      <c r="A13" s="4" t="s">
        <v>415</v>
      </c>
    </row>
    <row r="14" spans="1:3">
      <c r="A14" s="3" t="s">
        <v>410</v>
      </c>
    </row>
    <row r="15" spans="1:3">
      <c r="A15" s="4" t="s">
        <v>416</v>
      </c>
      <c r="B15" s="5" t="n">
        <v>806672</v>
      </c>
      <c r="C15" s="5" t="n">
        <v>1477593</v>
      </c>
    </row>
    <row r="16" spans="1:3">
      <c r="A16" s="4" t="s">
        <v>411</v>
      </c>
      <c r="B16" s="5" t="n">
        <v>9059015</v>
      </c>
      <c r="C16" s="5" t="n">
        <v>13922371</v>
      </c>
    </row>
    <row r="17" spans="1:3">
      <c r="A17" s="4" t="s">
        <v>412</v>
      </c>
      <c r="B17" s="5" t="n">
        <v>4553559</v>
      </c>
      <c r="C17" s="5" t="n">
        <v>2394179</v>
      </c>
    </row>
    <row r="18" spans="1:3">
      <c r="A18" s="4" t="s">
        <v>417</v>
      </c>
      <c r="B18" s="5" t="n">
        <v>5901119</v>
      </c>
      <c r="C18" s="5" t="n">
        <v>8157961</v>
      </c>
    </row>
    <row r="19" spans="1:3">
      <c r="A19" s="4" t="s">
        <v>45</v>
      </c>
      <c r="B19" s="5" t="n">
        <v>20320365</v>
      </c>
      <c r="C19" s="5" t="n">
        <v>25952104</v>
      </c>
    </row>
    <row r="20" spans="1:3">
      <c r="A20" s="4" t="s">
        <v>47</v>
      </c>
      <c r="B20" s="5" t="n">
        <v>9053859</v>
      </c>
      <c r="C20" s="5" t="n">
        <v>8610759</v>
      </c>
    </row>
    <row r="21" spans="1:3">
      <c r="A21" s="4" t="s">
        <v>48</v>
      </c>
      <c r="B21" s="5" t="n">
        <v>33115975</v>
      </c>
      <c r="C21" s="5" t="n">
        <v>29878675</v>
      </c>
    </row>
    <row r="22" spans="1:3">
      <c r="A22" s="4" t="s">
        <v>49</v>
      </c>
      <c r="B22" s="5" t="n">
        <v>5302047</v>
      </c>
      <c r="C22" s="5" t="n">
        <v>5283695</v>
      </c>
    </row>
    <row r="23" spans="1:3">
      <c r="A23" s="4" t="s">
        <v>51</v>
      </c>
      <c r="B23" s="5" t="n">
        <v>67792346</v>
      </c>
      <c r="C23" s="5" t="n">
        <v>69725233</v>
      </c>
    </row>
    <row r="24" spans="1:3">
      <c r="A24" s="3" t="s">
        <v>413</v>
      </c>
    </row>
    <row r="25" spans="1:3">
      <c r="A25" s="4" t="s">
        <v>414</v>
      </c>
      <c r="B25" s="5" t="n">
        <v>7629783</v>
      </c>
      <c r="C25" s="5" t="n">
        <v>4389641</v>
      </c>
    </row>
    <row r="26" spans="1:3">
      <c r="A26" s="4" t="s">
        <v>418</v>
      </c>
      <c r="B26" s="5" t="n">
        <v>13855768</v>
      </c>
      <c r="C26" s="5" t="n">
        <v>12194352</v>
      </c>
    </row>
    <row r="27" spans="1:3">
      <c r="A27" s="4" t="s">
        <v>64</v>
      </c>
      <c r="B27" s="5" t="n">
        <v>21485551</v>
      </c>
      <c r="C27" s="5" t="n">
        <v>16583993</v>
      </c>
    </row>
    <row r="28" spans="1:3">
      <c r="A28" s="4" t="s">
        <v>419</v>
      </c>
      <c r="B28" s="6" t="n">
        <v>46306795</v>
      </c>
      <c r="C28" s="6" t="n">
        <v>531412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1</v>
      </c>
    </row>
    <row r="2" spans="1:2">
      <c r="B2" s="2" t="s">
        <v>421</v>
      </c>
    </row>
    <row r="3" spans="1:2">
      <c r="A3" s="3" t="s">
        <v>422</v>
      </c>
    </row>
    <row r="4" spans="1:2">
      <c r="A4" s="4" t="s">
        <v>423</v>
      </c>
      <c r="B4" s="6" t="n">
        <v>1147035</v>
      </c>
    </row>
    <row r="5" spans="1:2">
      <c r="A5" s="4" t="s">
        <v>424</v>
      </c>
    </row>
    <row r="6" spans="1:2">
      <c r="A6" s="3" t="s">
        <v>422</v>
      </c>
    </row>
    <row r="7" spans="1:2">
      <c r="A7" s="4" t="s">
        <v>423</v>
      </c>
      <c r="B7" s="4" t="s">
        <v>41</v>
      </c>
    </row>
    <row r="8" spans="1:2">
      <c r="A8" s="4" t="s">
        <v>425</v>
      </c>
    </row>
    <row r="9" spans="1:2">
      <c r="A9" s="3" t="s">
        <v>422</v>
      </c>
    </row>
    <row r="10" spans="1:2">
      <c r="A10" s="4" t="s">
        <v>423</v>
      </c>
      <c r="B10" s="4" t="s">
        <v>41</v>
      </c>
    </row>
    <row r="11" spans="1:2">
      <c r="A11" s="4" t="s">
        <v>426</v>
      </c>
    </row>
    <row r="12" spans="1:2">
      <c r="A12" s="3" t="s">
        <v>422</v>
      </c>
    </row>
    <row r="13" spans="1:2">
      <c r="A13" s="4" t="s">
        <v>423</v>
      </c>
      <c r="B13" s="6" t="n">
        <v>11470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4"/>
    <col customWidth="1" max="5" min="5" width="14"/>
  </cols>
  <sheetData>
    <row r="1" spans="1:5">
      <c r="A1" s="1" t="s">
        <v>427</v>
      </c>
      <c r="B1" s="2" t="s">
        <v>2</v>
      </c>
      <c r="C1" s="2" t="s">
        <v>32</v>
      </c>
      <c r="E1" s="2" t="s">
        <v>428</v>
      </c>
    </row>
    <row r="2" spans="1:5">
      <c r="A2" s="3" t="s">
        <v>429</v>
      </c>
    </row>
    <row r="3" spans="1:5">
      <c r="A3" s="4" t="s">
        <v>430</v>
      </c>
      <c r="B3" s="6" t="n">
        <v>1019437</v>
      </c>
      <c r="C3" s="6" t="n">
        <v>1481498</v>
      </c>
      <c r="E3" s="6" t="n">
        <v>18790370</v>
      </c>
    </row>
    <row r="4" spans="1:5">
      <c r="A4" s="4" t="s">
        <v>431</v>
      </c>
      <c r="B4" s="4" t="s">
        <v>432</v>
      </c>
      <c r="C4" s="4" t="s">
        <v>432</v>
      </c>
    </row>
    <row r="5" spans="1:5">
      <c r="A5" s="4" t="s">
        <v>433</v>
      </c>
    </row>
    <row r="6" spans="1:5">
      <c r="A6" s="3" t="s">
        <v>429</v>
      </c>
    </row>
    <row r="7" spans="1:5">
      <c r="A7" s="4" t="s">
        <v>430</v>
      </c>
      <c r="B7" s="6" t="n">
        <v>66774</v>
      </c>
      <c r="C7" s="6" t="n">
        <v>557</v>
      </c>
    </row>
    <row r="8" spans="1:5">
      <c r="A8" s="4" t="s">
        <v>431</v>
      </c>
      <c r="B8" s="4" t="s">
        <v>434</v>
      </c>
      <c r="C8" s="4" t="s">
        <v>41</v>
      </c>
      <c r="D8" s="4" t="s">
        <v>435</v>
      </c>
    </row>
    <row r="9" spans="1:5">
      <c r="A9" s="4" t="s">
        <v>436</v>
      </c>
    </row>
    <row r="10" spans="1:5">
      <c r="A10" s="3" t="s">
        <v>429</v>
      </c>
    </row>
    <row r="11" spans="1:5">
      <c r="A11" s="4" t="s">
        <v>430</v>
      </c>
      <c r="B11" s="6" t="n">
        <v>142944</v>
      </c>
      <c r="C11" s="4" t="s">
        <v>41</v>
      </c>
    </row>
    <row r="12" spans="1:5">
      <c r="A12" s="4" t="s">
        <v>431</v>
      </c>
      <c r="B12" s="4" t="s">
        <v>437</v>
      </c>
      <c r="C12" s="4" t="s">
        <v>41</v>
      </c>
    </row>
    <row r="13" spans="1:5">
      <c r="A13" s="4" t="s">
        <v>438</v>
      </c>
    </row>
    <row r="14" spans="1:5">
      <c r="A14" s="3" t="s">
        <v>429</v>
      </c>
    </row>
    <row r="15" spans="1:5">
      <c r="A15" s="4" t="s">
        <v>430</v>
      </c>
      <c r="B15" s="6" t="n">
        <v>809719</v>
      </c>
      <c r="C15" s="6" t="n">
        <v>1480941</v>
      </c>
    </row>
    <row r="16" spans="1:5">
      <c r="A16" s="4" t="s">
        <v>431</v>
      </c>
      <c r="B16" s="4" t="s">
        <v>439</v>
      </c>
      <c r="C16" s="4" t="s">
        <v>440</v>
      </c>
    </row>
    <row r="17" spans="1:5"/>
    <row r="18" spans="1:5">
      <c r="A18" s="4" t="s">
        <v>435</v>
      </c>
      <c r="B18" s="4" t="s">
        <v>441</v>
      </c>
    </row>
  </sheetData>
  <mergeCells count="3">
    <mergeCell ref="C1:D1"/>
    <mergeCell ref="A17:E17"/>
    <mergeCell ref="B18:E1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42</v>
      </c>
      <c r="B1" s="2" t="s">
        <v>1</v>
      </c>
    </row>
    <row r="2" spans="1:3">
      <c r="B2" s="2" t="s">
        <v>2</v>
      </c>
      <c r="C2" s="2" t="s">
        <v>32</v>
      </c>
    </row>
    <row r="3" spans="1:3">
      <c r="A3" s="3" t="s">
        <v>443</v>
      </c>
    </row>
    <row r="4" spans="1:3">
      <c r="A4" s="4" t="s">
        <v>444</v>
      </c>
      <c r="B4" s="6" t="n">
        <v>-12926350</v>
      </c>
      <c r="C4" s="6" t="n">
        <v>-11679154</v>
      </c>
    </row>
    <row r="5" spans="1:3">
      <c r="A5" s="4" t="s">
        <v>445</v>
      </c>
      <c r="B5" s="5" t="n">
        <v>-12828393</v>
      </c>
      <c r="C5" s="5" t="n">
        <v>-1393222</v>
      </c>
    </row>
    <row r="6" spans="1:3">
      <c r="A6" s="4" t="s">
        <v>446</v>
      </c>
      <c r="B6" s="6" t="n">
        <v>-97957</v>
      </c>
      <c r="C6" s="6" t="n">
        <v>-10285932</v>
      </c>
    </row>
    <row r="7" spans="1:3">
      <c r="A7" s="4" t="s">
        <v>447</v>
      </c>
      <c r="B7" s="5" t="n">
        <v>1832900</v>
      </c>
      <c r="C7" s="5" t="n">
        <v>1189940</v>
      </c>
    </row>
    <row r="8" spans="1:3">
      <c r="A8" s="3" t="s">
        <v>448</v>
      </c>
    </row>
    <row r="9" spans="1:3">
      <c r="A9" s="4" t="s">
        <v>449</v>
      </c>
      <c r="B9" s="8" t="n">
        <v>-6.99</v>
      </c>
      <c r="C9" s="8" t="n">
        <v>-1.17</v>
      </c>
    </row>
    <row r="10" spans="1:3">
      <c r="A10" s="4" t="s">
        <v>450</v>
      </c>
      <c r="B10" s="9" t="n">
        <v>-0.05</v>
      </c>
      <c r="C10" s="9" t="n">
        <v>-8.640000000000001</v>
      </c>
    </row>
    <row r="11" spans="1:3">
      <c r="A11" s="4" t="s">
        <v>451</v>
      </c>
      <c r="B11" s="8" t="n">
        <v>-7.04</v>
      </c>
      <c r="C11" s="8" t="n">
        <v>-9.8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78"/>
    <col customWidth="1" max="2" min="2" width="80"/>
    <col customWidth="1" max="3" min="3" width="80"/>
    <col customWidth="1" max="4" min="4" width="27"/>
    <col customWidth="1" max="5" min="5" width="14"/>
    <col customWidth="1" max="6" min="6" width="14"/>
    <col customWidth="1" max="7" min="7" width="14"/>
    <col customWidth="1" max="8" min="8" width="14"/>
    <col customWidth="1" max="9" min="9" width="14"/>
  </cols>
  <sheetData>
    <row r="1" spans="1:9">
      <c r="A1" s="1" t="s">
        <v>452</v>
      </c>
      <c r="B1" s="2" t="s">
        <v>453</v>
      </c>
      <c r="C1" s="2" t="s">
        <v>1</v>
      </c>
    </row>
    <row r="2" spans="1:9">
      <c r="B2" s="2" t="s">
        <v>454</v>
      </c>
      <c r="C2" s="2" t="s">
        <v>455</v>
      </c>
      <c r="D2" s="2" t="s">
        <v>456</v>
      </c>
      <c r="E2" s="2" t="s">
        <v>457</v>
      </c>
      <c r="F2" s="2" t="s">
        <v>402</v>
      </c>
      <c r="G2" s="2" t="s">
        <v>458</v>
      </c>
      <c r="H2" s="2" t="s">
        <v>459</v>
      </c>
      <c r="I2" s="2" t="s">
        <v>460</v>
      </c>
    </row>
    <row r="3" spans="1:9">
      <c r="A3" s="3" t="s">
        <v>461</v>
      </c>
    </row>
    <row r="4" spans="1:9">
      <c r="A4" s="4" t="s">
        <v>462</v>
      </c>
      <c r="C4" s="6" t="n">
        <v>952663</v>
      </c>
      <c r="D4" s="6" t="n">
        <v>1480941</v>
      </c>
    </row>
    <row r="5" spans="1:9">
      <c r="A5" s="4" t="s">
        <v>35</v>
      </c>
      <c r="C5" s="6" t="n">
        <v>272991</v>
      </c>
      <c r="D5" s="6" t="n">
        <v>551047</v>
      </c>
    </row>
    <row r="6" spans="1:9">
      <c r="A6" s="4" t="s">
        <v>463</v>
      </c>
      <c r="C6" s="4" t="s">
        <v>464</v>
      </c>
      <c r="D6" s="4" t="s">
        <v>464</v>
      </c>
    </row>
    <row r="7" spans="1:9">
      <c r="A7" s="4" t="s">
        <v>36</v>
      </c>
      <c r="C7" s="6" t="n">
        <v>461292</v>
      </c>
      <c r="D7" s="6" t="n">
        <v>133913</v>
      </c>
    </row>
    <row r="8" spans="1:9">
      <c r="A8" s="4" t="s">
        <v>164</v>
      </c>
      <c r="C8" s="5" t="n">
        <v>8115876</v>
      </c>
      <c r="D8" s="5" t="n">
        <v>1797476</v>
      </c>
    </row>
    <row r="9" spans="1:9">
      <c r="A9" s="4" t="s">
        <v>170</v>
      </c>
      <c r="C9" s="5" t="n">
        <v>313930</v>
      </c>
      <c r="D9" s="5" t="n">
        <v>21177</v>
      </c>
    </row>
    <row r="10" spans="1:9">
      <c r="A10" s="4" t="s">
        <v>465</v>
      </c>
      <c r="D10" s="5" t="n">
        <v>1660305</v>
      </c>
    </row>
    <row r="11" spans="1:9">
      <c r="A11" s="4" t="s">
        <v>39</v>
      </c>
      <c r="C11" s="5" t="n">
        <v>2023779</v>
      </c>
      <c r="D11" s="5" t="n">
        <v>1116525</v>
      </c>
    </row>
    <row r="12" spans="1:9">
      <c r="A12" s="4" t="s">
        <v>58</v>
      </c>
      <c r="C12" s="5" t="n">
        <v>2454375</v>
      </c>
      <c r="D12" s="5" t="n">
        <v>427446</v>
      </c>
    </row>
    <row r="13" spans="1:9">
      <c r="A13" s="4" t="s">
        <v>321</v>
      </c>
      <c r="C13" s="5" t="n">
        <v>111776</v>
      </c>
      <c r="D13" s="5" t="n">
        <v>141180</v>
      </c>
    </row>
    <row r="14" spans="1:9">
      <c r="A14" s="4" t="s">
        <v>466</v>
      </c>
      <c r="C14" s="5" t="n">
        <v>162531</v>
      </c>
      <c r="D14" s="5" t="n">
        <v>100045</v>
      </c>
    </row>
    <row r="15" spans="1:9">
      <c r="A15" s="4" t="s">
        <v>96</v>
      </c>
      <c r="C15" s="6" t="n">
        <v>420023</v>
      </c>
      <c r="D15" s="6" t="n">
        <v>304054</v>
      </c>
    </row>
    <row r="16" spans="1:9">
      <c r="A16" s="4" t="s">
        <v>467</v>
      </c>
      <c r="C16" s="10" t="n">
        <v>6.5075</v>
      </c>
      <c r="D16" s="10" t="n">
        <v>6.9448</v>
      </c>
    </row>
    <row r="17" spans="1:9">
      <c r="A17" s="4" t="s">
        <v>468</v>
      </c>
      <c r="C17" s="10" t="n">
        <v>6.7588</v>
      </c>
      <c r="D17" s="10" t="n">
        <v>6.6435</v>
      </c>
    </row>
    <row r="18" spans="1:9">
      <c r="A18" s="4" t="s">
        <v>469</v>
      </c>
      <c r="B18" s="4" t="s">
        <v>470</v>
      </c>
      <c r="C18" s="4" t="s">
        <v>471</v>
      </c>
    </row>
    <row r="19" spans="1:9">
      <c r="A19" s="4" t="s">
        <v>472</v>
      </c>
      <c r="C19" s="4" t="s">
        <v>473</v>
      </c>
    </row>
    <row r="20" spans="1:9">
      <c r="A20" s="4" t="s">
        <v>474</v>
      </c>
      <c r="C20" s="4" t="s">
        <v>475</v>
      </c>
    </row>
    <row r="21" spans="1:9">
      <c r="A21" s="4" t="s">
        <v>476</v>
      </c>
      <c r="C21" s="6" t="n">
        <v>-12828393</v>
      </c>
      <c r="D21" s="6" t="n">
        <v>-1393222</v>
      </c>
    </row>
    <row r="22" spans="1:9">
      <c r="A22" s="4" t="s">
        <v>477</v>
      </c>
      <c r="C22" s="5" t="n">
        <v>12500000</v>
      </c>
      <c r="D22" s="5" t="n">
        <v>12500000</v>
      </c>
    </row>
    <row r="23" spans="1:9">
      <c r="A23" s="4" t="s">
        <v>478</v>
      </c>
      <c r="C23" s="6" t="n">
        <v>-409791</v>
      </c>
      <c r="D23" s="6" t="n">
        <v>-6948531</v>
      </c>
    </row>
    <row r="24" spans="1:9">
      <c r="A24" s="4" t="s">
        <v>479</v>
      </c>
      <c r="C24" s="4" t="s">
        <v>41</v>
      </c>
      <c r="D24" s="5" t="n">
        <v>-1660305</v>
      </c>
    </row>
    <row r="25" spans="1:9">
      <c r="A25" s="4" t="s">
        <v>480</v>
      </c>
      <c r="C25" s="6" t="n">
        <v>66437</v>
      </c>
      <c r="D25" s="6" t="n">
        <v>-519152</v>
      </c>
    </row>
    <row r="26" spans="1:9">
      <c r="A26" s="4" t="s">
        <v>481</v>
      </c>
    </row>
    <row r="27" spans="1:9">
      <c r="A27" s="3" t="s">
        <v>461</v>
      </c>
    </row>
    <row r="28" spans="1:9">
      <c r="A28" s="4" t="s">
        <v>482</v>
      </c>
      <c r="C28" s="4" t="s">
        <v>432</v>
      </c>
    </row>
    <row r="29" spans="1:9">
      <c r="A29" s="4" t="s">
        <v>483</v>
      </c>
    </row>
    <row r="30" spans="1:9">
      <c r="A30" s="3" t="s">
        <v>461</v>
      </c>
    </row>
    <row r="31" spans="1:9">
      <c r="A31" s="4" t="s">
        <v>482</v>
      </c>
      <c r="G31" s="4" t="s">
        <v>432</v>
      </c>
    </row>
    <row r="32" spans="1:9">
      <c r="A32" s="4" t="s">
        <v>484</v>
      </c>
    </row>
    <row r="33" spans="1:9">
      <c r="A33" s="3" t="s">
        <v>461</v>
      </c>
    </row>
    <row r="34" spans="1:9">
      <c r="A34" s="4" t="s">
        <v>482</v>
      </c>
      <c r="H34" s="4" t="s">
        <v>485</v>
      </c>
    </row>
    <row r="35" spans="1:9">
      <c r="A35" s="4" t="s">
        <v>486</v>
      </c>
    </row>
    <row r="36" spans="1:9">
      <c r="A36" s="3" t="s">
        <v>461</v>
      </c>
    </row>
    <row r="37" spans="1:9">
      <c r="A37" s="4" t="s">
        <v>482</v>
      </c>
      <c r="I37" s="4" t="s">
        <v>487</v>
      </c>
    </row>
    <row r="38" spans="1:9">
      <c r="A38" s="4" t="s">
        <v>488</v>
      </c>
    </row>
    <row r="39" spans="1:9">
      <c r="A39" s="3" t="s">
        <v>461</v>
      </c>
    </row>
    <row r="40" spans="1:9">
      <c r="A40" s="4" t="s">
        <v>482</v>
      </c>
      <c r="E40" s="4" t="s">
        <v>489</v>
      </c>
    </row>
    <row r="41" spans="1:9">
      <c r="A41" s="4" t="s">
        <v>490</v>
      </c>
    </row>
    <row r="42" spans="1:9">
      <c r="A42" s="3" t="s">
        <v>461</v>
      </c>
    </row>
    <row r="43" spans="1:9">
      <c r="A43" s="4" t="s">
        <v>482</v>
      </c>
      <c r="F43" s="4" t="s">
        <v>405</v>
      </c>
    </row>
    <row r="44" spans="1:9">
      <c r="A44" s="4" t="s">
        <v>491</v>
      </c>
    </row>
    <row r="45" spans="1:9">
      <c r="A45" s="3" t="s">
        <v>461</v>
      </c>
    </row>
    <row r="46" spans="1:9">
      <c r="A46" s="4" t="s">
        <v>477</v>
      </c>
      <c r="B46" s="5" t="n">
        <v>50000000</v>
      </c>
    </row>
    <row r="47" spans="1:9">
      <c r="A47" s="4" t="s">
        <v>492</v>
      </c>
    </row>
    <row r="48" spans="1:9">
      <c r="A48" s="3" t="s">
        <v>461</v>
      </c>
    </row>
    <row r="49" spans="1:9">
      <c r="A49" s="4" t="s">
        <v>477</v>
      </c>
      <c r="B49" s="5" t="n">
        <v>12500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93</v>
      </c>
      <c r="B1" s="2" t="s">
        <v>2</v>
      </c>
      <c r="C1" s="2" t="s">
        <v>32</v>
      </c>
    </row>
    <row r="2" spans="1:3">
      <c r="A2" s="3" t="s">
        <v>494</v>
      </c>
    </row>
    <row r="3" spans="1:3">
      <c r="A3" s="4" t="s">
        <v>411</v>
      </c>
      <c r="B3" s="6" t="n">
        <v>33646</v>
      </c>
      <c r="C3" s="6" t="n">
        <v>78407</v>
      </c>
    </row>
    <row r="4" spans="1:3">
      <c r="A4" s="4" t="s">
        <v>38</v>
      </c>
      <c r="B4" s="4" t="s">
        <v>41</v>
      </c>
      <c r="C4" s="5" t="n">
        <v>31019</v>
      </c>
    </row>
    <row r="5" spans="1:3">
      <c r="A5" s="4" t="s">
        <v>39</v>
      </c>
      <c r="B5" s="5" t="n">
        <v>144583</v>
      </c>
      <c r="C5" s="5" t="n">
        <v>200275</v>
      </c>
    </row>
    <row r="6" spans="1:3">
      <c r="A6" s="4" t="s">
        <v>308</v>
      </c>
      <c r="B6" s="4" t="s">
        <v>41</v>
      </c>
      <c r="C6" s="5" t="n">
        <v>1147035</v>
      </c>
    </row>
    <row r="7" spans="1:3">
      <c r="A7" s="4" t="s">
        <v>43</v>
      </c>
      <c r="B7" s="5" t="n">
        <v>229281</v>
      </c>
      <c r="C7" s="5" t="n">
        <v>302250</v>
      </c>
    </row>
    <row r="8" spans="1:3">
      <c r="A8" s="4" t="s">
        <v>45</v>
      </c>
      <c r="B8" s="5" t="n">
        <v>407510</v>
      </c>
      <c r="C8" s="5" t="n">
        <v>1758986</v>
      </c>
    </row>
    <row r="9" spans="1:3">
      <c r="A9" s="4" t="s">
        <v>51</v>
      </c>
      <c r="B9" s="5" t="n">
        <v>407510</v>
      </c>
      <c r="C9" s="5" t="n">
        <v>1758986</v>
      </c>
    </row>
    <row r="10" spans="1:3">
      <c r="A10" s="3" t="s">
        <v>495</v>
      </c>
    </row>
    <row r="11" spans="1:3">
      <c r="A11" s="4" t="s">
        <v>56</v>
      </c>
      <c r="B11" s="5" t="n">
        <v>387887</v>
      </c>
      <c r="C11" s="5" t="n">
        <v>458433</v>
      </c>
    </row>
    <row r="12" spans="1:3">
      <c r="A12" s="4" t="s">
        <v>496</v>
      </c>
      <c r="B12" s="5" t="n">
        <v>1746</v>
      </c>
      <c r="C12" s="5" t="n">
        <v>45280</v>
      </c>
    </row>
    <row r="13" spans="1:3">
      <c r="A13" s="4" t="s">
        <v>497</v>
      </c>
      <c r="B13" s="4" t="s">
        <v>41</v>
      </c>
      <c r="C13" s="5" t="n">
        <v>54948</v>
      </c>
    </row>
    <row r="14" spans="1:3">
      <c r="A14" s="4" t="s">
        <v>63</v>
      </c>
      <c r="B14" s="5" t="n">
        <v>389633</v>
      </c>
      <c r="C14" s="5" t="n">
        <v>558661</v>
      </c>
    </row>
    <row r="15" spans="1:3">
      <c r="A15" s="4" t="s">
        <v>64</v>
      </c>
      <c r="B15" s="6" t="n">
        <v>389633</v>
      </c>
      <c r="C15" s="6" t="n">
        <v>5586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7"/>
    <col customWidth="1" max="2" min="2" width="13"/>
    <col customWidth="1" max="3" min="3" width="13"/>
    <col customWidth="1" max="4" min="4" width="27"/>
    <col customWidth="1" max="5" min="5" width="18"/>
    <col customWidth="1" max="6" min="6" width="18"/>
    <col customWidth="1" max="7" min="7" width="39"/>
    <col customWidth="1" max="8" min="8" width="25"/>
  </cols>
  <sheetData>
    <row r="1" spans="1:8">
      <c r="A1" s="1" t="s">
        <v>133</v>
      </c>
      <c r="B1" s="2" t="s">
        <v>134</v>
      </c>
      <c r="C1" s="2" t="s">
        <v>135</v>
      </c>
      <c r="D1" s="2" t="s">
        <v>136</v>
      </c>
      <c r="E1" s="2" t="s">
        <v>137</v>
      </c>
      <c r="F1" s="2" t="s">
        <v>138</v>
      </c>
      <c r="G1" s="2" t="s">
        <v>139</v>
      </c>
      <c r="H1" s="2" t="s">
        <v>140</v>
      </c>
    </row>
    <row r="2" spans="1:8">
      <c r="A2" s="4" t="s">
        <v>141</v>
      </c>
      <c r="B2" s="6" t="n">
        <v>80067132</v>
      </c>
      <c r="C2" s="6" t="n">
        <v>986</v>
      </c>
      <c r="D2" s="6" t="n">
        <v>33806291</v>
      </c>
      <c r="E2" s="6" t="n">
        <v>37007776</v>
      </c>
      <c r="F2" s="6" t="n">
        <v>3555468</v>
      </c>
      <c r="G2" s="6" t="n">
        <v>5696611</v>
      </c>
    </row>
    <row r="3" spans="1:8">
      <c r="A3" s="4" t="s">
        <v>142</v>
      </c>
      <c r="C3" s="5" t="n">
        <v>985997</v>
      </c>
    </row>
    <row r="4" spans="1:8">
      <c r="A4" s="4" t="s">
        <v>143</v>
      </c>
      <c r="B4" s="5" t="n">
        <v>990280</v>
      </c>
      <c r="C4" s="6" t="n">
        <v>248</v>
      </c>
      <c r="D4" s="5" t="n">
        <v>990032</v>
      </c>
    </row>
    <row r="5" spans="1:8">
      <c r="A5" s="4" t="s">
        <v>144</v>
      </c>
      <c r="C5" s="5" t="n">
        <v>248125</v>
      </c>
    </row>
    <row r="6" spans="1:8">
      <c r="A6" s="4" t="s">
        <v>145</v>
      </c>
      <c r="B6" s="5" t="n">
        <v>753400</v>
      </c>
      <c r="C6" s="6" t="n">
        <v>180</v>
      </c>
      <c r="D6" s="5" t="n">
        <v>753220</v>
      </c>
    </row>
    <row r="7" spans="1:8">
      <c r="A7" s="4" t="s">
        <v>146</v>
      </c>
      <c r="C7" s="5" t="n">
        <v>180000</v>
      </c>
    </row>
    <row r="8" spans="1:8">
      <c r="A8" s="4" t="s">
        <v>147</v>
      </c>
      <c r="C8" s="6" t="n">
        <v>1</v>
      </c>
      <c r="D8" s="5" t="n">
        <v>-1</v>
      </c>
    </row>
    <row r="9" spans="1:8">
      <c r="A9" s="4" t="s">
        <v>148</v>
      </c>
      <c r="C9" s="5" t="n">
        <v>1319</v>
      </c>
    </row>
    <row r="10" spans="1:8">
      <c r="A10" s="4" t="s">
        <v>149</v>
      </c>
      <c r="E10" s="5" t="n">
        <v>1202876</v>
      </c>
      <c r="F10" s="5" t="n">
        <v>-1202876</v>
      </c>
    </row>
    <row r="11" spans="1:8">
      <c r="A11" s="4" t="s">
        <v>150</v>
      </c>
      <c r="B11" s="5" t="n">
        <v>-11679154</v>
      </c>
      <c r="E11" s="5" t="n">
        <v>-11679154</v>
      </c>
    </row>
    <row r="12" spans="1:8">
      <c r="A12" s="4" t="s">
        <v>151</v>
      </c>
      <c r="B12" s="5" t="n">
        <v>-4819622</v>
      </c>
      <c r="E12" s="4" t="s">
        <v>41</v>
      </c>
      <c r="G12" s="5" t="n">
        <v>-4819622</v>
      </c>
    </row>
    <row r="13" spans="1:8">
      <c r="A13" s="4" t="s">
        <v>152</v>
      </c>
      <c r="B13" s="5" t="n">
        <v>65312036</v>
      </c>
      <c r="C13" s="6" t="n">
        <v>1415</v>
      </c>
      <c r="D13" s="5" t="n">
        <v>35549542</v>
      </c>
      <c r="E13" s="5" t="n">
        <v>26531498</v>
      </c>
      <c r="F13" s="5" t="n">
        <v>2352592</v>
      </c>
      <c r="G13" s="5" t="n">
        <v>876989</v>
      </c>
      <c r="H13" s="4" t="s">
        <v>41</v>
      </c>
    </row>
    <row r="14" spans="1:8">
      <c r="A14" s="4" t="s">
        <v>153</v>
      </c>
      <c r="C14" s="5" t="n">
        <v>1415441</v>
      </c>
    </row>
    <row r="15" spans="1:8">
      <c r="A15" s="4" t="s">
        <v>143</v>
      </c>
      <c r="B15" s="5" t="n">
        <v>3325033</v>
      </c>
      <c r="C15" s="6" t="n">
        <v>737</v>
      </c>
      <c r="D15" s="5" t="n">
        <v>3324296</v>
      </c>
    </row>
    <row r="16" spans="1:8">
      <c r="A16" s="4" t="s">
        <v>144</v>
      </c>
      <c r="C16" s="5" t="n">
        <v>736806</v>
      </c>
    </row>
    <row r="17" spans="1:8">
      <c r="A17" s="4" t="s">
        <v>145</v>
      </c>
      <c r="B17" s="5" t="n">
        <v>860000</v>
      </c>
      <c r="C17" s="6" t="n">
        <v>290</v>
      </c>
      <c r="D17" s="5" t="n">
        <v>859710</v>
      </c>
    </row>
    <row r="18" spans="1:8">
      <c r="A18" s="4" t="s">
        <v>146</v>
      </c>
      <c r="C18" s="5" t="n">
        <v>290000</v>
      </c>
    </row>
    <row r="19" spans="1:8">
      <c r="A19" s="4" t="s">
        <v>154</v>
      </c>
      <c r="B19" s="5" t="n">
        <v>507710</v>
      </c>
      <c r="C19" s="6" t="n">
        <v>86</v>
      </c>
      <c r="D19" s="5" t="n">
        <v>507624</v>
      </c>
    </row>
    <row r="20" spans="1:8">
      <c r="A20" s="4" t="s">
        <v>155</v>
      </c>
      <c r="C20" s="5" t="n">
        <v>85473</v>
      </c>
    </row>
    <row r="21" spans="1:8">
      <c r="A21" s="4" t="s">
        <v>156</v>
      </c>
      <c r="B21" s="5" t="n">
        <v>43811</v>
      </c>
      <c r="H21" s="5" t="n">
        <v>43811</v>
      </c>
    </row>
    <row r="22" spans="1:8">
      <c r="A22" s="4" t="s">
        <v>150</v>
      </c>
      <c r="B22" s="5" t="n">
        <v>-12926350</v>
      </c>
      <c r="E22" s="5" t="n">
        <v>-12906769</v>
      </c>
      <c r="H22" s="5" t="n">
        <v>-19581</v>
      </c>
    </row>
    <row r="23" spans="1:8">
      <c r="A23" s="4" t="s">
        <v>151</v>
      </c>
      <c r="B23" s="5" t="n">
        <v>4046840</v>
      </c>
      <c r="G23" s="5" t="n">
        <v>4046840</v>
      </c>
    </row>
    <row r="24" spans="1:8">
      <c r="A24" s="4" t="s">
        <v>157</v>
      </c>
      <c r="B24" s="6" t="n">
        <v>61169080</v>
      </c>
      <c r="C24" s="6" t="n">
        <v>2528</v>
      </c>
      <c r="D24" s="6" t="n">
        <v>40241172</v>
      </c>
      <c r="E24" s="6" t="n">
        <v>13624729</v>
      </c>
      <c r="F24" s="6" t="n">
        <v>2352592</v>
      </c>
      <c r="G24" s="6" t="n">
        <v>4923829</v>
      </c>
      <c r="H24" s="6" t="n">
        <v>24230</v>
      </c>
    </row>
    <row r="25" spans="1:8">
      <c r="A25" s="4" t="s">
        <v>158</v>
      </c>
      <c r="C25" s="5" t="n">
        <v>25277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98</v>
      </c>
      <c r="B1" s="2" t="s">
        <v>1</v>
      </c>
    </row>
    <row r="2" spans="1:3">
      <c r="B2" s="2" t="s">
        <v>2</v>
      </c>
      <c r="C2" s="2" t="s">
        <v>32</v>
      </c>
    </row>
    <row r="3" spans="1:3">
      <c r="A3" s="3" t="s">
        <v>218</v>
      </c>
    </row>
    <row r="4" spans="1:3">
      <c r="A4" s="4" t="s">
        <v>499</v>
      </c>
      <c r="B4" s="4" t="s">
        <v>41</v>
      </c>
      <c r="C4" s="6" t="n">
        <v>595855</v>
      </c>
    </row>
    <row r="5" spans="1:3">
      <c r="A5" s="4" t="s">
        <v>500</v>
      </c>
      <c r="B5" s="5" t="n">
        <v>31872</v>
      </c>
      <c r="C5" s="5" t="n">
        <v>1562774</v>
      </c>
    </row>
    <row r="6" spans="1:3">
      <c r="A6" s="4" t="s">
        <v>501</v>
      </c>
      <c r="B6" s="5" t="n">
        <v>-31872</v>
      </c>
      <c r="C6" s="5" t="n">
        <v>-966919</v>
      </c>
    </row>
    <row r="7" spans="1:3">
      <c r="A7" s="3" t="s">
        <v>502</v>
      </c>
    </row>
    <row r="8" spans="1:3">
      <c r="A8" s="4" t="s">
        <v>503</v>
      </c>
      <c r="B8" s="4" t="s">
        <v>41</v>
      </c>
      <c r="C8" s="5" t="n">
        <v>1660305</v>
      </c>
    </row>
    <row r="9" spans="1:3">
      <c r="A9" s="4" t="s">
        <v>504</v>
      </c>
      <c r="B9" s="5" t="n">
        <v>66085</v>
      </c>
      <c r="C9" s="5" t="n">
        <v>1124304</v>
      </c>
    </row>
    <row r="10" spans="1:3">
      <c r="A10" s="4" t="s">
        <v>98</v>
      </c>
      <c r="B10" s="5" t="n">
        <v>66085</v>
      </c>
      <c r="C10" s="5" t="n">
        <v>2784609</v>
      </c>
    </row>
    <row r="11" spans="1:3">
      <c r="A11" s="4" t="s">
        <v>505</v>
      </c>
      <c r="B11" s="5" t="n">
        <v>-97957</v>
      </c>
      <c r="C11" s="5" t="n">
        <v>-3751528</v>
      </c>
    </row>
    <row r="12" spans="1:3">
      <c r="A12" s="4" t="s">
        <v>506</v>
      </c>
      <c r="B12" s="4" t="s">
        <v>41</v>
      </c>
      <c r="C12" s="5" t="n">
        <v>-74997</v>
      </c>
    </row>
    <row r="13" spans="1:3">
      <c r="A13" s="4" t="s">
        <v>507</v>
      </c>
      <c r="B13" s="5" t="n">
        <v>-97957</v>
      </c>
      <c r="C13" s="5" t="n">
        <v>-3826525</v>
      </c>
    </row>
    <row r="14" spans="1:3">
      <c r="A14" s="4" t="s">
        <v>199</v>
      </c>
      <c r="B14" s="4" t="s">
        <v>41</v>
      </c>
      <c r="C14" s="4" t="s">
        <v>41</v>
      </c>
    </row>
    <row r="15" spans="1:3">
      <c r="A15" s="4" t="s">
        <v>114</v>
      </c>
      <c r="B15" s="5" t="n">
        <v>-97957</v>
      </c>
      <c r="C15" s="5" t="n">
        <v>-3826525</v>
      </c>
    </row>
    <row r="16" spans="1:3">
      <c r="A16" s="4" t="s">
        <v>115</v>
      </c>
      <c r="B16" s="4" t="s">
        <v>41</v>
      </c>
      <c r="C16" s="5" t="n">
        <v>-6459407</v>
      </c>
    </row>
    <row r="17" spans="1:3">
      <c r="A17" s="4" t="s">
        <v>114</v>
      </c>
      <c r="B17" s="6" t="n">
        <v>-97957</v>
      </c>
      <c r="C17" s="6" t="n">
        <v>-102859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33"/>
    <col customWidth="1" max="7" min="7" width="33"/>
    <col customWidth="1" max="8" min="8" width="21"/>
    <col customWidth="1" max="9" min="9" width="21"/>
    <col customWidth="1" max="10" min="10" width="21"/>
    <col customWidth="1" max="11" min="11" width="21"/>
  </cols>
  <sheetData>
    <row r="1" spans="1:11">
      <c r="A1" s="1" t="s">
        <v>508</v>
      </c>
      <c r="B1" s="2" t="s">
        <v>509</v>
      </c>
      <c r="C1" s="2" t="s">
        <v>510</v>
      </c>
      <c r="D1" s="2" t="s">
        <v>511</v>
      </c>
      <c r="E1" s="2" t="s">
        <v>512</v>
      </c>
      <c r="F1" s="2" t="s">
        <v>513</v>
      </c>
      <c r="G1" s="2" t="s">
        <v>514</v>
      </c>
      <c r="H1" s="2" t="s">
        <v>515</v>
      </c>
      <c r="I1" s="2" t="s">
        <v>516</v>
      </c>
      <c r="J1" s="2" t="s">
        <v>421</v>
      </c>
      <c r="K1" s="2" t="s">
        <v>517</v>
      </c>
    </row>
    <row r="2" spans="1:11">
      <c r="A2" s="3" t="s">
        <v>518</v>
      </c>
    </row>
    <row r="3" spans="1:11">
      <c r="A3" s="4" t="s">
        <v>519</v>
      </c>
      <c r="H3" s="4" t="s">
        <v>41</v>
      </c>
      <c r="J3" s="6" t="n">
        <v>6459407</v>
      </c>
    </row>
    <row r="4" spans="1:11">
      <c r="A4" s="4" t="s">
        <v>465</v>
      </c>
      <c r="J4" s="5" t="n">
        <v>1660305</v>
      </c>
    </row>
    <row r="5" spans="1:11">
      <c r="A5" s="4" t="s">
        <v>520</v>
      </c>
    </row>
    <row r="6" spans="1:11">
      <c r="A6" s="3" t="s">
        <v>518</v>
      </c>
    </row>
    <row r="7" spans="1:11">
      <c r="A7" s="4" t="s">
        <v>521</v>
      </c>
      <c r="F7" s="6" t="n">
        <v>6900000</v>
      </c>
      <c r="G7" s="11" t="n">
        <v>48000000</v>
      </c>
    </row>
    <row r="8" spans="1:11">
      <c r="A8" s="4" t="s">
        <v>522</v>
      </c>
      <c r="J8" s="6" t="n">
        <v>647967</v>
      </c>
      <c r="K8" s="11" t="n">
        <v>4500000</v>
      </c>
    </row>
    <row r="9" spans="1:11">
      <c r="A9" s="4" t="s">
        <v>523</v>
      </c>
      <c r="F9" s="5" t="n">
        <v>3</v>
      </c>
      <c r="G9" s="5" t="n">
        <v>3</v>
      </c>
    </row>
    <row r="10" spans="1:11">
      <c r="A10" s="4" t="s">
        <v>524</v>
      </c>
    </row>
    <row r="11" spans="1:11">
      <c r="A11" s="3" t="s">
        <v>518</v>
      </c>
    </row>
    <row r="12" spans="1:11">
      <c r="A12" s="4" t="s">
        <v>521</v>
      </c>
      <c r="D12" s="6" t="n">
        <v>2100000</v>
      </c>
      <c r="E12" s="11" t="n">
        <v>14400000</v>
      </c>
    </row>
    <row r="13" spans="1:11">
      <c r="A13" s="4" t="s">
        <v>525</v>
      </c>
    </row>
    <row r="14" spans="1:11">
      <c r="A14" s="3" t="s">
        <v>518</v>
      </c>
    </row>
    <row r="15" spans="1:11">
      <c r="A15" s="4" t="s">
        <v>521</v>
      </c>
      <c r="B15" s="6" t="n">
        <v>2100000</v>
      </c>
      <c r="C15" s="11" t="n">
        <v>14400000</v>
      </c>
    </row>
    <row r="16" spans="1:11">
      <c r="A16" s="4" t="s">
        <v>526</v>
      </c>
    </row>
    <row r="17" spans="1:11">
      <c r="A17" s="3" t="s">
        <v>518</v>
      </c>
    </row>
    <row r="18" spans="1:11">
      <c r="A18" s="4" t="s">
        <v>521</v>
      </c>
      <c r="H18" s="5" t="n">
        <v>2700000</v>
      </c>
      <c r="I18" s="11" t="n">
        <v>19200000</v>
      </c>
    </row>
    <row r="19" spans="1:11">
      <c r="A19" s="4" t="s">
        <v>527</v>
      </c>
    </row>
    <row r="20" spans="1:11">
      <c r="A20" s="3" t="s">
        <v>518</v>
      </c>
    </row>
    <row r="21" spans="1:11">
      <c r="A21" s="4" t="s">
        <v>528</v>
      </c>
      <c r="F21" s="6" t="n">
        <v>98000</v>
      </c>
      <c r="G21" s="11" t="n">
        <v>680566</v>
      </c>
    </row>
    <row r="22" spans="1:11">
      <c r="A22" s="4" t="s">
        <v>529</v>
      </c>
      <c r="F22" s="4" t="s">
        <v>530</v>
      </c>
      <c r="G22" s="4" t="s">
        <v>530</v>
      </c>
    </row>
    <row r="23" spans="1:11">
      <c r="A23" s="4" t="s">
        <v>531</v>
      </c>
      <c r="H23" s="6" t="n">
        <v>49800</v>
      </c>
      <c r="I23" s="11" t="n">
        <v>3240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32</v>
      </c>
      <c r="B1" s="2" t="s">
        <v>2</v>
      </c>
      <c r="C1" s="2" t="s">
        <v>32</v>
      </c>
    </row>
    <row r="2" spans="1:3">
      <c r="A2" s="3" t="s">
        <v>533</v>
      </c>
    </row>
    <row r="3" spans="1:3">
      <c r="A3" s="4" t="s">
        <v>172</v>
      </c>
      <c r="B3" s="6" t="n">
        <v>17208585</v>
      </c>
      <c r="C3" s="6" t="n">
        <v>15719847</v>
      </c>
    </row>
    <row r="4" spans="1:3">
      <c r="A4" s="4" t="s">
        <v>534</v>
      </c>
      <c r="B4" s="5" t="n">
        <v>-8115876</v>
      </c>
      <c r="C4" s="5" t="n">
        <v>-1797476</v>
      </c>
    </row>
    <row r="5" spans="1:3">
      <c r="A5" s="4" t="s">
        <v>411</v>
      </c>
      <c r="B5" s="6" t="n">
        <v>9092709</v>
      </c>
      <c r="C5" s="6" t="n">
        <v>139223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535</v>
      </c>
      <c r="B1" s="2" t="s">
        <v>2</v>
      </c>
      <c r="C1" s="2" t="s">
        <v>32</v>
      </c>
    </row>
    <row r="2" spans="1:3">
      <c r="A2" s="3" t="s">
        <v>536</v>
      </c>
    </row>
    <row r="3" spans="1:3">
      <c r="A3" s="4" t="s">
        <v>537</v>
      </c>
      <c r="B3" s="6" t="n">
        <v>998751</v>
      </c>
      <c r="C3" s="6" t="n">
        <v>1003359</v>
      </c>
    </row>
    <row r="4" spans="1:3">
      <c r="A4" s="4" t="s">
        <v>538</v>
      </c>
      <c r="B4" s="5" t="n">
        <v>2629570</v>
      </c>
      <c r="C4" s="5" t="n">
        <v>639345</v>
      </c>
    </row>
    <row r="5" spans="1:3">
      <c r="A5" s="4" t="s">
        <v>539</v>
      </c>
      <c r="B5" s="5" t="n">
        <v>1239168</v>
      </c>
      <c r="C5" s="5" t="n">
        <v>772652</v>
      </c>
    </row>
    <row r="6" spans="1:3">
      <c r="A6" s="4" t="s">
        <v>540</v>
      </c>
      <c r="B6" s="5" t="n">
        <v>4867489</v>
      </c>
      <c r="C6" s="5" t="n">
        <v>2415356</v>
      </c>
    </row>
    <row r="7" spans="1:3">
      <c r="A7" s="4" t="s">
        <v>541</v>
      </c>
      <c r="B7" s="5" t="n">
        <v>-313930</v>
      </c>
      <c r="C7" s="5" t="n">
        <v>-21177</v>
      </c>
    </row>
    <row r="8" spans="1:3">
      <c r="A8" s="4" t="s">
        <v>412</v>
      </c>
      <c r="B8" s="6" t="n">
        <v>4553559</v>
      </c>
      <c r="C8" s="6" t="n">
        <v>23941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542</v>
      </c>
      <c r="B1" s="2" t="s">
        <v>1</v>
      </c>
    </row>
    <row r="2" spans="1:3">
      <c r="B2" s="2" t="s">
        <v>2</v>
      </c>
      <c r="C2" s="2" t="s">
        <v>32</v>
      </c>
    </row>
    <row r="3" spans="1:3">
      <c r="A3" s="3" t="s">
        <v>543</v>
      </c>
    </row>
    <row r="4" spans="1:3">
      <c r="A4" s="4" t="s">
        <v>544</v>
      </c>
      <c r="B4" s="6" t="n">
        <v>285334</v>
      </c>
      <c r="C4"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35"/>
    <col customWidth="1" max="2" min="2" width="21"/>
    <col customWidth="1" max="3" min="3" width="21"/>
    <col customWidth="1" max="4" min="4" width="21"/>
    <col customWidth="1" max="5" min="5" width="21"/>
    <col customWidth="1" max="6" min="6" width="21"/>
  </cols>
  <sheetData>
    <row r="1" spans="1:6">
      <c r="A1" s="1" t="s">
        <v>545</v>
      </c>
      <c r="B1" s="2" t="s">
        <v>1</v>
      </c>
    </row>
    <row r="2" spans="1:6">
      <c r="B2" s="2" t="s">
        <v>515</v>
      </c>
      <c r="C2" s="2" t="s">
        <v>421</v>
      </c>
      <c r="D2" s="2" t="s">
        <v>516</v>
      </c>
      <c r="E2" s="2" t="s">
        <v>546</v>
      </c>
      <c r="F2" s="2" t="s">
        <v>547</v>
      </c>
    </row>
    <row r="3" spans="1:6">
      <c r="A3" s="3" t="s">
        <v>548</v>
      </c>
    </row>
    <row r="4" spans="1:6">
      <c r="A4" s="4" t="s">
        <v>47</v>
      </c>
      <c r="B4" s="6" t="n">
        <v>9053859</v>
      </c>
      <c r="C4" s="6" t="n">
        <v>8610759</v>
      </c>
    </row>
    <row r="5" spans="1:6">
      <c r="A5" s="4" t="s">
        <v>549</v>
      </c>
    </row>
    <row r="6" spans="1:6">
      <c r="A6" s="3" t="s">
        <v>548</v>
      </c>
    </row>
    <row r="7" spans="1:6">
      <c r="A7" s="4" t="s">
        <v>550</v>
      </c>
      <c r="E7" s="6" t="n">
        <v>21500000</v>
      </c>
      <c r="F7" s="11" t="n">
        <v>140000000</v>
      </c>
    </row>
    <row r="8" spans="1:6">
      <c r="A8" s="4" t="s">
        <v>551</v>
      </c>
      <c r="E8" s="4" t="s">
        <v>487</v>
      </c>
      <c r="F8" s="4" t="s">
        <v>487</v>
      </c>
    </row>
    <row r="9" spans="1:6">
      <c r="A9" s="4" t="s">
        <v>552</v>
      </c>
      <c r="E9" s="6" t="n">
        <v>9900000</v>
      </c>
      <c r="F9" s="11" t="n">
        <v>60000000</v>
      </c>
    </row>
    <row r="10" spans="1:6">
      <c r="A10" s="4" t="s">
        <v>553</v>
      </c>
      <c r="B10" s="5" t="n">
        <v>12200000</v>
      </c>
      <c r="D10" s="11" t="n">
        <v>80000000</v>
      </c>
    </row>
    <row r="11" spans="1:6">
      <c r="A11" s="4" t="s">
        <v>484</v>
      </c>
    </row>
    <row r="12" spans="1:6">
      <c r="A12" s="3" t="s">
        <v>548</v>
      </c>
    </row>
    <row r="13" spans="1:6">
      <c r="A13" s="4" t="s">
        <v>47</v>
      </c>
      <c r="B13" s="5" t="n">
        <v>9189397</v>
      </c>
      <c r="D13" s="11" t="n">
        <v>59800000</v>
      </c>
    </row>
    <row r="14" spans="1:6">
      <c r="A14" s="4" t="s">
        <v>550</v>
      </c>
      <c r="E14" s="6" t="n">
        <v>9200000</v>
      </c>
      <c r="F14" s="11" t="n">
        <v>60000000</v>
      </c>
    </row>
    <row r="15" spans="1:6">
      <c r="A15" s="4" t="s">
        <v>551</v>
      </c>
      <c r="E15" s="4" t="s">
        <v>485</v>
      </c>
      <c r="F15" s="4" t="s">
        <v>485</v>
      </c>
    </row>
    <row r="16" spans="1:6">
      <c r="A16" s="4" t="s">
        <v>554</v>
      </c>
    </row>
    <row r="17" spans="1:6">
      <c r="A17" s="3" t="s">
        <v>548</v>
      </c>
    </row>
    <row r="18" spans="1:6">
      <c r="A18" s="4" t="s">
        <v>550</v>
      </c>
      <c r="E18" s="6" t="n">
        <v>30700000</v>
      </c>
      <c r="F18" s="11" t="n">
        <v>200000000</v>
      </c>
    </row>
    <row r="19" spans="1:6">
      <c r="A19" s="4" t="s">
        <v>121</v>
      </c>
      <c r="B19" s="5" t="n">
        <v>130498</v>
      </c>
      <c r="C19" s="5" t="n">
        <v>0</v>
      </c>
    </row>
    <row r="20" spans="1:6">
      <c r="A20" s="4" t="s">
        <v>416</v>
      </c>
      <c r="B20" s="5" t="n">
        <v>17300000</v>
      </c>
      <c r="C20" s="5" t="n">
        <v>11300000</v>
      </c>
    </row>
    <row r="21" spans="1:6">
      <c r="A21" s="4" t="s">
        <v>555</v>
      </c>
      <c r="B21" s="6" t="n">
        <v>614675</v>
      </c>
      <c r="C21" s="6" t="n">
        <v>144000</v>
      </c>
    </row>
  </sheetData>
  <mergeCells count="3">
    <mergeCell ref="A1:A2"/>
    <mergeCell ref="B1:C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56</v>
      </c>
      <c r="B1" s="2" t="s">
        <v>1</v>
      </c>
    </row>
    <row r="2" spans="1:3">
      <c r="B2" s="2" t="s">
        <v>2</v>
      </c>
      <c r="C2" s="2" t="s">
        <v>32</v>
      </c>
    </row>
    <row r="3" spans="1:3">
      <c r="A3" s="3" t="s">
        <v>557</v>
      </c>
    </row>
    <row r="4" spans="1:3">
      <c r="A4" s="4" t="s">
        <v>558</v>
      </c>
      <c r="B4" s="6" t="n">
        <v>62611158</v>
      </c>
      <c r="C4" s="6" t="n">
        <v>53610710</v>
      </c>
    </row>
    <row r="5" spans="1:3">
      <c r="A5" s="4" t="s">
        <v>559</v>
      </c>
      <c r="B5" s="5" t="n">
        <v>-29430039</v>
      </c>
      <c r="C5" s="5" t="n">
        <v>-23732035</v>
      </c>
    </row>
    <row r="6" spans="1:3">
      <c r="A6" s="4" t="s">
        <v>48</v>
      </c>
      <c r="B6" s="6" t="n">
        <v>33181119</v>
      </c>
      <c r="C6" s="5" t="n">
        <v>29878675</v>
      </c>
    </row>
    <row r="7" spans="1:3">
      <c r="A7" s="4" t="s">
        <v>560</v>
      </c>
    </row>
    <row r="8" spans="1:3">
      <c r="A8" s="3" t="s">
        <v>557</v>
      </c>
    </row>
    <row r="9" spans="1:3">
      <c r="A9" s="4" t="s">
        <v>561</v>
      </c>
      <c r="B9" s="4" t="s">
        <v>562</v>
      </c>
    </row>
    <row r="10" spans="1:3">
      <c r="A10" s="4" t="s">
        <v>558</v>
      </c>
      <c r="B10" s="6" t="n">
        <v>71120</v>
      </c>
      <c r="C10" s="5" t="n">
        <v>65209</v>
      </c>
    </row>
    <row r="11" spans="1:3">
      <c r="A11" s="4" t="s">
        <v>563</v>
      </c>
    </row>
    <row r="12" spans="1:3">
      <c r="A12" s="3" t="s">
        <v>557</v>
      </c>
    </row>
    <row r="13" spans="1:3">
      <c r="A13" s="4" t="s">
        <v>558</v>
      </c>
      <c r="B13" s="6" t="n">
        <v>34419653</v>
      </c>
      <c r="C13" s="5" t="n">
        <v>32240010</v>
      </c>
    </row>
    <row r="14" spans="1:3">
      <c r="A14" s="4" t="s">
        <v>564</v>
      </c>
    </row>
    <row r="15" spans="1:3">
      <c r="A15" s="3" t="s">
        <v>557</v>
      </c>
    </row>
    <row r="16" spans="1:3">
      <c r="A16" s="4" t="s">
        <v>561</v>
      </c>
      <c r="B16" s="4" t="s">
        <v>562</v>
      </c>
    </row>
    <row r="17" spans="1:3">
      <c r="A17" s="4" t="s">
        <v>565</v>
      </c>
    </row>
    <row r="18" spans="1:3">
      <c r="A18" s="3" t="s">
        <v>557</v>
      </c>
    </row>
    <row r="19" spans="1:3">
      <c r="A19" s="4" t="s">
        <v>561</v>
      </c>
      <c r="B19" s="4" t="s">
        <v>530</v>
      </c>
    </row>
    <row r="20" spans="1:3">
      <c r="A20" s="4" t="s">
        <v>566</v>
      </c>
    </row>
    <row r="21" spans="1:3">
      <c r="A21" s="3" t="s">
        <v>557</v>
      </c>
    </row>
    <row r="22" spans="1:3">
      <c r="A22" s="4" t="s">
        <v>561</v>
      </c>
      <c r="B22" s="4" t="s">
        <v>562</v>
      </c>
    </row>
    <row r="23" spans="1:3">
      <c r="A23" s="4" t="s">
        <v>558</v>
      </c>
      <c r="B23" s="6" t="n">
        <v>253564</v>
      </c>
      <c r="C23" s="5" t="n">
        <v>169773</v>
      </c>
    </row>
    <row r="24" spans="1:3">
      <c r="A24" s="4" t="s">
        <v>567</v>
      </c>
    </row>
    <row r="25" spans="1:3">
      <c r="A25" s="3" t="s">
        <v>557</v>
      </c>
    </row>
    <row r="26" spans="1:3">
      <c r="A26" s="4" t="s">
        <v>558</v>
      </c>
      <c r="B26" s="6" t="n">
        <v>22556026</v>
      </c>
      <c r="C26" s="5" t="n">
        <v>21135718</v>
      </c>
    </row>
    <row r="27" spans="1:3">
      <c r="A27" s="4" t="s">
        <v>568</v>
      </c>
    </row>
    <row r="28" spans="1:3">
      <c r="A28" s="3" t="s">
        <v>557</v>
      </c>
    </row>
    <row r="29" spans="1:3">
      <c r="A29" s="4" t="s">
        <v>561</v>
      </c>
      <c r="B29" s="4" t="s">
        <v>562</v>
      </c>
    </row>
    <row r="30" spans="1:3">
      <c r="A30" s="4" t="s">
        <v>569</v>
      </c>
    </row>
    <row r="31" spans="1:3">
      <c r="A31" s="3" t="s">
        <v>557</v>
      </c>
    </row>
    <row r="32" spans="1:3">
      <c r="A32" s="4" t="s">
        <v>561</v>
      </c>
      <c r="B32" s="4" t="s">
        <v>570</v>
      </c>
    </row>
    <row r="33" spans="1:3">
      <c r="A33" s="4" t="s">
        <v>571</v>
      </c>
    </row>
    <row r="34" spans="1:3">
      <c r="A34" s="3" t="s">
        <v>557</v>
      </c>
    </row>
    <row r="35" spans="1:3">
      <c r="A35" s="4" t="s">
        <v>558</v>
      </c>
      <c r="B35" s="6" t="n">
        <v>3657936</v>
      </c>
      <c r="C35" s="4" t="s">
        <v>41</v>
      </c>
    </row>
    <row r="36" spans="1:3">
      <c r="A36" s="4" t="s">
        <v>572</v>
      </c>
    </row>
    <row r="37" spans="1:3">
      <c r="A37" s="3" t="s">
        <v>557</v>
      </c>
    </row>
    <row r="38" spans="1:3">
      <c r="A38" s="4" t="s">
        <v>558</v>
      </c>
      <c r="B38" s="6" t="n">
        <v>1652859</v>
      </c>
      <c r="C38" s="4" t="s">
        <v>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73</v>
      </c>
      <c r="B1" s="2" t="s">
        <v>1</v>
      </c>
    </row>
    <row r="2" spans="1:3">
      <c r="B2" s="2" t="s">
        <v>2</v>
      </c>
      <c r="C2" s="2" t="s">
        <v>32</v>
      </c>
    </row>
    <row r="3" spans="1:3">
      <c r="A3" s="3" t="s">
        <v>574</v>
      </c>
    </row>
    <row r="4" spans="1:3">
      <c r="A4" s="4" t="s">
        <v>575</v>
      </c>
      <c r="B4" s="6" t="n">
        <v>3950932</v>
      </c>
      <c r="C4" s="6" t="n">
        <v>3829345</v>
      </c>
    </row>
    <row r="5" spans="1:3">
      <c r="A5" s="4" t="s">
        <v>576</v>
      </c>
      <c r="B5" s="5" t="n">
        <v>2849988</v>
      </c>
      <c r="C5" s="5" t="n">
        <v>3311410</v>
      </c>
    </row>
    <row r="6" spans="1:3">
      <c r="A6" s="4" t="s">
        <v>479</v>
      </c>
      <c r="B6" s="4" t="s">
        <v>41</v>
      </c>
      <c r="C6" s="6" t="n">
        <v>-16603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77</v>
      </c>
      <c r="B1" s="2" t="s">
        <v>1</v>
      </c>
    </row>
    <row r="2" spans="1:3">
      <c r="B2" s="2" t="s">
        <v>2</v>
      </c>
      <c r="C2" s="2" t="s">
        <v>32</v>
      </c>
    </row>
    <row r="3" spans="1:3">
      <c r="A3" s="3" t="s">
        <v>578</v>
      </c>
    </row>
    <row r="4" spans="1:3">
      <c r="A4" s="4" t="s">
        <v>579</v>
      </c>
      <c r="B4" s="6" t="n">
        <v>6700131</v>
      </c>
      <c r="C4" s="6" t="n">
        <v>6191797</v>
      </c>
    </row>
    <row r="5" spans="1:3">
      <c r="A5" s="4" t="s">
        <v>580</v>
      </c>
      <c r="B5" s="5" t="n">
        <v>-1305835</v>
      </c>
      <c r="C5" s="5" t="n">
        <v>-908102</v>
      </c>
    </row>
    <row r="6" spans="1:3">
      <c r="A6" s="4" t="s">
        <v>581</v>
      </c>
      <c r="B6" s="5" t="n">
        <v>5394296</v>
      </c>
      <c r="C6" s="5" t="n">
        <v>5283695</v>
      </c>
    </row>
    <row r="7" spans="1:3">
      <c r="A7" s="4" t="s">
        <v>582</v>
      </c>
    </row>
    <row r="8" spans="1:3">
      <c r="A8" s="3" t="s">
        <v>578</v>
      </c>
    </row>
    <row r="9" spans="1:3">
      <c r="A9" s="4" t="s">
        <v>579</v>
      </c>
      <c r="B9" s="6" t="n">
        <v>4149181</v>
      </c>
      <c r="C9" s="5" t="n">
        <v>3887915</v>
      </c>
    </row>
    <row r="10" spans="1:3">
      <c r="A10" s="4" t="s">
        <v>583</v>
      </c>
    </row>
    <row r="11" spans="1:3">
      <c r="A11" s="3" t="s">
        <v>578</v>
      </c>
    </row>
    <row r="12" spans="1:3">
      <c r="A12" s="4" t="s">
        <v>584</v>
      </c>
      <c r="B12" s="4" t="s">
        <v>530</v>
      </c>
    </row>
    <row r="13" spans="1:3">
      <c r="A13" s="4" t="s">
        <v>579</v>
      </c>
      <c r="B13" s="6" t="n">
        <v>2458701</v>
      </c>
      <c r="C13" s="5" t="n">
        <v>2303882</v>
      </c>
    </row>
    <row r="14" spans="1:3">
      <c r="A14" s="4" t="s">
        <v>585</v>
      </c>
    </row>
    <row r="15" spans="1:3">
      <c r="A15" s="3" t="s">
        <v>578</v>
      </c>
    </row>
    <row r="16" spans="1:3">
      <c r="A16" s="4" t="s">
        <v>584</v>
      </c>
      <c r="B16" s="4" t="s">
        <v>586</v>
      </c>
    </row>
    <row r="17" spans="1:3">
      <c r="A17" s="4" t="s">
        <v>579</v>
      </c>
      <c r="B17" s="6" t="n">
        <v>92249</v>
      </c>
      <c r="C17" s="4" t="s">
        <v>41</v>
      </c>
    </row>
    <row r="18" spans="1:3">
      <c r="A18" s="4" t="s">
        <v>587</v>
      </c>
    </row>
    <row r="19" spans="1:3">
      <c r="A19" s="3" t="s">
        <v>578</v>
      </c>
    </row>
    <row r="20" spans="1:3">
      <c r="A20" s="4" t="s">
        <v>584</v>
      </c>
      <c r="B20" s="4" t="s">
        <v>588</v>
      </c>
    </row>
    <row r="21" spans="1:3">
      <c r="A21" s="4" t="s">
        <v>589</v>
      </c>
    </row>
    <row r="22" spans="1:3">
      <c r="A22" s="3" t="s">
        <v>578</v>
      </c>
    </row>
    <row r="23" spans="1:3">
      <c r="A23" s="4" t="s">
        <v>584</v>
      </c>
      <c r="B23" s="4" t="s">
        <v>5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91</v>
      </c>
      <c r="B1" s="2" t="s">
        <v>2</v>
      </c>
      <c r="C1" s="2" t="s">
        <v>32</v>
      </c>
    </row>
    <row r="2" spans="1:3">
      <c r="A2" s="3" t="s">
        <v>592</v>
      </c>
    </row>
    <row r="3" spans="1:3">
      <c r="A3" s="5" t="n">
        <v>2018</v>
      </c>
      <c r="B3" s="6" t="n">
        <v>354940</v>
      </c>
    </row>
    <row r="4" spans="1:3">
      <c r="A4" s="5" t="n">
        <v>2019</v>
      </c>
      <c r="B4" s="5" t="n">
        <v>354940</v>
      </c>
    </row>
    <row r="5" spans="1:3">
      <c r="A5" s="5" t="n">
        <v>2020</v>
      </c>
      <c r="B5" s="5" t="n">
        <v>354940</v>
      </c>
    </row>
    <row r="6" spans="1:3">
      <c r="A6" s="5" t="n">
        <v>2021</v>
      </c>
      <c r="B6" s="5" t="n">
        <v>324190</v>
      </c>
    </row>
    <row r="7" spans="1:3">
      <c r="A7" s="5" t="n">
        <v>2022</v>
      </c>
      <c r="B7" s="5" t="n">
        <v>324190</v>
      </c>
    </row>
    <row r="8" spans="1:3">
      <c r="A8" s="4" t="s">
        <v>593</v>
      </c>
      <c r="B8" s="5" t="n">
        <v>3681096</v>
      </c>
    </row>
    <row r="9" spans="1:3">
      <c r="A9" s="4" t="s">
        <v>581</v>
      </c>
      <c r="B9" s="6" t="n">
        <v>5394296</v>
      </c>
      <c r="C9" s="6" t="n">
        <v>52836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v>
      </c>
      <c r="B1" s="2" t="s">
        <v>1</v>
      </c>
    </row>
    <row r="2" spans="1:3">
      <c r="B2" s="2" t="s">
        <v>2</v>
      </c>
      <c r="C2" s="2" t="s">
        <v>32</v>
      </c>
    </row>
    <row r="3" spans="1:3">
      <c r="A3" s="3" t="s">
        <v>160</v>
      </c>
    </row>
    <row r="4" spans="1:3">
      <c r="A4" s="4" t="s">
        <v>121</v>
      </c>
      <c r="B4" s="6" t="n">
        <v>-12926350</v>
      </c>
      <c r="C4" s="6" t="n">
        <v>-11679154</v>
      </c>
    </row>
    <row r="5" spans="1:3">
      <c r="A5" s="3" t="s">
        <v>161</v>
      </c>
    </row>
    <row r="6" spans="1:3">
      <c r="A6" s="4" t="s">
        <v>93</v>
      </c>
      <c r="B6" s="5" t="n">
        <v>3950932</v>
      </c>
      <c r="C6" s="5" t="n">
        <v>3829345</v>
      </c>
    </row>
    <row r="7" spans="1:3">
      <c r="A7" s="4" t="s">
        <v>162</v>
      </c>
      <c r="B7" s="4" t="s">
        <v>41</v>
      </c>
      <c r="C7" s="5" t="n">
        <v>1723611</v>
      </c>
    </row>
    <row r="8" spans="1:3">
      <c r="A8" s="4" t="s">
        <v>163</v>
      </c>
      <c r="B8" s="5" t="n">
        <v>324190</v>
      </c>
      <c r="C8" s="5" t="n">
        <v>189329</v>
      </c>
    </row>
    <row r="9" spans="1:3">
      <c r="A9" s="4" t="s">
        <v>164</v>
      </c>
      <c r="B9" s="5" t="n">
        <v>6473838</v>
      </c>
      <c r="C9" s="5" t="n">
        <v>2756411</v>
      </c>
    </row>
    <row r="10" spans="1:3">
      <c r="A10" s="4" t="s">
        <v>165</v>
      </c>
      <c r="B10" s="5" t="n">
        <v>66085</v>
      </c>
      <c r="C10" s="4" t="s">
        <v>41</v>
      </c>
    </row>
    <row r="11" spans="1:3">
      <c r="A11" s="4" t="s">
        <v>166</v>
      </c>
      <c r="B11" s="5" t="n">
        <v>462111</v>
      </c>
      <c r="C11" s="4" t="s">
        <v>41</v>
      </c>
    </row>
    <row r="12" spans="1:3">
      <c r="A12" s="4" t="s">
        <v>167</v>
      </c>
      <c r="B12" s="4" t="s">
        <v>41</v>
      </c>
      <c r="C12" s="5" t="n">
        <v>6459407</v>
      </c>
    </row>
    <row r="13" spans="1:3">
      <c r="A13" s="4" t="s">
        <v>168</v>
      </c>
      <c r="B13" s="4" t="s">
        <v>41</v>
      </c>
      <c r="C13" s="5" t="n">
        <v>1660305</v>
      </c>
    </row>
    <row r="14" spans="1:3">
      <c r="A14" s="4" t="s">
        <v>103</v>
      </c>
      <c r="B14" s="5" t="n">
        <v>130498</v>
      </c>
      <c r="C14" s="4" t="s">
        <v>41</v>
      </c>
    </row>
    <row r="15" spans="1:3">
      <c r="A15" s="4" t="s">
        <v>169</v>
      </c>
      <c r="B15" s="5" t="n">
        <v>1586643</v>
      </c>
      <c r="C15" s="5" t="n">
        <v>927206</v>
      </c>
    </row>
    <row r="16" spans="1:3">
      <c r="A16" s="4" t="s">
        <v>170</v>
      </c>
      <c r="B16" s="5" t="n">
        <v>285334</v>
      </c>
      <c r="C16" s="4" t="s">
        <v>41</v>
      </c>
    </row>
    <row r="17" spans="1:3">
      <c r="A17" s="3" t="s">
        <v>171</v>
      </c>
    </row>
    <row r="18" spans="1:3">
      <c r="A18" s="4" t="s">
        <v>36</v>
      </c>
      <c r="B18" s="5" t="n">
        <v>-306542</v>
      </c>
      <c r="C18" s="5" t="n">
        <v>-10537</v>
      </c>
    </row>
    <row r="19" spans="1:3">
      <c r="A19" s="4" t="s">
        <v>172</v>
      </c>
      <c r="B19" s="5" t="n">
        <v>-924212</v>
      </c>
      <c r="C19" s="5" t="n">
        <v>-5906749</v>
      </c>
    </row>
    <row r="20" spans="1:3">
      <c r="A20" s="4" t="s">
        <v>173</v>
      </c>
      <c r="B20" s="5" t="n">
        <v>-2209520</v>
      </c>
      <c r="C20" s="5" t="n">
        <v>-874055</v>
      </c>
    </row>
    <row r="21" spans="1:3">
      <c r="A21" s="4" t="s">
        <v>174</v>
      </c>
      <c r="B21" s="5" t="n">
        <v>-255321</v>
      </c>
      <c r="C21" s="5" t="n">
        <v>6070</v>
      </c>
    </row>
    <row r="22" spans="1:3">
      <c r="A22" s="4" t="s">
        <v>39</v>
      </c>
      <c r="B22" s="5" t="n">
        <v>-801282</v>
      </c>
      <c r="C22" s="5" t="n">
        <v>-742745</v>
      </c>
    </row>
    <row r="23" spans="1:3">
      <c r="A23" s="4" t="s">
        <v>40</v>
      </c>
      <c r="B23" s="5" t="n">
        <v>397014</v>
      </c>
      <c r="C23" s="5" t="n">
        <v>-188090</v>
      </c>
    </row>
    <row r="24" spans="1:3">
      <c r="A24" s="4" t="s">
        <v>44</v>
      </c>
      <c r="B24" s="5" t="n">
        <v>42273</v>
      </c>
      <c r="C24" s="5" t="n">
        <v>2659512</v>
      </c>
    </row>
    <row r="25" spans="1:3">
      <c r="A25" s="4" t="s">
        <v>56</v>
      </c>
      <c r="B25" s="5" t="n">
        <v>1849047</v>
      </c>
      <c r="C25" s="5" t="n">
        <v>-958163</v>
      </c>
    </row>
    <row r="26" spans="1:3">
      <c r="A26" s="4" t="s">
        <v>57</v>
      </c>
      <c r="B26" s="5" t="n">
        <v>-210396</v>
      </c>
      <c r="C26" s="5" t="n">
        <v>-173030</v>
      </c>
    </row>
    <row r="27" spans="1:3">
      <c r="A27" s="4" t="s">
        <v>60</v>
      </c>
      <c r="B27" s="5" t="n">
        <v>-48621</v>
      </c>
      <c r="C27" s="5" t="n">
        <v>-132933</v>
      </c>
    </row>
    <row r="28" spans="1:3">
      <c r="A28" s="4" t="s">
        <v>61</v>
      </c>
      <c r="B28" s="5" t="n">
        <v>-20532</v>
      </c>
      <c r="C28" s="5" t="n">
        <v>-170936</v>
      </c>
    </row>
    <row r="29" spans="1:3">
      <c r="A29" s="4" t="s">
        <v>58</v>
      </c>
      <c r="B29" s="5" t="n">
        <v>1923909</v>
      </c>
      <c r="C29" s="5" t="n">
        <v>52341</v>
      </c>
    </row>
    <row r="30" spans="1:3">
      <c r="A30" s="4" t="s">
        <v>62</v>
      </c>
      <c r="B30" s="5" t="n">
        <v>-198889</v>
      </c>
      <c r="C30" s="5" t="n">
        <v>-6375676</v>
      </c>
    </row>
    <row r="31" spans="1:3">
      <c r="A31" s="4" t="s">
        <v>175</v>
      </c>
      <c r="B31" s="5" t="n">
        <v>-409791</v>
      </c>
      <c r="C31" s="5" t="n">
        <v>-6948531</v>
      </c>
    </row>
    <row r="32" spans="1:3">
      <c r="A32" s="3" t="s">
        <v>176</v>
      </c>
    </row>
    <row r="33" spans="1:3">
      <c r="A33" s="4" t="s">
        <v>177</v>
      </c>
      <c r="B33" s="4" t="s">
        <v>41</v>
      </c>
      <c r="C33" s="5" t="n">
        <v>-2408369</v>
      </c>
    </row>
    <row r="34" spans="1:3">
      <c r="A34" s="4" t="s">
        <v>178</v>
      </c>
      <c r="B34" s="5" t="n">
        <v>-5199833</v>
      </c>
      <c r="C34" s="5" t="n">
        <v>-1209477</v>
      </c>
    </row>
    <row r="35" spans="1:3">
      <c r="A35" s="4" t="s">
        <v>179</v>
      </c>
      <c r="B35" s="4" t="s">
        <v>41</v>
      </c>
      <c r="C35" s="5" t="n">
        <v>-9001279</v>
      </c>
    </row>
    <row r="36" spans="1:3">
      <c r="A36" s="4" t="s">
        <v>180</v>
      </c>
      <c r="B36" s="5" t="n">
        <v>2130556</v>
      </c>
      <c r="C36" s="5" t="n">
        <v>2167532</v>
      </c>
    </row>
    <row r="37" spans="1:3">
      <c r="A37" s="4" t="s">
        <v>181</v>
      </c>
      <c r="B37" s="5" t="n">
        <v>1146959</v>
      </c>
      <c r="C37" s="4" t="s">
        <v>41</v>
      </c>
    </row>
    <row r="38" spans="1:3">
      <c r="A38" s="4" t="s">
        <v>182</v>
      </c>
      <c r="B38" s="5" t="n">
        <v>-1922318</v>
      </c>
      <c r="C38" s="5" t="n">
        <v>-10451593</v>
      </c>
    </row>
    <row r="39" spans="1:3">
      <c r="A39" s="3" t="s">
        <v>183</v>
      </c>
    </row>
    <row r="40" spans="1:3">
      <c r="A40" s="4" t="s">
        <v>184</v>
      </c>
      <c r="B40" s="5" t="n">
        <v>1257620</v>
      </c>
      <c r="C40" s="5" t="n">
        <v>3763077</v>
      </c>
    </row>
    <row r="41" spans="1:3">
      <c r="A41" s="4" t="s">
        <v>185</v>
      </c>
      <c r="B41" s="5" t="n">
        <v>-1479553</v>
      </c>
      <c r="C41" s="5" t="n">
        <v>-3838338</v>
      </c>
    </row>
    <row r="42" spans="1:3">
      <c r="A42" s="4" t="s">
        <v>186</v>
      </c>
      <c r="B42" s="5" t="n">
        <v>670000</v>
      </c>
      <c r="C42" s="4" t="s">
        <v>41</v>
      </c>
    </row>
    <row r="43" spans="1:3">
      <c r="A43" s="4" t="s">
        <v>187</v>
      </c>
      <c r="B43" s="5" t="n">
        <v>303308</v>
      </c>
      <c r="C43" s="5" t="n">
        <v>60209</v>
      </c>
    </row>
    <row r="44" spans="1:3">
      <c r="A44" s="4" t="s">
        <v>188</v>
      </c>
      <c r="B44" s="4" t="s">
        <v>41</v>
      </c>
      <c r="C44" s="5" t="n">
        <v>-67735</v>
      </c>
    </row>
    <row r="45" spans="1:3">
      <c r="A45" s="4" t="s">
        <v>189</v>
      </c>
      <c r="B45" s="5" t="n">
        <v>-155353</v>
      </c>
      <c r="C45" s="5" t="n">
        <v>-60209</v>
      </c>
    </row>
    <row r="46" spans="1:3">
      <c r="A46" s="4" t="s">
        <v>190</v>
      </c>
      <c r="B46" s="5" t="n">
        <v>347589</v>
      </c>
      <c r="C46" s="4" t="s">
        <v>41</v>
      </c>
    </row>
    <row r="47" spans="1:3">
      <c r="A47" s="4" t="s">
        <v>191</v>
      </c>
      <c r="B47" s="5" t="n">
        <v>860000</v>
      </c>
      <c r="C47" s="5" t="n">
        <v>753400</v>
      </c>
    </row>
    <row r="48" spans="1:3">
      <c r="A48" s="4" t="s">
        <v>192</v>
      </c>
      <c r="B48" s="5" t="n">
        <v>1803611</v>
      </c>
      <c r="C48" s="5" t="n">
        <v>610404</v>
      </c>
    </row>
    <row r="49" spans="1:3">
      <c r="A49" s="4" t="s">
        <v>193</v>
      </c>
      <c r="B49" s="5" t="n">
        <v>66437</v>
      </c>
      <c r="C49" s="5" t="n">
        <v>-519152</v>
      </c>
    </row>
    <row r="50" spans="1:3">
      <c r="A50" s="4" t="s">
        <v>194</v>
      </c>
      <c r="B50" s="5" t="n">
        <v>-462061</v>
      </c>
      <c r="C50" s="5" t="n">
        <v>-17308872</v>
      </c>
    </row>
    <row r="51" spans="1:3">
      <c r="A51" s="4" t="s">
        <v>195</v>
      </c>
      <c r="B51" s="5" t="n">
        <v>1481498</v>
      </c>
      <c r="C51" s="5" t="n">
        <v>18790370</v>
      </c>
    </row>
    <row r="52" spans="1:3">
      <c r="A52" s="4" t="s">
        <v>196</v>
      </c>
      <c r="B52" s="5" t="n">
        <v>1019437</v>
      </c>
      <c r="C52" s="5" t="n">
        <v>1481498</v>
      </c>
    </row>
    <row r="53" spans="1:3">
      <c r="A53" s="3" t="s">
        <v>197</v>
      </c>
    </row>
    <row r="54" spans="1:3">
      <c r="A54" s="4" t="s">
        <v>198</v>
      </c>
      <c r="B54" s="5" t="n">
        <v>134459</v>
      </c>
      <c r="C54" s="5" t="n">
        <v>166935</v>
      </c>
    </row>
    <row r="55" spans="1:3">
      <c r="A55" s="4" t="s">
        <v>199</v>
      </c>
      <c r="B55" s="4" t="s">
        <v>41</v>
      </c>
      <c r="C55" s="5" t="n">
        <v>360318</v>
      </c>
    </row>
    <row r="56" spans="1:3">
      <c r="A56" s="3" t="s">
        <v>200</v>
      </c>
    </row>
    <row r="57" spans="1:3">
      <c r="A57" s="4" t="s">
        <v>198</v>
      </c>
      <c r="B57" s="4" t="s">
        <v>41</v>
      </c>
      <c r="C57" s="5" t="n">
        <v>48250</v>
      </c>
    </row>
    <row r="58" spans="1:3">
      <c r="A58" s="4" t="s">
        <v>199</v>
      </c>
      <c r="B58" s="4" t="s">
        <v>41</v>
      </c>
      <c r="C58" s="5" t="n">
        <v>189570</v>
      </c>
    </row>
    <row r="59" spans="1:3">
      <c r="A59" s="3" t="s">
        <v>201</v>
      </c>
    </row>
    <row r="60" spans="1:3">
      <c r="A60" s="4" t="s">
        <v>202</v>
      </c>
      <c r="B60" s="5" t="n">
        <v>1709989</v>
      </c>
      <c r="C60" s="5" t="n">
        <v>9074</v>
      </c>
    </row>
    <row r="61" spans="1:3">
      <c r="A61" s="4" t="s">
        <v>203</v>
      </c>
      <c r="B61" s="5" t="n">
        <v>37835</v>
      </c>
      <c r="C61" s="5" t="n">
        <v>54000</v>
      </c>
    </row>
    <row r="62" spans="1:3">
      <c r="A62" s="4" t="s">
        <v>204</v>
      </c>
      <c r="B62" s="5" t="n">
        <v>507710</v>
      </c>
      <c r="C62" s="4" t="s">
        <v>41</v>
      </c>
    </row>
    <row r="63" spans="1:3">
      <c r="A63" s="4" t="s">
        <v>205</v>
      </c>
      <c r="B63" s="4" t="s">
        <v>41</v>
      </c>
      <c r="C63" s="5" t="n">
        <v>15263</v>
      </c>
    </row>
    <row r="64" spans="1:3">
      <c r="A64" s="4" t="s">
        <v>206</v>
      </c>
      <c r="B64" s="4" t="s">
        <v>41</v>
      </c>
      <c r="C64" s="5" t="n">
        <v>14673414</v>
      </c>
    </row>
    <row r="65" spans="1:3">
      <c r="A65" s="4" t="s">
        <v>207</v>
      </c>
      <c r="B65" s="4" t="s">
        <v>41</v>
      </c>
      <c r="C65" s="5" t="n">
        <v>1012452</v>
      </c>
    </row>
    <row r="66" spans="1:3">
      <c r="A66" s="4" t="s">
        <v>208</v>
      </c>
      <c r="B66" s="4" t="s">
        <v>41</v>
      </c>
      <c r="C66" s="6" t="n">
        <v>722510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48"/>
    <col customWidth="1" max="3" min="3" width="14"/>
  </cols>
  <sheetData>
    <row r="1" spans="1:3">
      <c r="A1" s="1" t="s">
        <v>594</v>
      </c>
      <c r="B1" s="2" t="s">
        <v>1</v>
      </c>
    </row>
    <row r="2" spans="1:3">
      <c r="B2" s="2" t="s">
        <v>2</v>
      </c>
      <c r="C2" s="2" t="s">
        <v>32</v>
      </c>
    </row>
    <row r="3" spans="1:3">
      <c r="A3" s="3" t="s">
        <v>595</v>
      </c>
    </row>
    <row r="4" spans="1:3">
      <c r="A4" s="4" t="s">
        <v>163</v>
      </c>
      <c r="B4" s="6" t="n">
        <v>324190</v>
      </c>
      <c r="C4" s="6" t="n">
        <v>189329</v>
      </c>
    </row>
    <row r="5" spans="1:3">
      <c r="A5" s="4" t="s">
        <v>596</v>
      </c>
      <c r="B5" s="4" t="s">
        <v>597</v>
      </c>
    </row>
    <row r="6" spans="1:3">
      <c r="A6" s="4" t="s">
        <v>587</v>
      </c>
    </row>
    <row r="7" spans="1:3">
      <c r="A7" s="3" t="s">
        <v>595</v>
      </c>
    </row>
    <row r="8" spans="1:3">
      <c r="A8" s="4" t="s">
        <v>584</v>
      </c>
      <c r="B8" s="4" t="s">
        <v>588</v>
      </c>
    </row>
    <row r="9" spans="1:3">
      <c r="A9" s="4" t="s">
        <v>589</v>
      </c>
    </row>
    <row r="10" spans="1:3">
      <c r="A10" s="3" t="s">
        <v>595</v>
      </c>
    </row>
    <row r="11" spans="1:3">
      <c r="A11" s="4" t="s">
        <v>584</v>
      </c>
      <c r="B11" s="4" t="s">
        <v>59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2</v>
      </c>
    </row>
    <row r="2" spans="1:3">
      <c r="A2" s="3" t="s">
        <v>599</v>
      </c>
    </row>
    <row r="3" spans="1:3">
      <c r="A3" s="4" t="s">
        <v>600</v>
      </c>
      <c r="B3" s="6" t="n">
        <v>2074529</v>
      </c>
      <c r="C3" s="6" t="n">
        <v>2159889</v>
      </c>
    </row>
    <row r="4" spans="1:3">
      <c r="A4" s="4" t="s">
        <v>601</v>
      </c>
    </row>
    <row r="5" spans="1:3">
      <c r="A5" s="3" t="s">
        <v>599</v>
      </c>
    </row>
    <row r="6" spans="1:3">
      <c r="A6" s="4" t="s">
        <v>600</v>
      </c>
      <c r="B6" s="4" t="s">
        <v>41</v>
      </c>
      <c r="C6" s="5" t="n">
        <v>719963</v>
      </c>
    </row>
    <row r="7" spans="1:3">
      <c r="A7" s="4" t="s">
        <v>602</v>
      </c>
    </row>
    <row r="8" spans="1:3">
      <c r="A8" s="3" t="s">
        <v>599</v>
      </c>
    </row>
    <row r="9" spans="1:3">
      <c r="A9" s="4" t="s">
        <v>600</v>
      </c>
      <c r="B9" s="4" t="s">
        <v>41</v>
      </c>
      <c r="C9" s="5" t="n">
        <v>719963</v>
      </c>
    </row>
    <row r="10" spans="1:3">
      <c r="A10" s="4" t="s">
        <v>603</v>
      </c>
    </row>
    <row r="11" spans="1:3">
      <c r="A11" s="3" t="s">
        <v>599</v>
      </c>
    </row>
    <row r="12" spans="1:3">
      <c r="A12" s="4" t="s">
        <v>600</v>
      </c>
      <c r="B12" s="5" t="n">
        <v>384172</v>
      </c>
      <c r="C12" s="5" t="n">
        <v>359982</v>
      </c>
    </row>
    <row r="13" spans="1:3">
      <c r="A13" s="4" t="s">
        <v>604</v>
      </c>
    </row>
    <row r="14" spans="1:3">
      <c r="A14" s="3" t="s">
        <v>599</v>
      </c>
    </row>
    <row r="15" spans="1:3">
      <c r="A15" s="4" t="s">
        <v>600</v>
      </c>
      <c r="B15" s="5" t="n">
        <v>384172</v>
      </c>
      <c r="C15" s="5" t="n">
        <v>359981</v>
      </c>
    </row>
    <row r="16" spans="1:3">
      <c r="A16" s="4" t="s">
        <v>605</v>
      </c>
    </row>
    <row r="17" spans="1:3">
      <c r="A17" s="3" t="s">
        <v>599</v>
      </c>
    </row>
    <row r="18" spans="1:3">
      <c r="A18" s="4" t="s">
        <v>600</v>
      </c>
      <c r="B18" s="5" t="n">
        <v>691510</v>
      </c>
      <c r="C18" s="4" t="s">
        <v>41</v>
      </c>
    </row>
    <row r="19" spans="1:3">
      <c r="A19" s="4" t="s">
        <v>606</v>
      </c>
    </row>
    <row r="20" spans="1:3">
      <c r="A20" s="3" t="s">
        <v>599</v>
      </c>
    </row>
    <row r="21" spans="1:3">
      <c r="A21" s="4" t="s">
        <v>600</v>
      </c>
      <c r="B21" s="6" t="n">
        <v>614675</v>
      </c>
      <c r="C21" s="4" t="s">
        <v>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607</v>
      </c>
      <c r="B1" s="2" t="s">
        <v>1</v>
      </c>
    </row>
    <row r="2" spans="1:4">
      <c r="B2" s="2" t="s">
        <v>2</v>
      </c>
      <c r="C2" s="2" t="s">
        <v>32</v>
      </c>
      <c r="D2" s="2" t="s">
        <v>608</v>
      </c>
    </row>
    <row r="3" spans="1:4">
      <c r="A3" s="3" t="s">
        <v>609</v>
      </c>
    </row>
    <row r="4" spans="1:4">
      <c r="A4" s="4" t="s">
        <v>102</v>
      </c>
      <c r="B4" s="6" t="n">
        <v>137823</v>
      </c>
      <c r="C4" s="6" t="n">
        <v>124937</v>
      </c>
    </row>
    <row r="5" spans="1:4">
      <c r="A5" s="4" t="s">
        <v>601</v>
      </c>
    </row>
    <row r="6" spans="1:4">
      <c r="A6" s="3" t="s">
        <v>609</v>
      </c>
    </row>
    <row r="7" spans="1:4">
      <c r="A7" s="4" t="s">
        <v>610</v>
      </c>
      <c r="D7" s="4" t="s">
        <v>611</v>
      </c>
    </row>
    <row r="8" spans="1:4">
      <c r="A8" s="4" t="s">
        <v>612</v>
      </c>
      <c r="B8" s="4" t="s">
        <v>613</v>
      </c>
    </row>
    <row r="9" spans="1:4">
      <c r="A9" s="4" t="s">
        <v>602</v>
      </c>
    </row>
    <row r="10" spans="1:4">
      <c r="A10" s="3" t="s">
        <v>609</v>
      </c>
    </row>
    <row r="11" spans="1:4">
      <c r="A11" s="4" t="s">
        <v>610</v>
      </c>
      <c r="B11" s="4" t="s">
        <v>614</v>
      </c>
    </row>
    <row r="12" spans="1:4">
      <c r="A12" s="4" t="s">
        <v>612</v>
      </c>
      <c r="B12" s="4" t="s">
        <v>615</v>
      </c>
    </row>
    <row r="13" spans="1:4">
      <c r="A13" s="4" t="s">
        <v>606</v>
      </c>
    </row>
    <row r="14" spans="1:4">
      <c r="A14" s="3" t="s">
        <v>609</v>
      </c>
    </row>
    <row r="15" spans="1:4">
      <c r="A15" s="4" t="s">
        <v>610</v>
      </c>
      <c r="B15" s="4" t="s">
        <v>616</v>
      </c>
    </row>
    <row r="16" spans="1:4">
      <c r="A16" s="4" t="s">
        <v>612</v>
      </c>
      <c r="B16" s="4" t="s">
        <v>617</v>
      </c>
    </row>
    <row r="17" spans="1:4">
      <c r="A17" s="4" t="s">
        <v>603</v>
      </c>
    </row>
    <row r="18" spans="1:4">
      <c r="A18" s="3" t="s">
        <v>609</v>
      </c>
    </row>
    <row r="19" spans="1:4">
      <c r="A19" s="4" t="s">
        <v>610</v>
      </c>
      <c r="B19" s="4" t="s">
        <v>618</v>
      </c>
    </row>
    <row r="20" spans="1:4">
      <c r="A20" s="4" t="s">
        <v>612</v>
      </c>
      <c r="B20" s="4" t="s">
        <v>619</v>
      </c>
    </row>
    <row r="21" spans="1:4">
      <c r="A21" s="4" t="s">
        <v>605</v>
      </c>
    </row>
    <row r="22" spans="1:4">
      <c r="A22" s="3" t="s">
        <v>609</v>
      </c>
    </row>
    <row r="23" spans="1:4">
      <c r="A23" s="4" t="s">
        <v>610</v>
      </c>
      <c r="B23" s="4" t="s">
        <v>620</v>
      </c>
    </row>
    <row r="24" spans="1:4">
      <c r="A24" s="4" t="s">
        <v>612</v>
      </c>
      <c r="B24" s="4" t="s">
        <v>621</v>
      </c>
    </row>
    <row r="25" spans="1:4">
      <c r="A25" s="4" t="s">
        <v>604</v>
      </c>
    </row>
    <row r="26" spans="1:4">
      <c r="A26" s="3" t="s">
        <v>609</v>
      </c>
    </row>
    <row r="27" spans="1:4">
      <c r="A27" s="4" t="s">
        <v>610</v>
      </c>
      <c r="B27" s="4" t="s">
        <v>618</v>
      </c>
    </row>
    <row r="28" spans="1:4">
      <c r="A28" s="4" t="s">
        <v>612</v>
      </c>
      <c r="B28" s="4" t="s">
        <v>62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2</v>
      </c>
    </row>
    <row r="2" spans="1:3">
      <c r="A2" s="3" t="s">
        <v>624</v>
      </c>
    </row>
    <row r="3" spans="1:3">
      <c r="A3" s="4" t="s">
        <v>134</v>
      </c>
      <c r="B3" s="6" t="n">
        <v>422589</v>
      </c>
      <c r="C3" s="6" t="n">
        <v>547172</v>
      </c>
    </row>
    <row r="4" spans="1:3">
      <c r="A4" s="4" t="s">
        <v>625</v>
      </c>
    </row>
    <row r="5" spans="1:3">
      <c r="A5" s="3" t="s">
        <v>624</v>
      </c>
    </row>
    <row r="6" spans="1:3">
      <c r="A6" s="4" t="s">
        <v>134</v>
      </c>
      <c r="B6" s="4" t="s">
        <v>41</v>
      </c>
      <c r="C6" s="5" t="n">
        <v>71996</v>
      </c>
    </row>
    <row r="7" spans="1:3">
      <c r="A7" s="4" t="s">
        <v>626</v>
      </c>
    </row>
    <row r="8" spans="1:3">
      <c r="A8" s="3" t="s">
        <v>624</v>
      </c>
    </row>
    <row r="9" spans="1:3">
      <c r="A9" s="4" t="s">
        <v>134</v>
      </c>
      <c r="B9" s="4" t="s">
        <v>41</v>
      </c>
      <c r="C9" s="5" t="n">
        <v>431978</v>
      </c>
    </row>
    <row r="10" spans="1:3">
      <c r="A10" s="4" t="s">
        <v>627</v>
      </c>
    </row>
    <row r="11" spans="1:3">
      <c r="A11" s="3" t="s">
        <v>624</v>
      </c>
    </row>
    <row r="12" spans="1:3">
      <c r="A12" s="4" t="s">
        <v>134</v>
      </c>
      <c r="B12" s="4" t="s">
        <v>41</v>
      </c>
      <c r="C12" s="5" t="n">
        <v>43198</v>
      </c>
    </row>
    <row r="13" spans="1:3">
      <c r="A13" s="4" t="s">
        <v>628</v>
      </c>
    </row>
    <row r="14" spans="1:3">
      <c r="A14" s="3" t="s">
        <v>624</v>
      </c>
    </row>
    <row r="15" spans="1:3">
      <c r="A15" s="4" t="s">
        <v>134</v>
      </c>
      <c r="B15" s="5" t="n">
        <v>115252</v>
      </c>
      <c r="C15" s="4" t="s">
        <v>41</v>
      </c>
    </row>
    <row r="16" spans="1:3">
      <c r="A16" s="4" t="s">
        <v>629</v>
      </c>
    </row>
    <row r="17" spans="1:3">
      <c r="A17" s="3" t="s">
        <v>624</v>
      </c>
    </row>
    <row r="18" spans="1:3">
      <c r="A18" s="4" t="s">
        <v>134</v>
      </c>
      <c r="B18" s="6" t="n">
        <v>307337</v>
      </c>
      <c r="C18" s="4" t="s">
        <v>4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630</v>
      </c>
      <c r="B1" s="2" t="s">
        <v>1</v>
      </c>
    </row>
    <row r="2" spans="1:2">
      <c r="B2" s="2" t="s">
        <v>2</v>
      </c>
    </row>
    <row r="3" spans="1:2">
      <c r="A3" s="4" t="s">
        <v>625</v>
      </c>
    </row>
    <row r="4" spans="1:2">
      <c r="A4" s="3" t="s">
        <v>631</v>
      </c>
    </row>
    <row r="5" spans="1:2">
      <c r="A5" s="4" t="s">
        <v>632</v>
      </c>
      <c r="B5" s="4" t="s">
        <v>633</v>
      </c>
    </row>
    <row r="6" spans="1:2">
      <c r="A6" s="4" t="s">
        <v>634</v>
      </c>
      <c r="B6" s="4" t="s">
        <v>432</v>
      </c>
    </row>
    <row r="7" spans="1:2">
      <c r="A7" s="4" t="s">
        <v>626</v>
      </c>
    </row>
    <row r="8" spans="1:2">
      <c r="A8" s="3" t="s">
        <v>631</v>
      </c>
    </row>
    <row r="9" spans="1:2">
      <c r="A9" s="4" t="s">
        <v>632</v>
      </c>
      <c r="B9" s="4" t="s">
        <v>635</v>
      </c>
    </row>
    <row r="10" spans="1:2">
      <c r="A10" s="4" t="s">
        <v>634</v>
      </c>
      <c r="B10" s="4" t="s">
        <v>432</v>
      </c>
    </row>
    <row r="11" spans="1:2">
      <c r="A11" s="4" t="s">
        <v>627</v>
      </c>
    </row>
    <row r="12" spans="1:2">
      <c r="A12" s="3" t="s">
        <v>631</v>
      </c>
    </row>
    <row r="13" spans="1:2">
      <c r="A13" s="4" t="s">
        <v>632</v>
      </c>
      <c r="B13" s="4" t="s">
        <v>636</v>
      </c>
    </row>
    <row r="14" spans="1:2">
      <c r="A14" s="4" t="s">
        <v>634</v>
      </c>
      <c r="B14" s="4" t="s">
        <v>432</v>
      </c>
    </row>
    <row r="15" spans="1:2">
      <c r="A15" s="4" t="s">
        <v>628</v>
      </c>
    </row>
    <row r="16" spans="1:2">
      <c r="A16" s="3" t="s">
        <v>631</v>
      </c>
    </row>
    <row r="17" spans="1:2">
      <c r="A17" s="4" t="s">
        <v>632</v>
      </c>
      <c r="B17" s="4" t="s">
        <v>637</v>
      </c>
    </row>
    <row r="18" spans="1:2">
      <c r="A18" s="4" t="s">
        <v>634</v>
      </c>
      <c r="B18" s="4" t="s">
        <v>432</v>
      </c>
    </row>
    <row r="19" spans="1:2">
      <c r="A19" s="4" t="s">
        <v>629</v>
      </c>
    </row>
    <row r="20" spans="1:2">
      <c r="A20" s="3" t="s">
        <v>631</v>
      </c>
    </row>
    <row r="21" spans="1:2">
      <c r="A21" s="4" t="s">
        <v>632</v>
      </c>
      <c r="B21" s="4" t="s">
        <v>638</v>
      </c>
    </row>
    <row r="22" spans="1:2">
      <c r="A22" s="4" t="s">
        <v>634</v>
      </c>
      <c r="B22" s="4" t="s">
        <v>43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s>
  <sheetData>
    <row r="1" spans="1:5">
      <c r="A1" s="1" t="s">
        <v>639</v>
      </c>
      <c r="B1" s="2" t="s">
        <v>640</v>
      </c>
      <c r="C1" s="2" t="s">
        <v>641</v>
      </c>
      <c r="D1" s="2" t="s">
        <v>2</v>
      </c>
      <c r="E1" s="2" t="s">
        <v>32</v>
      </c>
    </row>
    <row r="2" spans="1:5">
      <c r="A2" s="3" t="s">
        <v>642</v>
      </c>
    </row>
    <row r="3" spans="1:5">
      <c r="A3" s="4" t="s">
        <v>643</v>
      </c>
      <c r="C3" s="8" t="n">
        <v>3.35</v>
      </c>
    </row>
    <row r="4" spans="1:5">
      <c r="A4" s="4" t="s">
        <v>644</v>
      </c>
      <c r="D4" s="6" t="n">
        <v>670000</v>
      </c>
      <c r="E4" s="4" t="s">
        <v>41</v>
      </c>
    </row>
    <row r="5" spans="1:5">
      <c r="A5" s="4" t="s">
        <v>645</v>
      </c>
    </row>
    <row r="6" spans="1:5">
      <c r="A6" s="3" t="s">
        <v>642</v>
      </c>
    </row>
    <row r="7" spans="1:5">
      <c r="A7" s="4" t="s">
        <v>646</v>
      </c>
      <c r="B7" s="5" t="n">
        <v>200100</v>
      </c>
    </row>
    <row r="8" spans="1:5">
      <c r="A8" s="4" t="s">
        <v>647</v>
      </c>
    </row>
    <row r="9" spans="1:5">
      <c r="A9" s="3" t="s">
        <v>642</v>
      </c>
    </row>
    <row r="10" spans="1:5">
      <c r="A10" s="4" t="s">
        <v>648</v>
      </c>
      <c r="C10" s="6" t="n">
        <v>670000</v>
      </c>
    </row>
    <row r="11" spans="1:5">
      <c r="A11" s="4" t="s">
        <v>649</v>
      </c>
      <c r="C11" s="4" t="s">
        <v>6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51</v>
      </c>
      <c r="B1" s="2" t="s">
        <v>2</v>
      </c>
      <c r="C1" s="2" t="s">
        <v>32</v>
      </c>
    </row>
    <row r="2" spans="1:3">
      <c r="A2" s="3" t="s">
        <v>652</v>
      </c>
    </row>
    <row r="3" spans="1:3">
      <c r="A3" s="4" t="s">
        <v>653</v>
      </c>
      <c r="B3" s="6" t="n">
        <v>347589</v>
      </c>
      <c r="C3" s="4" t="s">
        <v>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654</v>
      </c>
      <c r="B1" s="2" t="s">
        <v>2</v>
      </c>
      <c r="C1" s="2" t="s">
        <v>32</v>
      </c>
    </row>
    <row r="2" spans="1:3">
      <c r="A2" s="3" t="s">
        <v>256</v>
      </c>
    </row>
    <row r="3" spans="1:3">
      <c r="A3" s="4" t="s">
        <v>655</v>
      </c>
      <c r="B3" s="6" t="n">
        <v>62726</v>
      </c>
      <c r="C3" s="6" t="n">
        <v>143622</v>
      </c>
    </row>
    <row r="4" spans="1:3">
      <c r="A4" s="4" t="s">
        <v>656</v>
      </c>
      <c r="B4" s="5" t="n">
        <v>103023</v>
      </c>
      <c r="C4" s="5" t="n">
        <v>224773</v>
      </c>
    </row>
    <row r="5" spans="1:3">
      <c r="A5" s="4" t="s">
        <v>657</v>
      </c>
      <c r="B5" s="6" t="n">
        <v>165749</v>
      </c>
      <c r="C5" s="6" t="n">
        <v>36839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58</v>
      </c>
      <c r="B1" s="2" t="s">
        <v>1</v>
      </c>
    </row>
    <row r="2" spans="1:3">
      <c r="B2" s="2" t="s">
        <v>2</v>
      </c>
      <c r="C2" s="2" t="s">
        <v>32</v>
      </c>
    </row>
    <row r="3" spans="1:3">
      <c r="A3" s="3" t="s">
        <v>659</v>
      </c>
    </row>
    <row r="4" spans="1:3">
      <c r="A4" s="4" t="s">
        <v>660</v>
      </c>
      <c r="B4" s="4" t="s">
        <v>661</v>
      </c>
      <c r="C4" s="4" t="s">
        <v>661</v>
      </c>
    </row>
    <row r="5" spans="1:3">
      <c r="A5" s="4" t="s">
        <v>662</v>
      </c>
      <c r="B5" s="4" t="s">
        <v>663</v>
      </c>
      <c r="C5" s="4" t="s">
        <v>664</v>
      </c>
    </row>
    <row r="6" spans="1:3">
      <c r="A6" s="4" t="s">
        <v>665</v>
      </c>
      <c r="B6" s="4" t="s">
        <v>666</v>
      </c>
      <c r="C6" s="4" t="s">
        <v>667</v>
      </c>
    </row>
    <row r="7" spans="1:3">
      <c r="A7" s="4" t="s">
        <v>668</v>
      </c>
      <c r="B7" s="4" t="s">
        <v>669</v>
      </c>
      <c r="C7" s="4" t="s">
        <v>41</v>
      </c>
    </row>
    <row r="8" spans="1:3">
      <c r="A8" s="4" t="s">
        <v>670</v>
      </c>
      <c r="B8" s="4" t="s">
        <v>671</v>
      </c>
      <c r="C8" s="4" t="s">
        <v>672</v>
      </c>
    </row>
    <row r="9" spans="1:3">
      <c r="A9" s="4" t="s">
        <v>673</v>
      </c>
      <c r="B9" s="4" t="s">
        <v>674</v>
      </c>
      <c r="C9" s="4" t="s">
        <v>675</v>
      </c>
    </row>
    <row r="10" spans="1:3">
      <c r="A10" s="4" t="s">
        <v>676</v>
      </c>
      <c r="B10" s="4" t="s">
        <v>677</v>
      </c>
      <c r="C10" s="4" t="s">
        <v>67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8</v>
      </c>
      <c r="B1" s="2" t="s">
        <v>2</v>
      </c>
      <c r="C1" s="2" t="s">
        <v>32</v>
      </c>
    </row>
    <row r="2" spans="1:3">
      <c r="A2" s="3" t="s">
        <v>679</v>
      </c>
    </row>
    <row r="3" spans="1:3">
      <c r="A3" s="4" t="s">
        <v>680</v>
      </c>
      <c r="B3" s="6" t="n">
        <v>1764385</v>
      </c>
      <c r="C3" s="6" t="n">
        <v>2694569</v>
      </c>
    </row>
    <row r="4" spans="1:3">
      <c r="A4" s="4" t="s">
        <v>681</v>
      </c>
      <c r="B4" s="5" t="n">
        <v>1252015</v>
      </c>
      <c r="C4" s="5" t="n">
        <v>754143</v>
      </c>
    </row>
    <row r="5" spans="1:3">
      <c r="A5" s="4" t="s">
        <v>682</v>
      </c>
      <c r="B5" s="5" t="n">
        <v>206306</v>
      </c>
      <c r="C5" s="4" t="s">
        <v>41</v>
      </c>
    </row>
    <row r="6" spans="1:3">
      <c r="A6" s="4" t="s">
        <v>683</v>
      </c>
      <c r="B6" s="4" t="s">
        <v>41</v>
      </c>
      <c r="C6" s="5" t="n">
        <v>454663</v>
      </c>
    </row>
    <row r="7" spans="1:3">
      <c r="A7" s="4" t="s">
        <v>684</v>
      </c>
      <c r="B7" s="5" t="n">
        <v>3222706</v>
      </c>
      <c r="C7" s="5" t="n">
        <v>3903375</v>
      </c>
    </row>
    <row r="8" spans="1:3">
      <c r="A8" s="4" t="s">
        <v>685</v>
      </c>
      <c r="B8" s="5" t="n">
        <v>-3222706</v>
      </c>
      <c r="C8" s="5" t="n">
        <v>-3516994</v>
      </c>
    </row>
    <row r="9" spans="1:3">
      <c r="A9" s="4" t="s">
        <v>686</v>
      </c>
      <c r="B9" s="4" t="s">
        <v>41</v>
      </c>
      <c r="C9" s="6" t="n">
        <v>3863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14"/>
  </cols>
  <sheetData>
    <row r="1" spans="1:4">
      <c r="A1" s="1" t="s">
        <v>687</v>
      </c>
      <c r="B1" s="2" t="s">
        <v>453</v>
      </c>
      <c r="C1" s="2" t="s">
        <v>1</v>
      </c>
    </row>
    <row r="2" spans="1:4">
      <c r="B2" s="2" t="s">
        <v>688</v>
      </c>
      <c r="C2" s="2" t="s">
        <v>2</v>
      </c>
      <c r="D2" s="2" t="s">
        <v>32</v>
      </c>
    </row>
    <row r="3" spans="1:4">
      <c r="A3" s="3" t="s">
        <v>689</v>
      </c>
    </row>
    <row r="4" spans="1:4">
      <c r="A4" s="4" t="s">
        <v>690</v>
      </c>
      <c r="B4" s="4" t="s">
        <v>691</v>
      </c>
      <c r="C4" s="4" t="s">
        <v>692</v>
      </c>
    </row>
    <row r="5" spans="1:4">
      <c r="A5" s="4" t="s">
        <v>693</v>
      </c>
      <c r="C5" s="6" t="n">
        <v>-12232131</v>
      </c>
      <c r="D5" s="6" t="n">
        <v>-1312478</v>
      </c>
    </row>
    <row r="6" spans="1:4">
      <c r="A6" s="4" t="s">
        <v>694</v>
      </c>
      <c r="C6" s="12" t="n">
        <v>2037</v>
      </c>
    </row>
    <row r="7" spans="1:4">
      <c r="A7" s="4" t="s">
        <v>695</v>
      </c>
      <c r="C7" s="6" t="n">
        <v>827000</v>
      </c>
    </row>
    <row r="8" spans="1:4">
      <c r="A8" s="4" t="s">
        <v>696</v>
      </c>
      <c r="C8" s="5" t="n">
        <v>40200000</v>
      </c>
      <c r="D8" s="5" t="n">
        <v>45200000</v>
      </c>
    </row>
    <row r="9" spans="1:4">
      <c r="A9" s="4" t="s">
        <v>697</v>
      </c>
      <c r="C9" s="5" t="n">
        <v>1092239</v>
      </c>
    </row>
    <row r="10" spans="1:4">
      <c r="A10" s="4" t="s">
        <v>698</v>
      </c>
      <c r="C10" s="5" t="n">
        <v>408287</v>
      </c>
      <c r="D10" s="4" t="s">
        <v>41</v>
      </c>
    </row>
    <row r="11" spans="1:4">
      <c r="A11" s="4" t="s">
        <v>699</v>
      </c>
      <c r="C11" s="5" t="n">
        <v>3222706</v>
      </c>
      <c r="D11" s="5" t="n">
        <v>3448712</v>
      </c>
    </row>
    <row r="12" spans="1:4">
      <c r="A12" s="4" t="s">
        <v>683</v>
      </c>
      <c r="C12" s="5" t="n">
        <v>313930</v>
      </c>
      <c r="D12" s="5" t="n">
        <v>21177</v>
      </c>
    </row>
    <row r="13" spans="1:4">
      <c r="A13" s="4" t="s">
        <v>700</v>
      </c>
      <c r="C13" s="6" t="n">
        <v>-97957</v>
      </c>
      <c r="D13" s="5" t="n">
        <v>-10285932</v>
      </c>
    </row>
    <row r="14" spans="1:4">
      <c r="A14" s="4" t="s">
        <v>701</v>
      </c>
      <c r="C14" s="4" t="s">
        <v>702</v>
      </c>
    </row>
    <row r="15" spans="1:4">
      <c r="A15" s="4" t="s">
        <v>703</v>
      </c>
      <c r="C15" s="6" t="n">
        <v>5256000</v>
      </c>
    </row>
    <row r="16" spans="1:4">
      <c r="A16" s="4" t="s">
        <v>704</v>
      </c>
    </row>
    <row r="17" spans="1:4">
      <c r="A17" s="3" t="s">
        <v>689</v>
      </c>
    </row>
    <row r="18" spans="1:4">
      <c r="A18" s="4" t="s">
        <v>683</v>
      </c>
      <c r="C18" s="5" t="n">
        <v>0</v>
      </c>
      <c r="D18" s="6" t="n">
        <v>68282</v>
      </c>
    </row>
    <row r="19" spans="1:4">
      <c r="A19" s="4" t="s">
        <v>705</v>
      </c>
    </row>
    <row r="20" spans="1:4">
      <c r="A20" s="3" t="s">
        <v>689</v>
      </c>
    </row>
    <row r="21" spans="1:4">
      <c r="A21" s="4" t="s">
        <v>706</v>
      </c>
      <c r="C21" s="5" t="n">
        <v>797951</v>
      </c>
    </row>
    <row r="22" spans="1:4">
      <c r="A22" s="4" t="s">
        <v>707</v>
      </c>
    </row>
    <row r="23" spans="1:4">
      <c r="A23" s="3" t="s">
        <v>689</v>
      </c>
    </row>
    <row r="24" spans="1:4">
      <c r="A24" s="4" t="s">
        <v>695</v>
      </c>
      <c r="C24" s="6" t="n">
        <v>4462000</v>
      </c>
    </row>
    <row r="25" spans="1:4">
      <c r="A25" s="4" t="s">
        <v>708</v>
      </c>
      <c r="C25" s="4" t="s">
        <v>709</v>
      </c>
    </row>
    <row r="26" spans="1:4">
      <c r="A26" s="4" t="s">
        <v>710</v>
      </c>
      <c r="C26" s="6" t="n">
        <v>982409</v>
      </c>
    </row>
    <row r="27" spans="1:4">
      <c r="A27" s="4" t="s">
        <v>433</v>
      </c>
    </row>
    <row r="28" spans="1:4">
      <c r="A28" s="3" t="s">
        <v>689</v>
      </c>
    </row>
    <row r="29" spans="1:4">
      <c r="A29" s="4" t="s">
        <v>693</v>
      </c>
      <c r="C29" s="6" t="n">
        <v>840200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AJ2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80"/>
    <col customWidth="1" max="8" min="8" width="14"/>
    <col customWidth="1" max="9" min="9" width="80"/>
    <col customWidth="1" max="10" min="10" width="14"/>
    <col customWidth="1" max="11" min="11" width="14"/>
    <col customWidth="1" max="12" min="12" width="14"/>
    <col customWidth="1" max="13" min="13" width="14"/>
    <col customWidth="1" max="14" min="14" width="13"/>
    <col customWidth="1" max="15" min="15" width="14"/>
    <col customWidth="1" max="16" min="16" width="80"/>
    <col customWidth="1" max="17" min="17" width="14"/>
    <col customWidth="1" max="18" min="18" width="14"/>
    <col customWidth="1" max="19" min="19" width="14"/>
    <col customWidth="1" max="20" min="20" width="14"/>
    <col customWidth="1" max="21" min="21" width="13"/>
    <col customWidth="1" max="22" min="22" width="14"/>
    <col customWidth="1" max="23" min="23" width="14"/>
    <col customWidth="1" max="24" min="24" width="14"/>
    <col customWidth="1" max="25" min="25" width="14"/>
    <col customWidth="1" max="26" min="26" width="14"/>
    <col customWidth="1" max="27" min="27" width="14"/>
    <col customWidth="1" max="28" min="28" width="80"/>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s>
  <sheetData>
    <row r="1" spans="1:36">
      <c r="A1" s="1" t="s">
        <v>711</v>
      </c>
      <c r="B1" s="2" t="s">
        <v>712</v>
      </c>
      <c r="C1" s="2" t="s">
        <v>713</v>
      </c>
      <c r="D1" s="2" t="s">
        <v>714</v>
      </c>
      <c r="E1" s="2" t="s">
        <v>715</v>
      </c>
      <c r="F1" s="2" t="s">
        <v>402</v>
      </c>
      <c r="G1" s="2" t="s">
        <v>716</v>
      </c>
      <c r="H1" s="2" t="s">
        <v>717</v>
      </c>
      <c r="I1" s="2" t="s">
        <v>718</v>
      </c>
      <c r="J1" s="2" t="s">
        <v>719</v>
      </c>
      <c r="K1" s="2" t="s">
        <v>720</v>
      </c>
      <c r="L1" s="2" t="s">
        <v>721</v>
      </c>
      <c r="M1" s="2" t="s">
        <v>722</v>
      </c>
      <c r="N1" s="2" t="s">
        <v>723</v>
      </c>
      <c r="O1" s="2" t="s">
        <v>724</v>
      </c>
      <c r="P1" s="2" t="s">
        <v>688</v>
      </c>
      <c r="Q1" s="2" t="s">
        <v>725</v>
      </c>
      <c r="R1" s="2" t="s">
        <v>726</v>
      </c>
      <c r="S1" s="2" t="s">
        <v>727</v>
      </c>
      <c r="T1" s="2" t="s">
        <v>4</v>
      </c>
      <c r="U1" s="2" t="s">
        <v>728</v>
      </c>
      <c r="V1" s="2" t="s">
        <v>729</v>
      </c>
      <c r="W1" s="2" t="s">
        <v>730</v>
      </c>
      <c r="X1" s="2" t="s">
        <v>731</v>
      </c>
      <c r="Y1" s="2" t="s">
        <v>732</v>
      </c>
      <c r="Z1" s="2" t="s">
        <v>733</v>
      </c>
      <c r="AA1" s="2" t="s">
        <v>734</v>
      </c>
      <c r="AB1" s="2" t="s">
        <v>2</v>
      </c>
      <c r="AC1" s="2" t="s">
        <v>32</v>
      </c>
      <c r="AD1" s="2" t="s">
        <v>457</v>
      </c>
      <c r="AE1" s="2" t="s">
        <v>735</v>
      </c>
      <c r="AF1" s="2" t="s">
        <v>736</v>
      </c>
      <c r="AG1" s="2" t="s">
        <v>641</v>
      </c>
      <c r="AH1" s="2" t="s">
        <v>737</v>
      </c>
      <c r="AI1" s="2" t="s">
        <v>738</v>
      </c>
      <c r="AJ1" s="2" t="s">
        <v>739</v>
      </c>
    </row>
    <row r="2" spans="1:36">
      <c r="A2" s="3" t="s">
        <v>740</v>
      </c>
    </row>
    <row r="3" spans="1:36">
      <c r="A3" s="4" t="s">
        <v>741</v>
      </c>
      <c r="AB3" s="6" t="n">
        <v>3325033</v>
      </c>
      <c r="AC3" s="6" t="n">
        <v>990280</v>
      </c>
    </row>
    <row r="4" spans="1:36">
      <c r="A4" s="4" t="s">
        <v>742</v>
      </c>
      <c r="I4" s="6" t="n">
        <v>41583</v>
      </c>
      <c r="AB4" s="5" t="n">
        <v>2150</v>
      </c>
    </row>
    <row r="5" spans="1:36">
      <c r="A5" s="4" t="s">
        <v>743</v>
      </c>
      <c r="AB5" s="5" t="n">
        <v>860000</v>
      </c>
      <c r="AC5" s="5" t="n">
        <v>753400</v>
      </c>
    </row>
    <row r="6" spans="1:36">
      <c r="A6" s="4" t="s">
        <v>744</v>
      </c>
      <c r="AC6" s="5" t="n">
        <v>9074</v>
      </c>
    </row>
    <row r="7" spans="1:36">
      <c r="A7" s="4" t="s">
        <v>745</v>
      </c>
      <c r="O7" s="5" t="n">
        <v>57500</v>
      </c>
      <c r="X7" s="5" t="n">
        <v>65000</v>
      </c>
      <c r="Z7" s="5" t="n">
        <v>57500</v>
      </c>
    </row>
    <row r="8" spans="1:36">
      <c r="A8" s="4" t="s">
        <v>746</v>
      </c>
      <c r="O8" s="6" t="n">
        <v>4</v>
      </c>
      <c r="X8" s="8" t="n">
        <v>4.16</v>
      </c>
      <c r="Z8" s="8" t="n">
        <v>4.4</v>
      </c>
    </row>
    <row r="9" spans="1:36">
      <c r="A9" s="4" t="s">
        <v>747</v>
      </c>
      <c r="O9" s="6" t="n">
        <v>230000</v>
      </c>
      <c r="X9" s="6" t="n">
        <v>270400</v>
      </c>
      <c r="Z9" s="6" t="n">
        <v>253000</v>
      </c>
    </row>
    <row r="10" spans="1:36">
      <c r="A10" s="4" t="s">
        <v>169</v>
      </c>
      <c r="AB10" s="6" t="n">
        <v>1586643</v>
      </c>
      <c r="AC10" s="6" t="n">
        <v>927206</v>
      </c>
    </row>
    <row r="11" spans="1:36">
      <c r="A11" s="4" t="s">
        <v>85</v>
      </c>
      <c r="AB11" s="5" t="n">
        <v>2527720</v>
      </c>
      <c r="AC11" s="5" t="n">
        <v>1415441</v>
      </c>
    </row>
    <row r="12" spans="1:36">
      <c r="A12" s="4" t="s">
        <v>748</v>
      </c>
      <c r="I12" s="6" t="n">
        <v>41583</v>
      </c>
    </row>
    <row r="13" spans="1:36">
      <c r="A13" s="4" t="s">
        <v>749</v>
      </c>
      <c r="F13" s="4" t="s">
        <v>405</v>
      </c>
    </row>
    <row r="14" spans="1:36">
      <c r="A14" s="4" t="s">
        <v>750</v>
      </c>
      <c r="F14" s="6" t="n">
        <v>85473</v>
      </c>
    </row>
    <row r="15" spans="1:36">
      <c r="A15" s="4" t="s">
        <v>751</v>
      </c>
      <c r="F15" s="5" t="n">
        <v>507710</v>
      </c>
    </row>
    <row r="16" spans="1:36">
      <c r="A16" s="4" t="s">
        <v>752</v>
      </c>
      <c r="F16" s="8" t="n">
        <v>5.94</v>
      </c>
    </row>
    <row r="17" spans="1:36">
      <c r="A17" s="4" t="s">
        <v>753</v>
      </c>
    </row>
    <row r="18" spans="1:36">
      <c r="A18" s="3" t="s">
        <v>740</v>
      </c>
    </row>
    <row r="19" spans="1:36">
      <c r="A19" s="4" t="s">
        <v>744</v>
      </c>
      <c r="AF19" s="6" t="n">
        <v>17881</v>
      </c>
    </row>
    <row r="20" spans="1:36">
      <c r="A20" s="4" t="s">
        <v>746</v>
      </c>
      <c r="AF20" s="8" t="n">
        <v>4.82</v>
      </c>
      <c r="AG20" s="8" t="n">
        <v>3.32</v>
      </c>
    </row>
    <row r="21" spans="1:36">
      <c r="A21" s="4" t="s">
        <v>748</v>
      </c>
      <c r="AB21" s="6" t="n">
        <v>56367</v>
      </c>
    </row>
    <row r="22" spans="1:36">
      <c r="A22" s="4" t="s">
        <v>754</v>
      </c>
      <c r="AB22" s="4" t="s">
        <v>755</v>
      </c>
    </row>
    <row r="23" spans="1:36">
      <c r="A23" s="4" t="s">
        <v>756</v>
      </c>
    </row>
    <row r="24" spans="1:36">
      <c r="A24" s="3" t="s">
        <v>740</v>
      </c>
    </row>
    <row r="25" spans="1:36">
      <c r="A25" s="4" t="s">
        <v>144</v>
      </c>
      <c r="U25" s="5" t="n">
        <v>25000</v>
      </c>
      <c r="AB25" s="5" t="n">
        <v>25000</v>
      </c>
    </row>
    <row r="26" spans="1:36">
      <c r="A26" s="4" t="s">
        <v>741</v>
      </c>
      <c r="U26" s="6" t="n">
        <v>106500</v>
      </c>
      <c r="AB26" s="6" t="n">
        <v>82000</v>
      </c>
    </row>
    <row r="27" spans="1:36">
      <c r="A27" s="4" t="s">
        <v>742</v>
      </c>
      <c r="AB27" s="6" t="n">
        <v>188500</v>
      </c>
    </row>
    <row r="28" spans="1:36">
      <c r="A28" s="4" t="s">
        <v>746</v>
      </c>
      <c r="AB28" s="8" t="n">
        <v>3.28</v>
      </c>
    </row>
    <row r="29" spans="1:36">
      <c r="A29" s="4" t="s">
        <v>757</v>
      </c>
    </row>
    <row r="30" spans="1:36">
      <c r="A30" s="3" t="s">
        <v>740</v>
      </c>
    </row>
    <row r="31" spans="1:36">
      <c r="A31" s="4" t="s">
        <v>144</v>
      </c>
      <c r="R31" s="5" t="n">
        <v>22436</v>
      </c>
    </row>
    <row r="32" spans="1:36">
      <c r="A32" s="4" t="s">
        <v>741</v>
      </c>
      <c r="R32" s="6" t="n">
        <v>98718</v>
      </c>
    </row>
    <row r="33" spans="1:36">
      <c r="A33" s="4" t="s">
        <v>742</v>
      </c>
      <c r="R33" s="6" t="n">
        <v>98718</v>
      </c>
      <c r="AB33" s="6" t="n">
        <v>32426</v>
      </c>
    </row>
    <row r="34" spans="1:36">
      <c r="A34" s="4" t="s">
        <v>758</v>
      </c>
      <c r="R34" s="5" t="n">
        <v>9616</v>
      </c>
    </row>
    <row r="35" spans="1:36">
      <c r="A35" s="4" t="s">
        <v>744</v>
      </c>
      <c r="R35" s="8" t="n">
        <v>4.4</v>
      </c>
      <c r="AB35" s="5" t="n">
        <v>101835</v>
      </c>
    </row>
    <row r="36" spans="1:36">
      <c r="A36" s="4" t="s">
        <v>746</v>
      </c>
      <c r="L36" s="8" t="n">
        <v>3.27</v>
      </c>
      <c r="M36" s="8" t="n">
        <v>4.1</v>
      </c>
      <c r="T36" s="8" t="n">
        <v>4.18</v>
      </c>
    </row>
    <row r="37" spans="1:36">
      <c r="A37" s="4" t="s">
        <v>748</v>
      </c>
      <c r="AB37" s="5" t="n">
        <v>32426</v>
      </c>
    </row>
    <row r="38" spans="1:36">
      <c r="A38" s="4" t="s">
        <v>759</v>
      </c>
    </row>
    <row r="39" spans="1:36">
      <c r="A39" s="3" t="s">
        <v>740</v>
      </c>
    </row>
    <row r="40" spans="1:36">
      <c r="A40" s="4" t="s">
        <v>742</v>
      </c>
      <c r="AB40" s="5" t="n">
        <v>222194</v>
      </c>
    </row>
    <row r="41" spans="1:36">
      <c r="A41" s="4" t="s">
        <v>744</v>
      </c>
      <c r="AB41" s="5" t="n">
        <v>269806</v>
      </c>
    </row>
    <row r="42" spans="1:36">
      <c r="A42" s="4" t="s">
        <v>760</v>
      </c>
    </row>
    <row r="43" spans="1:36">
      <c r="A43" s="3" t="s">
        <v>740</v>
      </c>
    </row>
    <row r="44" spans="1:36">
      <c r="A44" s="4" t="s">
        <v>144</v>
      </c>
      <c r="I44" s="5" t="n">
        <v>50608</v>
      </c>
    </row>
    <row r="45" spans="1:36">
      <c r="A45" s="4" t="s">
        <v>741</v>
      </c>
      <c r="I45" s="6" t="n">
        <v>203444</v>
      </c>
    </row>
    <row r="46" spans="1:36">
      <c r="A46" s="4" t="s">
        <v>742</v>
      </c>
      <c r="I46" s="6" t="n">
        <v>203444</v>
      </c>
    </row>
    <row r="47" spans="1:36">
      <c r="A47" s="4" t="s">
        <v>758</v>
      </c>
      <c r="I47" s="5" t="n">
        <v>50608</v>
      </c>
    </row>
    <row r="48" spans="1:36">
      <c r="A48" s="4" t="s">
        <v>744</v>
      </c>
      <c r="AB48" s="6" t="n">
        <v>96664</v>
      </c>
    </row>
    <row r="49" spans="1:36">
      <c r="A49" s="4" t="s">
        <v>746</v>
      </c>
      <c r="I49" s="8" t="n">
        <v>4.02</v>
      </c>
      <c r="K49" s="8" t="n">
        <v>3.35</v>
      </c>
    </row>
    <row r="50" spans="1:36">
      <c r="A50" s="4" t="s">
        <v>754</v>
      </c>
      <c r="I50" s="4" t="s">
        <v>761</v>
      </c>
      <c r="AB50" s="4" t="s">
        <v>762</v>
      </c>
    </row>
    <row r="51" spans="1:36">
      <c r="A51" s="4" t="s">
        <v>763</v>
      </c>
    </row>
    <row r="52" spans="1:36">
      <c r="A52" s="3" t="s">
        <v>740</v>
      </c>
    </row>
    <row r="53" spans="1:36">
      <c r="A53" s="4" t="s">
        <v>745</v>
      </c>
      <c r="B53" s="5" t="n">
        <v>69676</v>
      </c>
    </row>
    <row r="54" spans="1:36">
      <c r="A54" s="4" t="s">
        <v>746</v>
      </c>
      <c r="B54" s="8" t="n">
        <v>3.68</v>
      </c>
    </row>
    <row r="55" spans="1:36">
      <c r="A55" s="4" t="s">
        <v>752</v>
      </c>
      <c r="AD55" s="8" t="n">
        <v>5.02</v>
      </c>
      <c r="AE55" s="8" t="n">
        <v>6.45</v>
      </c>
    </row>
    <row r="56" spans="1:36">
      <c r="A56" s="4" t="s">
        <v>764</v>
      </c>
    </row>
    <row r="57" spans="1:36">
      <c r="A57" s="3" t="s">
        <v>740</v>
      </c>
    </row>
    <row r="58" spans="1:36">
      <c r="A58" s="4" t="s">
        <v>144</v>
      </c>
      <c r="D58" s="5" t="n">
        <v>75000</v>
      </c>
    </row>
    <row r="59" spans="1:36">
      <c r="A59" s="4" t="s">
        <v>741</v>
      </c>
      <c r="D59" s="6" t="n">
        <v>300000</v>
      </c>
    </row>
    <row r="60" spans="1:36">
      <c r="A60" s="4" t="s">
        <v>765</v>
      </c>
    </row>
    <row r="61" spans="1:36">
      <c r="A61" s="3" t="s">
        <v>740</v>
      </c>
    </row>
    <row r="62" spans="1:36">
      <c r="A62" s="4" t="s">
        <v>144</v>
      </c>
      <c r="E62" s="5" t="n">
        <v>100000</v>
      </c>
      <c r="L62" s="5" t="n">
        <v>65000</v>
      </c>
      <c r="M62" s="5" t="n">
        <v>8000</v>
      </c>
      <c r="P62" s="5" t="n">
        <v>160256</v>
      </c>
      <c r="Q62" s="5" t="n">
        <v>28672</v>
      </c>
    </row>
    <row r="63" spans="1:36">
      <c r="A63" s="4" t="s">
        <v>741</v>
      </c>
      <c r="E63" s="6" t="n">
        <v>400000</v>
      </c>
      <c r="M63" s="6" t="n">
        <v>32560</v>
      </c>
      <c r="P63" s="6" t="n">
        <v>961538</v>
      </c>
      <c r="Q63" s="6" t="n">
        <v>157692</v>
      </c>
    </row>
    <row r="64" spans="1:36">
      <c r="A64" s="4" t="s">
        <v>742</v>
      </c>
      <c r="E64" s="6" t="n">
        <v>301000</v>
      </c>
      <c r="P64" s="6" t="n">
        <v>521633</v>
      </c>
      <c r="Q64" s="5" t="n">
        <v>173466</v>
      </c>
      <c r="AB64" s="6" t="n">
        <v>6528</v>
      </c>
    </row>
    <row r="65" spans="1:36">
      <c r="A65" s="4" t="s">
        <v>758</v>
      </c>
      <c r="E65" s="5" t="n">
        <v>50000</v>
      </c>
      <c r="P65" s="5" t="n">
        <v>80128</v>
      </c>
    </row>
    <row r="66" spans="1:36">
      <c r="A66" s="4" t="s">
        <v>743</v>
      </c>
      <c r="Q66" s="6" t="n">
        <v>173466</v>
      </c>
    </row>
    <row r="67" spans="1:36">
      <c r="A67" s="4" t="s">
        <v>744</v>
      </c>
      <c r="AB67" s="5" t="n">
        <v>17094</v>
      </c>
    </row>
    <row r="68" spans="1:36">
      <c r="A68" s="4" t="s">
        <v>746</v>
      </c>
      <c r="M68" s="8" t="n">
        <v>4.07</v>
      </c>
    </row>
    <row r="69" spans="1:36">
      <c r="A69" s="4" t="s">
        <v>748</v>
      </c>
      <c r="AB69" s="5" t="n">
        <v>6528</v>
      </c>
    </row>
    <row r="70" spans="1:36">
      <c r="A70" s="4" t="s">
        <v>754</v>
      </c>
      <c r="E70" s="4" t="s">
        <v>766</v>
      </c>
      <c r="P70" s="4" t="s">
        <v>767</v>
      </c>
    </row>
    <row r="71" spans="1:36">
      <c r="A71" s="4" t="s">
        <v>768</v>
      </c>
      <c r="E71" s="5" t="n">
        <v>50000</v>
      </c>
      <c r="P71" s="5" t="n">
        <v>80128</v>
      </c>
    </row>
    <row r="72" spans="1:36">
      <c r="A72" s="4" t="s">
        <v>769</v>
      </c>
      <c r="E72" s="6" t="n">
        <v>301000</v>
      </c>
      <c r="P72" s="6" t="n">
        <v>521633</v>
      </c>
    </row>
    <row r="73" spans="1:36">
      <c r="A73" s="4" t="s">
        <v>770</v>
      </c>
      <c r="E73" s="8" t="n">
        <v>6.02</v>
      </c>
      <c r="P73" s="8" t="n">
        <v>6.51</v>
      </c>
      <c r="Q73" s="8" t="n">
        <v>6.05</v>
      </c>
    </row>
    <row r="74" spans="1:36">
      <c r="A74" s="4" t="s">
        <v>771</v>
      </c>
    </row>
    <row r="75" spans="1:36">
      <c r="A75" s="3" t="s">
        <v>740</v>
      </c>
    </row>
    <row r="76" spans="1:36">
      <c r="A76" s="4" t="s">
        <v>144</v>
      </c>
      <c r="M76" s="5" t="n">
        <v>23230</v>
      </c>
    </row>
    <row r="77" spans="1:36">
      <c r="A77" s="4" t="s">
        <v>741</v>
      </c>
      <c r="M77" s="6" t="n">
        <v>94546</v>
      </c>
    </row>
    <row r="78" spans="1:36">
      <c r="A78" s="4" t="s">
        <v>742</v>
      </c>
      <c r="AB78" s="5" t="n">
        <v>42556</v>
      </c>
    </row>
    <row r="79" spans="1:36">
      <c r="A79" s="4" t="s">
        <v>744</v>
      </c>
      <c r="AB79" s="5" t="n">
        <v>42555</v>
      </c>
    </row>
    <row r="80" spans="1:36">
      <c r="A80" s="4" t="s">
        <v>746</v>
      </c>
      <c r="M80" s="8" t="n">
        <v>4.07</v>
      </c>
    </row>
    <row r="81" spans="1:36">
      <c r="A81" s="4" t="s">
        <v>772</v>
      </c>
      <c r="AB81" s="5" t="n">
        <v>9435</v>
      </c>
    </row>
    <row r="82" spans="1:36">
      <c r="A82" s="4" t="s">
        <v>773</v>
      </c>
    </row>
    <row r="83" spans="1:36">
      <c r="A83" s="3" t="s">
        <v>740</v>
      </c>
    </row>
    <row r="84" spans="1:36">
      <c r="A84" s="4" t="s">
        <v>144</v>
      </c>
      <c r="E84" s="5" t="n">
        <v>153846</v>
      </c>
      <c r="G84" s="5" t="n">
        <v>120000</v>
      </c>
      <c r="K84" s="5" t="n">
        <v>134688</v>
      </c>
      <c r="S84" s="5" t="n">
        <v>65089</v>
      </c>
    </row>
    <row r="85" spans="1:36">
      <c r="A85" s="4" t="s">
        <v>741</v>
      </c>
      <c r="K85" s="6" t="n">
        <v>202000</v>
      </c>
      <c r="S85" s="6" t="n">
        <v>216095</v>
      </c>
    </row>
    <row r="86" spans="1:36">
      <c r="A86" s="4" t="s">
        <v>742</v>
      </c>
      <c r="E86" s="6" t="n">
        <v>107698</v>
      </c>
      <c r="G86" s="6" t="n">
        <v>60571</v>
      </c>
      <c r="AB86" s="5" t="n">
        <v>24688</v>
      </c>
    </row>
    <row r="87" spans="1:36">
      <c r="A87" s="4" t="s">
        <v>758</v>
      </c>
      <c r="E87" s="5" t="n">
        <v>53670</v>
      </c>
      <c r="G87" s="5" t="n">
        <v>34221</v>
      </c>
    </row>
    <row r="88" spans="1:36">
      <c r="A88" s="4" t="s">
        <v>744</v>
      </c>
      <c r="AB88" s="5" t="n">
        <v>191407</v>
      </c>
    </row>
    <row r="89" spans="1:36">
      <c r="A89" s="4" t="s">
        <v>746</v>
      </c>
      <c r="S89" s="8" t="n">
        <v>3.32</v>
      </c>
    </row>
    <row r="90" spans="1:36">
      <c r="A90" s="4" t="s">
        <v>748</v>
      </c>
      <c r="AB90" s="6" t="n">
        <v>2150</v>
      </c>
    </row>
    <row r="91" spans="1:36">
      <c r="A91" s="4" t="s">
        <v>754</v>
      </c>
      <c r="E91" s="4" t="s">
        <v>774</v>
      </c>
      <c r="G91" s="4" t="s">
        <v>775</v>
      </c>
      <c r="AB91" s="4" t="s">
        <v>776</v>
      </c>
    </row>
    <row r="92" spans="1:36">
      <c r="A92" s="4" t="s">
        <v>777</v>
      </c>
      <c r="E92" s="5" t="n">
        <v>71560</v>
      </c>
      <c r="G92" s="5" t="n">
        <v>45628</v>
      </c>
    </row>
    <row r="93" spans="1:36">
      <c r="A93" s="4" t="s">
        <v>768</v>
      </c>
      <c r="E93" s="5" t="n">
        <v>17890</v>
      </c>
      <c r="G93" s="5" t="n">
        <v>11407</v>
      </c>
    </row>
    <row r="94" spans="1:36">
      <c r="A94" s="4" t="s">
        <v>769</v>
      </c>
      <c r="E94" s="6" t="n">
        <v>107698</v>
      </c>
      <c r="G94" s="6" t="n">
        <v>60571</v>
      </c>
    </row>
    <row r="95" spans="1:36">
      <c r="A95" s="4" t="s">
        <v>770</v>
      </c>
      <c r="E95" s="8" t="n">
        <v>6.02</v>
      </c>
      <c r="S95" s="8" t="n">
        <v>5.31</v>
      </c>
    </row>
    <row r="96" spans="1:36">
      <c r="A96" s="4" t="s">
        <v>778</v>
      </c>
    </row>
    <row r="97" spans="1:36">
      <c r="A97" s="3" t="s">
        <v>740</v>
      </c>
    </row>
    <row r="98" spans="1:36">
      <c r="A98" s="4" t="s">
        <v>144</v>
      </c>
      <c r="M98" s="5" t="n">
        <v>60000</v>
      </c>
    </row>
    <row r="99" spans="1:36">
      <c r="A99" s="4" t="s">
        <v>779</v>
      </c>
    </row>
    <row r="100" spans="1:36">
      <c r="A100" s="3" t="s">
        <v>740</v>
      </c>
    </row>
    <row r="101" spans="1:36">
      <c r="A101" s="4" t="s">
        <v>144</v>
      </c>
      <c r="C101" s="5" t="n">
        <v>17000</v>
      </c>
    </row>
    <row r="102" spans="1:36">
      <c r="A102" s="4" t="s">
        <v>780</v>
      </c>
    </row>
    <row r="103" spans="1:36">
      <c r="A103" s="3" t="s">
        <v>740</v>
      </c>
    </row>
    <row r="104" spans="1:36">
      <c r="A104" s="4" t="s">
        <v>144</v>
      </c>
      <c r="L104" s="5" t="n">
        <v>60000</v>
      </c>
      <c r="M104" s="5" t="n">
        <v>60000</v>
      </c>
    </row>
    <row r="105" spans="1:36">
      <c r="A105" s="4" t="s">
        <v>742</v>
      </c>
      <c r="L105" s="6" t="n">
        <v>148337</v>
      </c>
      <c r="AB105" s="6" t="n">
        <v>96278</v>
      </c>
    </row>
    <row r="106" spans="1:36">
      <c r="A106" s="4" t="s">
        <v>744</v>
      </c>
      <c r="L106" s="6" t="n">
        <v>260413</v>
      </c>
    </row>
    <row r="107" spans="1:36">
      <c r="A107" s="4" t="s">
        <v>748</v>
      </c>
      <c r="AB107" s="5" t="n">
        <v>96278</v>
      </c>
    </row>
    <row r="108" spans="1:36">
      <c r="A108" s="4" t="s">
        <v>781</v>
      </c>
    </row>
    <row r="109" spans="1:36">
      <c r="A109" s="3" t="s">
        <v>740</v>
      </c>
    </row>
    <row r="110" spans="1:36">
      <c r="A110" s="4" t="s">
        <v>144</v>
      </c>
      <c r="C110" s="5" t="n">
        <v>18000</v>
      </c>
    </row>
    <row r="111" spans="1:36">
      <c r="A111" s="4" t="s">
        <v>782</v>
      </c>
    </row>
    <row r="112" spans="1:36">
      <c r="A112" s="3" t="s">
        <v>740</v>
      </c>
    </row>
    <row r="113" spans="1:36">
      <c r="A113" s="4" t="s">
        <v>745</v>
      </c>
      <c r="T113" s="5" t="n">
        <v>290000</v>
      </c>
      <c r="W113" s="5" t="n">
        <v>180000</v>
      </c>
      <c r="Y113" s="5" t="n">
        <v>180000</v>
      </c>
    </row>
    <row r="114" spans="1:36">
      <c r="A114" s="4" t="s">
        <v>746</v>
      </c>
      <c r="T114" s="6" t="n">
        <v>3</v>
      </c>
    </row>
    <row r="115" spans="1:36">
      <c r="A115" s="4" t="s">
        <v>747</v>
      </c>
      <c r="T115" s="6" t="n">
        <v>860000</v>
      </c>
    </row>
    <row r="116" spans="1:36">
      <c r="A116" s="4" t="s">
        <v>783</v>
      </c>
    </row>
    <row r="117" spans="1:36">
      <c r="A117" s="3" t="s">
        <v>740</v>
      </c>
    </row>
    <row r="118" spans="1:36">
      <c r="A118" s="4" t="s">
        <v>144</v>
      </c>
      <c r="J118" s="5" t="n">
        <v>67966</v>
      </c>
    </row>
    <row r="119" spans="1:36">
      <c r="A119" s="4" t="s">
        <v>741</v>
      </c>
      <c r="J119" s="6" t="n">
        <v>141026</v>
      </c>
    </row>
    <row r="120" spans="1:36">
      <c r="A120" s="4" t="s">
        <v>742</v>
      </c>
      <c r="AB120" s="5" t="n">
        <v>21978</v>
      </c>
    </row>
    <row r="121" spans="1:36">
      <c r="A121" s="4" t="s">
        <v>748</v>
      </c>
      <c r="AB121" s="5" t="n">
        <v>21978</v>
      </c>
    </row>
    <row r="122" spans="1:36">
      <c r="A122" s="4" t="s">
        <v>784</v>
      </c>
    </row>
    <row r="123" spans="1:36">
      <c r="A123" s="3" t="s">
        <v>740</v>
      </c>
    </row>
    <row r="124" spans="1:36">
      <c r="A124" s="4" t="s">
        <v>144</v>
      </c>
      <c r="C124" s="5" t="n">
        <v>7728</v>
      </c>
    </row>
    <row r="125" spans="1:36">
      <c r="A125" s="4" t="s">
        <v>741</v>
      </c>
      <c r="C125" s="6" t="n">
        <v>32767</v>
      </c>
    </row>
    <row r="126" spans="1:36">
      <c r="A126" s="4" t="s">
        <v>746</v>
      </c>
      <c r="C126" s="8" t="n">
        <v>4.24</v>
      </c>
    </row>
    <row r="127" spans="1:36">
      <c r="A127" s="4" t="s">
        <v>785</v>
      </c>
    </row>
    <row r="128" spans="1:36">
      <c r="A128" s="3" t="s">
        <v>740</v>
      </c>
    </row>
    <row r="129" spans="1:36">
      <c r="A129" s="4" t="s">
        <v>144</v>
      </c>
      <c r="I129" s="5" t="n">
        <v>101216</v>
      </c>
    </row>
    <row r="130" spans="1:36">
      <c r="A130" s="4" t="s">
        <v>741</v>
      </c>
      <c r="I130" s="6" t="n">
        <v>192308</v>
      </c>
    </row>
    <row r="131" spans="1:36">
      <c r="A131" s="4" t="s">
        <v>786</v>
      </c>
    </row>
    <row r="132" spans="1:36">
      <c r="A132" s="3" t="s">
        <v>740</v>
      </c>
    </row>
    <row r="133" spans="1:36">
      <c r="A133" s="4" t="s">
        <v>144</v>
      </c>
      <c r="H133" s="5" t="n">
        <v>38000</v>
      </c>
    </row>
    <row r="134" spans="1:36">
      <c r="A134" s="4" t="s">
        <v>741</v>
      </c>
      <c r="H134" s="6" t="n">
        <v>165300</v>
      </c>
    </row>
    <row r="135" spans="1:36">
      <c r="A135" s="4" t="s">
        <v>742</v>
      </c>
      <c r="AB135" s="6" t="n">
        <v>27550</v>
      </c>
    </row>
    <row r="136" spans="1:36">
      <c r="A136" s="4" t="s">
        <v>758</v>
      </c>
      <c r="AB136" s="5" t="n">
        <v>11148</v>
      </c>
    </row>
    <row r="137" spans="1:36">
      <c r="A137" s="4" t="s">
        <v>744</v>
      </c>
      <c r="H137" s="8" t="n">
        <v>4.35</v>
      </c>
      <c r="AB137" s="6" t="n">
        <v>137750</v>
      </c>
    </row>
    <row r="138" spans="1:36">
      <c r="A138" s="4" t="s">
        <v>787</v>
      </c>
    </row>
    <row r="139" spans="1:36">
      <c r="A139" s="3" t="s">
        <v>740</v>
      </c>
    </row>
    <row r="140" spans="1:36">
      <c r="A140" s="4" t="s">
        <v>742</v>
      </c>
      <c r="AB140" s="5" t="n">
        <v>14084</v>
      </c>
    </row>
    <row r="141" spans="1:36">
      <c r="A141" s="4" t="s">
        <v>748</v>
      </c>
      <c r="AB141" s="5" t="n">
        <v>14084</v>
      </c>
    </row>
    <row r="142" spans="1:36">
      <c r="A142" s="4" t="s">
        <v>788</v>
      </c>
    </row>
    <row r="143" spans="1:36">
      <c r="A143" s="3" t="s">
        <v>740</v>
      </c>
    </row>
    <row r="144" spans="1:36">
      <c r="A144" s="4" t="s">
        <v>144</v>
      </c>
      <c r="H144" s="5" t="n">
        <v>20000</v>
      </c>
    </row>
    <row r="145" spans="1:36">
      <c r="A145" s="4" t="s">
        <v>741</v>
      </c>
      <c r="H145" s="6" t="n">
        <v>87000</v>
      </c>
    </row>
    <row r="146" spans="1:36">
      <c r="A146" s="4" t="s">
        <v>742</v>
      </c>
      <c r="AB146" s="6" t="n">
        <v>14500</v>
      </c>
    </row>
    <row r="147" spans="1:36">
      <c r="A147" s="4" t="s">
        <v>758</v>
      </c>
      <c r="AB147" s="5" t="n">
        <v>6800</v>
      </c>
    </row>
    <row r="148" spans="1:36">
      <c r="A148" s="4" t="s">
        <v>744</v>
      </c>
      <c r="H148" s="8" t="n">
        <v>4.35</v>
      </c>
      <c r="AB148" s="6" t="n">
        <v>72500</v>
      </c>
    </row>
    <row r="149" spans="1:36">
      <c r="A149" s="4" t="s">
        <v>789</v>
      </c>
    </row>
    <row r="150" spans="1:36">
      <c r="A150" s="3" t="s">
        <v>740</v>
      </c>
    </row>
    <row r="151" spans="1:36">
      <c r="A151" s="4" t="s">
        <v>742</v>
      </c>
      <c r="AB151" s="5" t="n">
        <v>8591</v>
      </c>
    </row>
    <row r="152" spans="1:36">
      <c r="A152" s="4" t="s">
        <v>748</v>
      </c>
      <c r="AB152" s="5" t="n">
        <v>8591</v>
      </c>
    </row>
    <row r="153" spans="1:36">
      <c r="A153" s="4" t="s">
        <v>790</v>
      </c>
    </row>
    <row r="154" spans="1:36">
      <c r="A154" s="3" t="s">
        <v>740</v>
      </c>
    </row>
    <row r="155" spans="1:36">
      <c r="A155" s="4" t="s">
        <v>144</v>
      </c>
      <c r="H155" s="5" t="n">
        <v>100000</v>
      </c>
    </row>
    <row r="156" spans="1:36">
      <c r="A156" s="4" t="s">
        <v>741</v>
      </c>
      <c r="H156" s="6" t="n">
        <v>435000</v>
      </c>
    </row>
    <row r="157" spans="1:36">
      <c r="A157" s="4" t="s">
        <v>742</v>
      </c>
      <c r="AB157" s="6" t="n">
        <v>72500</v>
      </c>
    </row>
    <row r="158" spans="1:36">
      <c r="A158" s="4" t="s">
        <v>758</v>
      </c>
      <c r="AB158" s="5" t="n">
        <v>24052</v>
      </c>
    </row>
    <row r="159" spans="1:36">
      <c r="A159" s="4" t="s">
        <v>744</v>
      </c>
      <c r="H159" s="8" t="n">
        <v>4.35</v>
      </c>
      <c r="AB159" s="6" t="n">
        <v>362500</v>
      </c>
    </row>
    <row r="160" spans="1:36">
      <c r="A160" s="4" t="s">
        <v>791</v>
      </c>
    </row>
    <row r="161" spans="1:36">
      <c r="A161" s="3" t="s">
        <v>740</v>
      </c>
    </row>
    <row r="162" spans="1:36">
      <c r="A162" s="4" t="s">
        <v>742</v>
      </c>
      <c r="AB162" s="5" t="n">
        <v>30386</v>
      </c>
    </row>
    <row r="163" spans="1:36">
      <c r="A163" s="4" t="s">
        <v>748</v>
      </c>
      <c r="AB163" s="5" t="n">
        <v>30386</v>
      </c>
    </row>
    <row r="164" spans="1:36">
      <c r="A164" s="4" t="s">
        <v>792</v>
      </c>
    </row>
    <row r="165" spans="1:36">
      <c r="A165" s="3" t="s">
        <v>740</v>
      </c>
    </row>
    <row r="166" spans="1:36">
      <c r="A166" s="4" t="s">
        <v>144</v>
      </c>
      <c r="R166" s="5" t="n">
        <v>32052</v>
      </c>
    </row>
    <row r="167" spans="1:36">
      <c r="A167" s="4" t="s">
        <v>741</v>
      </c>
      <c r="R167" s="6" t="n">
        <v>128208</v>
      </c>
    </row>
    <row r="168" spans="1:36">
      <c r="A168" s="4" t="s">
        <v>793</v>
      </c>
    </row>
    <row r="169" spans="1:36">
      <c r="A169" s="3" t="s">
        <v>740</v>
      </c>
    </row>
    <row r="170" spans="1:36">
      <c r="A170" s="4" t="s">
        <v>754</v>
      </c>
      <c r="E170" s="4" t="s">
        <v>794</v>
      </c>
    </row>
    <row r="171" spans="1:36">
      <c r="A171" s="4" t="s">
        <v>795</v>
      </c>
    </row>
    <row r="172" spans="1:36">
      <c r="A172" s="3" t="s">
        <v>740</v>
      </c>
    </row>
    <row r="173" spans="1:36">
      <c r="A173" s="4" t="s">
        <v>742</v>
      </c>
      <c r="AB173" s="5" t="n">
        <v>28584</v>
      </c>
    </row>
    <row r="174" spans="1:36">
      <c r="A174" s="4" t="s">
        <v>748</v>
      </c>
      <c r="AB174" s="6" t="n">
        <v>28584</v>
      </c>
    </row>
    <row r="175" spans="1:36">
      <c r="A175" s="4" t="s">
        <v>754</v>
      </c>
      <c r="AB175" s="4" t="s">
        <v>796</v>
      </c>
    </row>
    <row r="176" spans="1:36">
      <c r="A176" s="4" t="s">
        <v>797</v>
      </c>
    </row>
    <row r="177" spans="1:36">
      <c r="A177" s="3" t="s">
        <v>740</v>
      </c>
    </row>
    <row r="178" spans="1:36">
      <c r="A178" s="4" t="s">
        <v>144</v>
      </c>
      <c r="N178" s="5" t="n">
        <v>15000</v>
      </c>
      <c r="V178" s="5" t="n">
        <v>105000</v>
      </c>
    </row>
    <row r="179" spans="1:36">
      <c r="A179" s="4" t="s">
        <v>741</v>
      </c>
      <c r="N179" s="6" t="n">
        <v>50400</v>
      </c>
      <c r="V179" s="6" t="n">
        <v>277200</v>
      </c>
    </row>
    <row r="180" spans="1:36">
      <c r="A180" s="4" t="s">
        <v>742</v>
      </c>
      <c r="AB180" s="6" t="n">
        <v>22000</v>
      </c>
    </row>
    <row r="181" spans="1:36">
      <c r="A181" s="4" t="s">
        <v>772</v>
      </c>
      <c r="AB181" s="6" t="n">
        <v>28400</v>
      </c>
    </row>
    <row r="182" spans="1:36">
      <c r="A182" s="4" t="s">
        <v>85</v>
      </c>
      <c r="AB182" s="5" t="n">
        <v>125000</v>
      </c>
      <c r="AH182" s="5" t="n">
        <v>125000</v>
      </c>
    </row>
    <row r="183" spans="1:36">
      <c r="A183" s="4" t="s">
        <v>798</v>
      </c>
    </row>
    <row r="184" spans="1:36">
      <c r="A184" s="3" t="s">
        <v>740</v>
      </c>
    </row>
    <row r="185" spans="1:36">
      <c r="A185" s="4" t="s">
        <v>144</v>
      </c>
      <c r="AA185" s="5" t="n">
        <v>40000</v>
      </c>
    </row>
    <row r="186" spans="1:36">
      <c r="A186" s="4" t="s">
        <v>169</v>
      </c>
      <c r="AC186" s="6" t="n">
        <v>490980</v>
      </c>
    </row>
    <row r="187" spans="1:36">
      <c r="A187" s="4" t="s">
        <v>85</v>
      </c>
      <c r="AA187" s="5" t="n">
        <v>75000</v>
      </c>
      <c r="AC187" s="5" t="n">
        <v>124998</v>
      </c>
      <c r="AI187" s="5" t="n">
        <v>125000</v>
      </c>
      <c r="AJ187" s="5" t="n">
        <v>50000</v>
      </c>
    </row>
    <row r="188" spans="1:36">
      <c r="A188" s="4" t="s">
        <v>799</v>
      </c>
    </row>
    <row r="189" spans="1:36">
      <c r="A189" s="3" t="s">
        <v>740</v>
      </c>
    </row>
    <row r="190" spans="1:36">
      <c r="A190" s="4" t="s">
        <v>144</v>
      </c>
      <c r="Y190" s="5" t="n">
        <v>3125</v>
      </c>
    </row>
    <row r="191" spans="1:36">
      <c r="A191" s="4" t="s">
        <v>741</v>
      </c>
      <c r="Y191" s="6" t="n">
        <v>12500</v>
      </c>
    </row>
    <row r="192" spans="1:36">
      <c r="A192" s="4" t="s">
        <v>169</v>
      </c>
      <c r="AC192" s="6" t="n">
        <v>12500</v>
      </c>
    </row>
    <row r="193" spans="1:36">
      <c r="A193" s="4" t="s">
        <v>800</v>
      </c>
    </row>
    <row r="194" spans="1:36">
      <c r="A194" s="3" t="s">
        <v>740</v>
      </c>
    </row>
    <row r="195" spans="1:36">
      <c r="A195" s="4" t="s">
        <v>741</v>
      </c>
      <c r="AB195" s="6" t="n">
        <v>99400</v>
      </c>
    </row>
    <row r="196" spans="1:36">
      <c r="A196" s="4" t="s">
        <v>742</v>
      </c>
      <c r="AB196" s="6" t="n">
        <v>62259</v>
      </c>
    </row>
    <row r="197" spans="1:36">
      <c r="A197" s="4" t="s">
        <v>758</v>
      </c>
      <c r="AB197" s="5" t="n">
        <v>20000</v>
      </c>
    </row>
    <row r="198" spans="1:36">
      <c r="A198" s="4" t="s">
        <v>744</v>
      </c>
      <c r="AB198" s="6" t="n">
        <v>37141</v>
      </c>
    </row>
    <row r="199" spans="1:36">
      <c r="A199" s="4" t="s">
        <v>746</v>
      </c>
      <c r="AB199" s="8" t="n">
        <v>4.97</v>
      </c>
    </row>
    <row r="200" spans="1:36">
      <c r="A200" s="4" t="s">
        <v>801</v>
      </c>
    </row>
    <row r="201" spans="1:36">
      <c r="A201" s="3" t="s">
        <v>740</v>
      </c>
    </row>
    <row r="202" spans="1:36">
      <c r="A202" s="4" t="s">
        <v>742</v>
      </c>
      <c r="AB202" s="6" t="n">
        <v>109538</v>
      </c>
    </row>
    <row r="203" spans="1:36">
      <c r="A203" s="4" t="s">
        <v>748</v>
      </c>
      <c r="AB203" s="5" t="n">
        <v>109538</v>
      </c>
    </row>
    <row r="204" spans="1:36">
      <c r="A204" s="4" t="s">
        <v>802</v>
      </c>
    </row>
    <row r="205" spans="1:36">
      <c r="A205" s="3" t="s">
        <v>740</v>
      </c>
    </row>
    <row r="206" spans="1:36">
      <c r="A206" s="4" t="s">
        <v>741</v>
      </c>
      <c r="AB206" s="6" t="n">
        <v>169600</v>
      </c>
    </row>
    <row r="207" spans="1:36">
      <c r="A207" s="4" t="s">
        <v>758</v>
      </c>
      <c r="AB207" s="5" t="n">
        <v>40000</v>
      </c>
    </row>
    <row r="208" spans="1:36">
      <c r="A208" s="4" t="s">
        <v>746</v>
      </c>
      <c r="AB208" s="8" t="n">
        <v>4.24</v>
      </c>
    </row>
    <row r="209" spans="1:36">
      <c r="A209" s="4" t="s">
        <v>803</v>
      </c>
    </row>
    <row r="210" spans="1:36">
      <c r="A210" s="3" t="s">
        <v>740</v>
      </c>
    </row>
    <row r="211" spans="1:36">
      <c r="A211" s="4" t="s">
        <v>144</v>
      </c>
      <c r="AA211" s="5" t="n">
        <v>18750</v>
      </c>
    </row>
    <row r="212" spans="1:36">
      <c r="A212" s="4" t="s">
        <v>741</v>
      </c>
      <c r="AB212" s="6" t="n">
        <v>209600</v>
      </c>
    </row>
    <row r="213" spans="1:36">
      <c r="A213" s="4" t="s">
        <v>804</v>
      </c>
      <c r="AB213" s="5" t="n">
        <v>54000</v>
      </c>
    </row>
    <row r="214" spans="1:36">
      <c r="A214" s="4" t="s">
        <v>169</v>
      </c>
      <c r="AB214" s="6" t="n">
        <v>155600</v>
      </c>
    </row>
    <row r="215" spans="1:36">
      <c r="A215" s="4" t="s">
        <v>805</v>
      </c>
    </row>
    <row r="216" spans="1:36">
      <c r="A216" s="3" t="s">
        <v>740</v>
      </c>
    </row>
    <row r="217" spans="1:36">
      <c r="A217" s="4" t="s">
        <v>144</v>
      </c>
      <c r="V217" s="5" t="n">
        <v>50000</v>
      </c>
    </row>
    <row r="218" spans="1:36">
      <c r="A218" s="4" t="s">
        <v>169</v>
      </c>
      <c r="AC218" s="6" t="n">
        <v>268126</v>
      </c>
    </row>
    <row r="219" spans="1:36">
      <c r="A219" s="4" t="s">
        <v>806</v>
      </c>
    </row>
    <row r="220" spans="1:36">
      <c r="A220" s="3" t="s">
        <v>740</v>
      </c>
    </row>
    <row r="221" spans="1:36">
      <c r="A221" s="4" t="s">
        <v>144</v>
      </c>
      <c r="W221" s="5" t="n">
        <v>25000</v>
      </c>
      <c r="AA221" s="5" t="n">
        <v>25000</v>
      </c>
    </row>
    <row r="222" spans="1:36">
      <c r="A222" s="4" t="s">
        <v>807</v>
      </c>
      <c r="AA222" s="5" t="n">
        <v>25000</v>
      </c>
    </row>
    <row r="223" spans="1:36">
      <c r="A223" s="4" t="s">
        <v>808</v>
      </c>
    </row>
    <row r="224" spans="1:36">
      <c r="A224" s="3" t="s">
        <v>740</v>
      </c>
    </row>
    <row r="225" spans="1:36">
      <c r="A225" s="4" t="s">
        <v>144</v>
      </c>
      <c r="AA225" s="5" t="n">
        <v>50000</v>
      </c>
    </row>
    <row r="226" spans="1:36">
      <c r="A226" s="4" t="s">
        <v>807</v>
      </c>
      <c r="AA226" s="5" t="n">
        <v>5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809</v>
      </c>
      <c r="B1" s="2" t="s">
        <v>1</v>
      </c>
    </row>
    <row r="2" spans="1:3">
      <c r="B2" s="2" t="s">
        <v>2</v>
      </c>
      <c r="C2" s="2" t="s">
        <v>32</v>
      </c>
    </row>
    <row r="3" spans="1:3">
      <c r="A3" s="3" t="s">
        <v>810</v>
      </c>
    </row>
    <row r="4" spans="1:3">
      <c r="A4" s="4" t="s">
        <v>811</v>
      </c>
      <c r="B4" s="4" t="s">
        <v>812</v>
      </c>
    </row>
    <row r="5" spans="1:3">
      <c r="A5" s="4" t="s">
        <v>813</v>
      </c>
      <c r="B5" s="4" t="s">
        <v>814</v>
      </c>
      <c r="C5" s="4" t="s">
        <v>81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s>
  <sheetData>
    <row r="1" spans="1:4">
      <c r="A1" s="1" t="s">
        <v>815</v>
      </c>
      <c r="C1" s="2" t="s">
        <v>1</v>
      </c>
    </row>
    <row r="2" spans="1:4">
      <c r="C2" s="2" t="s">
        <v>2</v>
      </c>
      <c r="D2" s="2" t="s">
        <v>32</v>
      </c>
    </row>
    <row r="3" spans="1:4">
      <c r="A3" s="3" t="s">
        <v>816</v>
      </c>
    </row>
    <row r="4" spans="1:4">
      <c r="A4" s="4" t="s">
        <v>499</v>
      </c>
      <c r="C4" s="6" t="n">
        <v>13522056</v>
      </c>
      <c r="D4" s="6" t="n">
        <v>17364332</v>
      </c>
    </row>
    <row r="5" spans="1:4">
      <c r="A5" s="4" t="s">
        <v>93</v>
      </c>
      <c r="C5" s="5" t="n">
        <v>3950932</v>
      </c>
      <c r="D5" s="5" t="n">
        <v>3829345</v>
      </c>
    </row>
    <row r="6" spans="1:4">
      <c r="A6" s="4" t="s">
        <v>102</v>
      </c>
      <c r="C6" s="5" t="n">
        <v>137823</v>
      </c>
      <c r="D6" s="5" t="n">
        <v>124937</v>
      </c>
    </row>
    <row r="7" spans="1:4">
      <c r="A7" s="4" t="s">
        <v>121</v>
      </c>
      <c r="C7" s="5" t="n">
        <v>-12926350</v>
      </c>
      <c r="D7" s="5" t="n">
        <v>-11679154</v>
      </c>
    </row>
    <row r="8" spans="1:4">
      <c r="A8" s="4" t="s">
        <v>817</v>
      </c>
      <c r="C8" s="5" t="n">
        <v>33181119</v>
      </c>
      <c r="D8" s="5" t="n">
        <v>29878675</v>
      </c>
    </row>
    <row r="9" spans="1:4">
      <c r="A9" s="4" t="s">
        <v>818</v>
      </c>
      <c r="C9" s="5" t="n">
        <v>33181119</v>
      </c>
      <c r="D9" s="5" t="n">
        <v>29878675</v>
      </c>
    </row>
    <row r="10" spans="1:4">
      <c r="A10" s="4" t="s">
        <v>819</v>
      </c>
    </row>
    <row r="11" spans="1:4">
      <c r="A11" s="3" t="s">
        <v>816</v>
      </c>
    </row>
    <row r="12" spans="1:4">
      <c r="A12" s="4" t="s">
        <v>499</v>
      </c>
      <c r="C12" s="5" t="n">
        <v>13463557</v>
      </c>
      <c r="D12" s="5" t="n">
        <v>17364332</v>
      </c>
    </row>
    <row r="13" spans="1:4">
      <c r="A13" s="4" t="s">
        <v>93</v>
      </c>
      <c r="C13" s="5" t="n">
        <v>3943694</v>
      </c>
      <c r="D13" s="5" t="n">
        <v>3829345</v>
      </c>
    </row>
    <row r="14" spans="1:4">
      <c r="A14" s="4" t="s">
        <v>102</v>
      </c>
      <c r="C14" s="5" t="n">
        <v>134459</v>
      </c>
      <c r="D14" s="5" t="n">
        <v>124937</v>
      </c>
    </row>
    <row r="15" spans="1:4">
      <c r="A15" s="4" t="s">
        <v>121</v>
      </c>
      <c r="C15" s="5" t="n">
        <v>-9914743</v>
      </c>
      <c r="D15" s="5" t="n">
        <v>-286106</v>
      </c>
    </row>
    <row r="16" spans="1:4">
      <c r="A16" s="4" t="s">
        <v>817</v>
      </c>
      <c r="C16" s="5" t="n">
        <v>27805180</v>
      </c>
      <c r="D16" s="5" t="n">
        <v>29878675</v>
      </c>
    </row>
    <row r="17" spans="1:4">
      <c r="A17" s="4" t="s">
        <v>820</v>
      </c>
    </row>
    <row r="18" spans="1:4">
      <c r="A18" s="3" t="s">
        <v>816</v>
      </c>
    </row>
    <row r="19" spans="1:4">
      <c r="A19" s="4" t="s">
        <v>499</v>
      </c>
      <c r="C19" s="5" t="n">
        <v>58499</v>
      </c>
      <c r="D19" s="4" t="s">
        <v>41</v>
      </c>
    </row>
    <row r="20" spans="1:4">
      <c r="A20" s="4" t="s">
        <v>93</v>
      </c>
      <c r="C20" s="5" t="n">
        <v>7238</v>
      </c>
      <c r="D20" s="4" t="s">
        <v>41</v>
      </c>
    </row>
    <row r="21" spans="1:4">
      <c r="A21" s="4" t="s">
        <v>102</v>
      </c>
      <c r="C21" s="5" t="n">
        <v>3364</v>
      </c>
      <c r="D21" s="4" t="s">
        <v>41</v>
      </c>
    </row>
    <row r="22" spans="1:4">
      <c r="A22" s="4" t="s">
        <v>121</v>
      </c>
      <c r="C22" s="5" t="n">
        <v>-1211499</v>
      </c>
      <c r="D22" s="4" t="s">
        <v>41</v>
      </c>
    </row>
    <row r="23" spans="1:4">
      <c r="A23" s="4" t="s">
        <v>817</v>
      </c>
      <c r="C23" s="5" t="n">
        <v>65144</v>
      </c>
      <c r="D23" s="4" t="s">
        <v>41</v>
      </c>
    </row>
    <row r="24" spans="1:4">
      <c r="A24" s="4" t="s">
        <v>821</v>
      </c>
    </row>
    <row r="25" spans="1:4">
      <c r="A25" s="3" t="s">
        <v>816</v>
      </c>
    </row>
    <row r="26" spans="1:4">
      <c r="A26" s="4" t="s">
        <v>121</v>
      </c>
      <c r="C26" s="5" t="n">
        <v>-97957</v>
      </c>
      <c r="D26" s="5" t="n">
        <v>-10285932</v>
      </c>
    </row>
    <row r="27" spans="1:4">
      <c r="A27" s="4" t="s">
        <v>822</v>
      </c>
    </row>
    <row r="28" spans="1:4">
      <c r="A28" s="3" t="s">
        <v>816</v>
      </c>
    </row>
    <row r="29" spans="1:4">
      <c r="A29" s="4" t="s">
        <v>121</v>
      </c>
      <c r="B29" s="4" t="s">
        <v>435</v>
      </c>
      <c r="C29" s="5" t="n">
        <v>-1702151</v>
      </c>
      <c r="D29" s="5" t="n">
        <v>-1107116</v>
      </c>
    </row>
    <row r="30" spans="1:4">
      <c r="A30" s="4" t="s">
        <v>817</v>
      </c>
      <c r="B30" s="4" t="s">
        <v>823</v>
      </c>
      <c r="C30" s="5" t="n">
        <v>5310795</v>
      </c>
      <c r="D30" s="4" t="s">
        <v>41</v>
      </c>
    </row>
    <row r="31" spans="1:4">
      <c r="A31" s="4" t="s">
        <v>438</v>
      </c>
    </row>
    <row r="32" spans="1:4">
      <c r="A32" s="3" t="s">
        <v>816</v>
      </c>
    </row>
    <row r="33" spans="1:4">
      <c r="A33" s="4" t="s">
        <v>818</v>
      </c>
      <c r="C33" s="5" t="n">
        <v>33115975</v>
      </c>
      <c r="D33" s="5" t="n">
        <v>29878675</v>
      </c>
    </row>
    <row r="34" spans="1:4">
      <c r="A34" s="4" t="s">
        <v>436</v>
      </c>
    </row>
    <row r="35" spans="1:4">
      <c r="A35" s="3" t="s">
        <v>816</v>
      </c>
    </row>
    <row r="36" spans="1:4">
      <c r="A36" s="4" t="s">
        <v>818</v>
      </c>
      <c r="C36" s="5" t="n">
        <v>65144</v>
      </c>
      <c r="D36" s="4" t="s">
        <v>41</v>
      </c>
    </row>
    <row r="37" spans="1:4">
      <c r="A37" s="4" t="s">
        <v>433</v>
      </c>
    </row>
    <row r="38" spans="1:4">
      <c r="A38" s="3" t="s">
        <v>816</v>
      </c>
    </row>
    <row r="39" spans="1:4">
      <c r="A39" s="4" t="s">
        <v>818</v>
      </c>
      <c r="C39" s="4" t="s">
        <v>41</v>
      </c>
      <c r="D39" s="4" t="s">
        <v>41</v>
      </c>
    </row>
    <row r="40" spans="1:4"/>
    <row r="41" spans="1:4">
      <c r="A41" s="4" t="s">
        <v>435</v>
      </c>
      <c r="B41" s="4" t="s">
        <v>824</v>
      </c>
    </row>
    <row r="42" spans="1:4">
      <c r="A42" s="4" t="s">
        <v>823</v>
      </c>
      <c r="B42" s="4" t="s">
        <v>825</v>
      </c>
    </row>
  </sheetData>
  <mergeCells count="5">
    <mergeCell ref="A1:B2"/>
    <mergeCell ref="C1:D1"/>
    <mergeCell ref="A40:C40"/>
    <mergeCell ref="B41:C41"/>
    <mergeCell ref="B42:C4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2"/>
  </cols>
  <sheetData>
    <row r="1" spans="1:2">
      <c r="A1" s="1" t="s">
        <v>826</v>
      </c>
      <c r="B1" s="2" t="s">
        <v>1</v>
      </c>
    </row>
    <row r="2" spans="1:2">
      <c r="B2" s="2" t="s">
        <v>827</v>
      </c>
    </row>
    <row r="3" spans="1:2">
      <c r="A3" s="3" t="s">
        <v>828</v>
      </c>
    </row>
    <row r="4" spans="1:2">
      <c r="A4" s="4" t="s">
        <v>829</v>
      </c>
      <c r="B4" s="5" t="n">
        <v>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4"/>
  </cols>
  <sheetData>
    <row r="1" spans="1:4">
      <c r="A1" s="1" t="s">
        <v>830</v>
      </c>
      <c r="B1" s="2" t="s">
        <v>1</v>
      </c>
    </row>
    <row r="2" spans="1:4">
      <c r="B2" s="2" t="s">
        <v>2</v>
      </c>
      <c r="C2" s="2" t="s">
        <v>32</v>
      </c>
    </row>
    <row r="3" spans="1:4">
      <c r="A3" s="3" t="s">
        <v>831</v>
      </c>
    </row>
    <row r="4" spans="1:4">
      <c r="A4" s="4" t="s">
        <v>832</v>
      </c>
      <c r="B4" s="4" t="s">
        <v>464</v>
      </c>
      <c r="C4" s="4" t="s">
        <v>464</v>
      </c>
    </row>
    <row r="5" spans="1:4">
      <c r="A5" s="4" t="s">
        <v>833</v>
      </c>
    </row>
    <row r="6" spans="1:4">
      <c r="A6" s="3" t="s">
        <v>831</v>
      </c>
    </row>
    <row r="7" spans="1:4">
      <c r="A7" s="4" t="s">
        <v>832</v>
      </c>
      <c r="B7" s="4" t="s">
        <v>834</v>
      </c>
      <c r="C7" s="4" t="s">
        <v>834</v>
      </c>
    </row>
    <row r="8" spans="1:4">
      <c r="A8" s="4" t="s">
        <v>835</v>
      </c>
    </row>
    <row r="9" spans="1:4">
      <c r="A9" s="3" t="s">
        <v>831</v>
      </c>
    </row>
    <row r="10" spans="1:4">
      <c r="A10" s="4" t="s">
        <v>832</v>
      </c>
      <c r="B10" s="4" t="s">
        <v>836</v>
      </c>
      <c r="C10" s="4" t="s">
        <v>837</v>
      </c>
    </row>
    <row r="11" spans="1:4">
      <c r="A11" s="4" t="s">
        <v>838</v>
      </c>
    </row>
    <row r="12" spans="1:4">
      <c r="A12" s="3" t="s">
        <v>831</v>
      </c>
    </row>
    <row r="13" spans="1:4">
      <c r="A13" s="4" t="s">
        <v>832</v>
      </c>
      <c r="B13" s="4" t="s">
        <v>464</v>
      </c>
      <c r="C13" s="4" t="s">
        <v>464</v>
      </c>
    </row>
    <row r="14" spans="1:4">
      <c r="A14" s="4" t="s">
        <v>839</v>
      </c>
    </row>
    <row r="15" spans="1:4">
      <c r="A15" s="3" t="s">
        <v>831</v>
      </c>
    </row>
    <row r="16" spans="1:4">
      <c r="A16" s="4" t="s">
        <v>832</v>
      </c>
      <c r="B16" s="4" t="s">
        <v>464</v>
      </c>
      <c r="C16" s="4" t="s">
        <v>41</v>
      </c>
      <c r="D16" s="4" t="s">
        <v>435</v>
      </c>
    </row>
    <row r="17" spans="1:4"/>
    <row r="18" spans="1:4">
      <c r="A18" s="4" t="s">
        <v>435</v>
      </c>
      <c r="B18" s="4" t="s">
        <v>840</v>
      </c>
    </row>
  </sheetData>
  <mergeCells count="5">
    <mergeCell ref="A1:A2"/>
    <mergeCell ref="B1:D1"/>
    <mergeCell ref="C2:D2"/>
    <mergeCell ref="A17:D17"/>
    <mergeCell ref="B18:D1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41</v>
      </c>
      <c r="B1" s="2" t="s">
        <v>1</v>
      </c>
    </row>
    <row r="2" spans="1:3">
      <c r="B2" s="2" t="s">
        <v>2</v>
      </c>
      <c r="C2" s="2" t="s">
        <v>32</v>
      </c>
    </row>
    <row r="3" spans="1:3">
      <c r="A3" s="3" t="s">
        <v>842</v>
      </c>
    </row>
    <row r="4" spans="1:3">
      <c r="A4" s="4" t="s">
        <v>463</v>
      </c>
      <c r="B4" s="4" t="s">
        <v>464</v>
      </c>
      <c r="C4" s="4" t="s">
        <v>464</v>
      </c>
    </row>
    <row r="5" spans="1:3">
      <c r="A5" s="4" t="s">
        <v>843</v>
      </c>
    </row>
    <row r="6" spans="1:3">
      <c r="A6" s="3" t="s">
        <v>842</v>
      </c>
    </row>
    <row r="7" spans="1:3">
      <c r="A7" s="4" t="s">
        <v>463</v>
      </c>
      <c r="B7" s="4" t="s">
        <v>837</v>
      </c>
    </row>
    <row r="8" spans="1:3">
      <c r="A8" s="4" t="s">
        <v>844</v>
      </c>
      <c r="B8" s="4" t="s">
        <v>845</v>
      </c>
    </row>
    <row r="9" spans="1:3">
      <c r="A9" s="4" t="s">
        <v>846</v>
      </c>
    </row>
    <row r="10" spans="1:3">
      <c r="A10" s="3" t="s">
        <v>842</v>
      </c>
    </row>
    <row r="11" spans="1:3">
      <c r="A11" s="4" t="s">
        <v>463</v>
      </c>
      <c r="B11" s="4" t="s">
        <v>464</v>
      </c>
      <c r="C11" s="4" t="s">
        <v>847</v>
      </c>
    </row>
    <row r="12" spans="1:3">
      <c r="A12" s="4" t="s">
        <v>844</v>
      </c>
      <c r="B12" s="4" t="s">
        <v>848</v>
      </c>
      <c r="C12" s="4" t="s">
        <v>845</v>
      </c>
    </row>
    <row r="13" spans="1:3">
      <c r="A13" s="4" t="s">
        <v>849</v>
      </c>
    </row>
    <row r="14" spans="1:3">
      <c r="A14" s="3" t="s">
        <v>842</v>
      </c>
    </row>
    <row r="15" spans="1:3">
      <c r="A15" s="4" t="s">
        <v>463</v>
      </c>
      <c r="B15" s="4" t="s">
        <v>850</v>
      </c>
      <c r="C15" s="4" t="s">
        <v>464</v>
      </c>
    </row>
    <row r="16" spans="1:3">
      <c r="A16" s="4" t="s">
        <v>844</v>
      </c>
      <c r="B16" s="4" t="s">
        <v>851</v>
      </c>
      <c r="C16" s="4" t="s">
        <v>85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45"/>
    <col customWidth="1" max="2" min="2" width="80"/>
    <col customWidth="1" max="3" min="3" width="21"/>
    <col customWidth="1" max="4" min="4" width="21"/>
    <col customWidth="1" max="5" min="5" width="21"/>
    <col customWidth="1" max="6" min="6" width="21"/>
    <col customWidth="1" max="7" min="7" width="21"/>
  </cols>
  <sheetData>
    <row r="1" spans="1:7">
      <c r="A1" s="1" t="s">
        <v>853</v>
      </c>
      <c r="B1" s="2" t="s">
        <v>854</v>
      </c>
      <c r="C1" s="2" t="s">
        <v>515</v>
      </c>
      <c r="D1" s="2" t="s">
        <v>421</v>
      </c>
      <c r="E1" s="2" t="s">
        <v>516</v>
      </c>
      <c r="F1" s="2" t="s">
        <v>546</v>
      </c>
      <c r="G1" s="2" t="s">
        <v>547</v>
      </c>
    </row>
    <row r="2" spans="1:7">
      <c r="A2" s="3" t="s">
        <v>855</v>
      </c>
    </row>
    <row r="3" spans="1:7">
      <c r="A3" s="4" t="s">
        <v>856</v>
      </c>
      <c r="C3" s="6" t="n">
        <v>9053859</v>
      </c>
      <c r="D3" s="6" t="n">
        <v>8610759</v>
      </c>
    </row>
    <row r="4" spans="1:7">
      <c r="A4" s="4" t="s">
        <v>857</v>
      </c>
      <c r="C4" s="5" t="n">
        <v>-130498</v>
      </c>
      <c r="D4" s="4" t="s">
        <v>41</v>
      </c>
    </row>
    <row r="5" spans="1:7">
      <c r="A5" s="4" t="s">
        <v>858</v>
      </c>
    </row>
    <row r="6" spans="1:7">
      <c r="A6" s="3" t="s">
        <v>855</v>
      </c>
    </row>
    <row r="7" spans="1:7">
      <c r="A7" s="4" t="s">
        <v>859</v>
      </c>
      <c r="B7" s="6" t="n">
        <v>20000000</v>
      </c>
    </row>
    <row r="8" spans="1:7">
      <c r="A8" s="4" t="s">
        <v>860</v>
      </c>
      <c r="B8" s="4" t="s">
        <v>861</v>
      </c>
    </row>
    <row r="9" spans="1:7">
      <c r="A9" s="4" t="s">
        <v>862</v>
      </c>
      <c r="B9" s="4" t="s">
        <v>863</v>
      </c>
    </row>
    <row r="10" spans="1:7">
      <c r="A10" s="4" t="s">
        <v>864</v>
      </c>
      <c r="B10" s="4" t="s">
        <v>865</v>
      </c>
    </row>
    <row r="11" spans="1:7">
      <c r="A11" s="4" t="s">
        <v>866</v>
      </c>
      <c r="B11" s="5" t="n">
        <v>20</v>
      </c>
    </row>
    <row r="12" spans="1:7">
      <c r="A12" s="4" t="s">
        <v>867</v>
      </c>
      <c r="B12" s="4" t="s">
        <v>868</v>
      </c>
    </row>
    <row r="13" spans="1:7">
      <c r="A13" s="4" t="s">
        <v>549</v>
      </c>
    </row>
    <row r="14" spans="1:7">
      <c r="A14" s="3" t="s">
        <v>855</v>
      </c>
    </row>
    <row r="15" spans="1:7">
      <c r="A15" s="4" t="s">
        <v>550</v>
      </c>
      <c r="F15" s="6" t="n">
        <v>21500000</v>
      </c>
      <c r="G15" s="11" t="n">
        <v>140000000</v>
      </c>
    </row>
    <row r="16" spans="1:7">
      <c r="A16" s="4" t="s">
        <v>869</v>
      </c>
      <c r="F16" s="4" t="s">
        <v>487</v>
      </c>
      <c r="G16" s="4" t="s">
        <v>487</v>
      </c>
    </row>
    <row r="17" spans="1:7">
      <c r="A17" s="4" t="s">
        <v>552</v>
      </c>
      <c r="F17" s="6" t="n">
        <v>9900000</v>
      </c>
      <c r="G17" s="11" t="n">
        <v>60000000</v>
      </c>
    </row>
    <row r="18" spans="1:7">
      <c r="A18" s="4" t="s">
        <v>484</v>
      </c>
    </row>
    <row r="19" spans="1:7">
      <c r="A19" s="3" t="s">
        <v>855</v>
      </c>
    </row>
    <row r="20" spans="1:7">
      <c r="A20" s="4" t="s">
        <v>550</v>
      </c>
      <c r="F20" s="6" t="n">
        <v>9200000</v>
      </c>
      <c r="G20" s="11" t="n">
        <v>60000000</v>
      </c>
    </row>
    <row r="21" spans="1:7">
      <c r="A21" s="4" t="s">
        <v>869</v>
      </c>
      <c r="F21" s="4" t="s">
        <v>485</v>
      </c>
      <c r="G21" s="4" t="s">
        <v>485</v>
      </c>
    </row>
    <row r="22" spans="1:7">
      <c r="A22" s="4" t="s">
        <v>856</v>
      </c>
      <c r="C22" s="6" t="n">
        <v>9189397</v>
      </c>
      <c r="E22" s="11" t="n">
        <v>59800000</v>
      </c>
    </row>
    <row r="23" spans="1:7">
      <c r="A23" s="4" t="s">
        <v>554</v>
      </c>
    </row>
    <row r="24" spans="1:7">
      <c r="A24" s="3" t="s">
        <v>855</v>
      </c>
    </row>
    <row r="25" spans="1:7">
      <c r="A25" s="4" t="s">
        <v>550</v>
      </c>
      <c r="F25" s="6" t="n">
        <v>30700000</v>
      </c>
      <c r="G25" s="11" t="n">
        <v>200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870</v>
      </c>
      <c r="B1" s="2" t="s">
        <v>1</v>
      </c>
    </row>
    <row r="2" spans="1:3">
      <c r="B2" s="2" t="s">
        <v>2</v>
      </c>
      <c r="C2" s="2" t="s">
        <v>32</v>
      </c>
    </row>
    <row r="3" spans="1:3">
      <c r="A3" s="3" t="s">
        <v>871</v>
      </c>
    </row>
    <row r="4" spans="1:3">
      <c r="A4" s="4" t="s">
        <v>872</v>
      </c>
      <c r="B4" s="6" t="n">
        <v>50873000</v>
      </c>
      <c r="C4" s="6" t="n">
        <v>57324000</v>
      </c>
    </row>
    <row r="5" spans="1:3">
      <c r="A5" s="4" t="s">
        <v>873</v>
      </c>
      <c r="B5" s="4" t="s">
        <v>87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AC20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 customWidth="1" max="13" min="13" width="80"/>
    <col customWidth="1" max="14" min="14" width="80"/>
    <col customWidth="1" max="15" min="15" width="80"/>
    <col customWidth="1" max="16" min="16" width="14"/>
    <col customWidth="1" max="17" min="17" width="80"/>
    <col customWidth="1" max="18" min="18" width="80"/>
    <col customWidth="1" max="19" min="19" width="80"/>
    <col customWidth="1" max="20" min="20" width="80"/>
    <col customWidth="1" max="21" min="21" width="80"/>
    <col customWidth="1" max="22" min="22" width="80"/>
    <col customWidth="1" max="23" min="23" width="14"/>
    <col customWidth="1" max="24" min="24" width="14"/>
    <col customWidth="1" max="25" min="25" width="14"/>
    <col customWidth="1" max="26" min="26" width="14"/>
    <col customWidth="1" max="27" min="27" width="14"/>
    <col customWidth="1" max="28" min="28" width="14"/>
    <col customWidth="1" max="29" min="29" width="14"/>
  </cols>
  <sheetData>
    <row r="1" spans="1:29">
      <c r="A1" s="1" t="s">
        <v>875</v>
      </c>
      <c r="B1" s="2" t="s">
        <v>876</v>
      </c>
      <c r="C1" s="2" t="s">
        <v>712</v>
      </c>
      <c r="D1" s="2" t="s">
        <v>877</v>
      </c>
      <c r="E1" s="2" t="s">
        <v>878</v>
      </c>
      <c r="F1" s="2" t="s">
        <v>879</v>
      </c>
      <c r="G1" s="2" t="s">
        <v>880</v>
      </c>
      <c r="H1" s="2" t="s">
        <v>881</v>
      </c>
      <c r="I1" s="2" t="s">
        <v>882</v>
      </c>
      <c r="J1" s="2" t="s">
        <v>883</v>
      </c>
      <c r="K1" s="2" t="s">
        <v>884</v>
      </c>
      <c r="L1" s="2" t="s">
        <v>885</v>
      </c>
      <c r="M1" s="2" t="s">
        <v>886</v>
      </c>
      <c r="N1" s="2" t="s">
        <v>887</v>
      </c>
      <c r="O1" s="2" t="s">
        <v>713</v>
      </c>
      <c r="P1" s="2" t="s">
        <v>457</v>
      </c>
      <c r="Q1" s="2" t="s">
        <v>888</v>
      </c>
      <c r="R1" s="2" t="s">
        <v>889</v>
      </c>
      <c r="S1" s="2" t="s">
        <v>735</v>
      </c>
      <c r="T1" s="2" t="s">
        <v>890</v>
      </c>
      <c r="U1" s="2" t="s">
        <v>891</v>
      </c>
      <c r="V1" s="2" t="s">
        <v>714</v>
      </c>
      <c r="W1" s="2" t="s">
        <v>718</v>
      </c>
      <c r="X1" s="2" t="s">
        <v>724</v>
      </c>
      <c r="Y1" s="2" t="s">
        <v>731</v>
      </c>
      <c r="Z1" s="2" t="s">
        <v>733</v>
      </c>
      <c r="AA1" s="2" t="s">
        <v>2</v>
      </c>
      <c r="AB1" s="2" t="s">
        <v>32</v>
      </c>
      <c r="AC1" s="2" t="s">
        <v>402</v>
      </c>
    </row>
    <row r="2" spans="1:29">
      <c r="A2" s="3" t="s">
        <v>892</v>
      </c>
    </row>
    <row r="3" spans="1:29">
      <c r="A3" s="4" t="s">
        <v>741</v>
      </c>
      <c r="AA3" s="6" t="n">
        <v>3325033</v>
      </c>
      <c r="AB3" s="6" t="n">
        <v>990280</v>
      </c>
    </row>
    <row r="4" spans="1:29">
      <c r="A4" s="4" t="s">
        <v>742</v>
      </c>
      <c r="W4" s="6" t="n">
        <v>41583</v>
      </c>
      <c r="AA4" s="6" t="n">
        <v>2150</v>
      </c>
    </row>
    <row r="5" spans="1:29">
      <c r="A5" s="4" t="s">
        <v>745</v>
      </c>
      <c r="X5" s="5" t="n">
        <v>57500</v>
      </c>
      <c r="Y5" s="5" t="n">
        <v>65000</v>
      </c>
      <c r="Z5" s="5" t="n">
        <v>57500</v>
      </c>
    </row>
    <row r="6" spans="1:29">
      <c r="A6" s="4" t="s">
        <v>746</v>
      </c>
      <c r="X6" s="6" t="n">
        <v>4</v>
      </c>
      <c r="Y6" s="8" t="n">
        <v>4.16</v>
      </c>
      <c r="Z6" s="8" t="n">
        <v>4.4</v>
      </c>
    </row>
    <row r="7" spans="1:29">
      <c r="A7" s="4" t="s">
        <v>893</v>
      </c>
      <c r="AC7" s="8" t="n">
        <v>5.94</v>
      </c>
    </row>
    <row r="8" spans="1:29">
      <c r="A8" s="4" t="s">
        <v>645</v>
      </c>
    </row>
    <row r="9" spans="1:29">
      <c r="A9" s="3" t="s">
        <v>892</v>
      </c>
    </row>
    <row r="10" spans="1:29">
      <c r="A10" s="4" t="s">
        <v>894</v>
      </c>
      <c r="O10" s="5" t="n">
        <v>200100</v>
      </c>
    </row>
    <row r="11" spans="1:29">
      <c r="A11" s="4" t="s">
        <v>745</v>
      </c>
      <c r="C11" s="5" t="n">
        <v>69676</v>
      </c>
    </row>
    <row r="12" spans="1:29">
      <c r="A12" s="4" t="s">
        <v>746</v>
      </c>
      <c r="C12" s="8" t="n">
        <v>3.68</v>
      </c>
    </row>
    <row r="13" spans="1:29">
      <c r="A13" s="4" t="s">
        <v>895</v>
      </c>
      <c r="C13" s="6" t="n">
        <v>256410</v>
      </c>
    </row>
    <row r="14" spans="1:29">
      <c r="A14" s="4" t="s">
        <v>896</v>
      </c>
      <c r="P14" s="4" t="s">
        <v>489</v>
      </c>
      <c r="S14" s="4" t="s">
        <v>897</v>
      </c>
    </row>
    <row r="15" spans="1:29">
      <c r="A15" s="4" t="s">
        <v>898</v>
      </c>
      <c r="P15" s="5" t="n">
        <v>106464</v>
      </c>
      <c r="S15" s="5" t="n">
        <v>68610</v>
      </c>
    </row>
    <row r="16" spans="1:29">
      <c r="A16" s="4" t="s">
        <v>899</v>
      </c>
      <c r="P16" s="6" t="n">
        <v>534449</v>
      </c>
      <c r="S16" s="6" t="n">
        <v>442535</v>
      </c>
    </row>
    <row r="17" spans="1:29">
      <c r="A17" s="4" t="s">
        <v>893</v>
      </c>
      <c r="P17" s="8" t="n">
        <v>5.02</v>
      </c>
      <c r="S17" s="8" t="n">
        <v>6.45</v>
      </c>
    </row>
    <row r="18" spans="1:29">
      <c r="A18" s="4" t="s">
        <v>900</v>
      </c>
    </row>
    <row r="19" spans="1:29">
      <c r="A19" s="3" t="s">
        <v>892</v>
      </c>
    </row>
    <row r="20" spans="1:29">
      <c r="A20" s="4" t="s">
        <v>901</v>
      </c>
      <c r="O20" s="5" t="n">
        <v>249870</v>
      </c>
    </row>
    <row r="21" spans="1:29">
      <c r="A21" s="4" t="s">
        <v>902</v>
      </c>
    </row>
    <row r="22" spans="1:29">
      <c r="A22" s="3" t="s">
        <v>892</v>
      </c>
    </row>
    <row r="23" spans="1:29">
      <c r="A23" s="4" t="s">
        <v>741</v>
      </c>
      <c r="V23" s="6" t="n">
        <v>300000</v>
      </c>
    </row>
    <row r="24" spans="1:29">
      <c r="A24" s="4" t="s">
        <v>144</v>
      </c>
      <c r="V24" s="5" t="n">
        <v>75000</v>
      </c>
    </row>
    <row r="25" spans="1:29">
      <c r="A25" s="4" t="s">
        <v>758</v>
      </c>
      <c r="V25" s="5" t="n">
        <v>35000</v>
      </c>
    </row>
    <row r="26" spans="1:29">
      <c r="A26" s="4" t="s">
        <v>903</v>
      </c>
      <c r="V26" s="4" t="s">
        <v>904</v>
      </c>
    </row>
    <row r="27" spans="1:29">
      <c r="A27" s="4" t="s">
        <v>905</v>
      </c>
    </row>
    <row r="28" spans="1:29">
      <c r="A28" s="3" t="s">
        <v>892</v>
      </c>
    </row>
    <row r="29" spans="1:29">
      <c r="A29" s="4" t="s">
        <v>741</v>
      </c>
      <c r="T29" s="6" t="n">
        <v>360000</v>
      </c>
    </row>
    <row r="30" spans="1:29">
      <c r="A30" s="4" t="s">
        <v>144</v>
      </c>
      <c r="T30" s="5" t="n">
        <v>45000</v>
      </c>
    </row>
    <row r="31" spans="1:29">
      <c r="A31" s="4" t="s">
        <v>906</v>
      </c>
      <c r="T31" s="4" t="s">
        <v>907</v>
      </c>
    </row>
    <row r="32" spans="1:29">
      <c r="A32" s="4" t="s">
        <v>742</v>
      </c>
      <c r="T32" s="6" t="n">
        <v>312750</v>
      </c>
    </row>
    <row r="33" spans="1:29">
      <c r="A33" s="4" t="s">
        <v>908</v>
      </c>
      <c r="T33" s="4" t="s">
        <v>909</v>
      </c>
    </row>
    <row r="34" spans="1:29">
      <c r="A34" s="4" t="s">
        <v>910</v>
      </c>
    </row>
    <row r="35" spans="1:29">
      <c r="A35" s="3" t="s">
        <v>892</v>
      </c>
    </row>
    <row r="36" spans="1:29">
      <c r="A36" s="4" t="s">
        <v>741</v>
      </c>
      <c r="R36" s="6" t="n">
        <v>412106</v>
      </c>
    </row>
    <row r="37" spans="1:29">
      <c r="A37" s="4" t="s">
        <v>144</v>
      </c>
      <c r="R37" s="5" t="n">
        <v>70206</v>
      </c>
    </row>
    <row r="38" spans="1:29">
      <c r="A38" s="4" t="s">
        <v>906</v>
      </c>
      <c r="R38" s="4" t="s">
        <v>911</v>
      </c>
    </row>
    <row r="39" spans="1:29">
      <c r="A39" s="4" t="s">
        <v>742</v>
      </c>
      <c r="R39" s="6" t="n">
        <v>353838</v>
      </c>
    </row>
    <row r="40" spans="1:29">
      <c r="A40" s="4" t="s">
        <v>912</v>
      </c>
      <c r="R40" s="5" t="n">
        <v>14041</v>
      </c>
    </row>
    <row r="41" spans="1:29">
      <c r="A41" s="4" t="s">
        <v>913</v>
      </c>
      <c r="R41" s="4" t="s">
        <v>914</v>
      </c>
    </row>
    <row r="42" spans="1:29">
      <c r="A42" s="4" t="s">
        <v>915</v>
      </c>
    </row>
    <row r="43" spans="1:29">
      <c r="A43" s="3" t="s">
        <v>892</v>
      </c>
    </row>
    <row r="44" spans="1:29">
      <c r="A44" s="4" t="s">
        <v>916</v>
      </c>
      <c r="R44" s="4" t="s">
        <v>917</v>
      </c>
    </row>
    <row r="45" spans="1:29">
      <c r="A45" s="4" t="s">
        <v>908</v>
      </c>
      <c r="R45" s="4" t="s">
        <v>918</v>
      </c>
    </row>
    <row r="46" spans="1:29">
      <c r="A46" s="4" t="s">
        <v>919</v>
      </c>
    </row>
    <row r="47" spans="1:29">
      <c r="A47" s="3" t="s">
        <v>892</v>
      </c>
    </row>
    <row r="48" spans="1:29">
      <c r="A48" s="4" t="s">
        <v>741</v>
      </c>
      <c r="O48" s="6" t="n">
        <v>128205</v>
      </c>
    </row>
    <row r="49" spans="1:29">
      <c r="A49" s="4" t="s">
        <v>144</v>
      </c>
      <c r="O49" s="5" t="n">
        <v>26325</v>
      </c>
    </row>
    <row r="50" spans="1:29">
      <c r="A50" s="4" t="s">
        <v>758</v>
      </c>
      <c r="O50" s="5" t="n">
        <v>8775</v>
      </c>
    </row>
    <row r="51" spans="1:29">
      <c r="A51" s="4" t="s">
        <v>906</v>
      </c>
      <c r="O51" s="4" t="s">
        <v>920</v>
      </c>
    </row>
    <row r="52" spans="1:29">
      <c r="A52" s="4" t="s">
        <v>742</v>
      </c>
      <c r="O52" s="6" t="n">
        <v>84065</v>
      </c>
    </row>
    <row r="53" spans="1:29">
      <c r="A53" s="4" t="s">
        <v>908</v>
      </c>
      <c r="O53" s="4" t="s">
        <v>921</v>
      </c>
    </row>
    <row r="54" spans="1:29">
      <c r="A54" s="4" t="s">
        <v>922</v>
      </c>
    </row>
    <row r="55" spans="1:29">
      <c r="A55" s="3" t="s">
        <v>892</v>
      </c>
    </row>
    <row r="56" spans="1:29">
      <c r="A56" s="4" t="s">
        <v>741</v>
      </c>
      <c r="O56" s="6" t="n">
        <v>230769</v>
      </c>
    </row>
    <row r="57" spans="1:29">
      <c r="A57" s="4" t="s">
        <v>144</v>
      </c>
      <c r="O57" s="5" t="n">
        <v>92308</v>
      </c>
    </row>
    <row r="58" spans="1:29">
      <c r="A58" s="4" t="s">
        <v>758</v>
      </c>
      <c r="O58" s="5" t="n">
        <v>46154</v>
      </c>
    </row>
    <row r="59" spans="1:29">
      <c r="A59" s="4" t="s">
        <v>906</v>
      </c>
      <c r="O59" s="4" t="s">
        <v>923</v>
      </c>
    </row>
    <row r="60" spans="1:29">
      <c r="A60" s="4" t="s">
        <v>742</v>
      </c>
      <c r="O60" s="6" t="n">
        <v>238154</v>
      </c>
    </row>
    <row r="61" spans="1:29">
      <c r="A61" s="4" t="s">
        <v>908</v>
      </c>
      <c r="O61" s="4" t="s">
        <v>921</v>
      </c>
    </row>
    <row r="62" spans="1:29">
      <c r="A62" s="4" t="s">
        <v>924</v>
      </c>
    </row>
    <row r="63" spans="1:29">
      <c r="A63" s="3" t="s">
        <v>892</v>
      </c>
    </row>
    <row r="64" spans="1:29">
      <c r="A64" s="4" t="s">
        <v>741</v>
      </c>
      <c r="M64" s="6" t="n">
        <v>230769</v>
      </c>
    </row>
    <row r="65" spans="1:29">
      <c r="A65" s="4" t="s">
        <v>144</v>
      </c>
      <c r="M65" s="5" t="n">
        <v>51800</v>
      </c>
    </row>
    <row r="66" spans="1:29">
      <c r="A66" s="4" t="s">
        <v>758</v>
      </c>
      <c r="M66" s="5" t="n">
        <v>16800</v>
      </c>
    </row>
    <row r="67" spans="1:29">
      <c r="A67" s="4" t="s">
        <v>906</v>
      </c>
      <c r="M67" s="4" t="s">
        <v>925</v>
      </c>
    </row>
    <row r="68" spans="1:29">
      <c r="A68" s="4" t="s">
        <v>742</v>
      </c>
      <c r="M68" s="6" t="n">
        <v>153650</v>
      </c>
    </row>
    <row r="69" spans="1:29">
      <c r="A69" s="4" t="s">
        <v>908</v>
      </c>
      <c r="M69" s="4" t="s">
        <v>926</v>
      </c>
    </row>
    <row r="70" spans="1:29">
      <c r="A70" s="4" t="s">
        <v>927</v>
      </c>
    </row>
    <row r="71" spans="1:29">
      <c r="A71" s="3" t="s">
        <v>892</v>
      </c>
    </row>
    <row r="72" spans="1:29">
      <c r="A72" s="4" t="s">
        <v>741</v>
      </c>
      <c r="M72" s="6" t="n">
        <v>107770</v>
      </c>
    </row>
    <row r="73" spans="1:29">
      <c r="A73" s="4" t="s">
        <v>144</v>
      </c>
      <c r="M73" s="5" t="n">
        <v>24164</v>
      </c>
    </row>
    <row r="74" spans="1:29">
      <c r="A74" s="4" t="s">
        <v>906</v>
      </c>
      <c r="M74" s="4" t="s">
        <v>928</v>
      </c>
    </row>
    <row r="75" spans="1:29">
      <c r="A75" s="4" t="s">
        <v>742</v>
      </c>
      <c r="M75" s="6" t="n">
        <v>106080</v>
      </c>
    </row>
    <row r="76" spans="1:29">
      <c r="A76" s="4" t="s">
        <v>912</v>
      </c>
      <c r="M76" s="5" t="n">
        <v>4833</v>
      </c>
    </row>
    <row r="77" spans="1:29">
      <c r="A77" s="4" t="s">
        <v>913</v>
      </c>
      <c r="M77" s="4" t="s">
        <v>929</v>
      </c>
    </row>
    <row r="78" spans="1:29">
      <c r="A78" s="4" t="s">
        <v>908</v>
      </c>
      <c r="M78" s="4" t="s">
        <v>930</v>
      </c>
    </row>
    <row r="79" spans="1:29">
      <c r="A79" s="4" t="s">
        <v>931</v>
      </c>
    </row>
    <row r="80" spans="1:29">
      <c r="A80" s="3" t="s">
        <v>892</v>
      </c>
    </row>
    <row r="81" spans="1:29">
      <c r="A81" s="4" t="s">
        <v>741</v>
      </c>
      <c r="L81" s="6" t="n">
        <v>192308</v>
      </c>
    </row>
    <row r="82" spans="1:29">
      <c r="A82" s="4" t="s">
        <v>144</v>
      </c>
      <c r="L82" s="5" t="n">
        <v>45143</v>
      </c>
    </row>
    <row r="83" spans="1:29">
      <c r="A83" s="4" t="s">
        <v>906</v>
      </c>
      <c r="L83" s="4" t="s">
        <v>932</v>
      </c>
    </row>
    <row r="84" spans="1:29">
      <c r="A84" s="4" t="s">
        <v>742</v>
      </c>
      <c r="L84" s="6" t="n">
        <v>180572</v>
      </c>
    </row>
    <row r="85" spans="1:29">
      <c r="A85" s="4" t="s">
        <v>912</v>
      </c>
      <c r="L85" s="5" t="n">
        <v>9029</v>
      </c>
    </row>
    <row r="86" spans="1:29">
      <c r="A86" s="4" t="s">
        <v>913</v>
      </c>
      <c r="L86" s="4" t="s">
        <v>933</v>
      </c>
    </row>
    <row r="87" spans="1:29">
      <c r="A87" s="4" t="s">
        <v>908</v>
      </c>
      <c r="L87" s="4" t="s">
        <v>921</v>
      </c>
    </row>
    <row r="88" spans="1:29">
      <c r="A88" s="4" t="s">
        <v>934</v>
      </c>
    </row>
    <row r="89" spans="1:29">
      <c r="A89" s="3" t="s">
        <v>892</v>
      </c>
    </row>
    <row r="90" spans="1:29">
      <c r="A90" s="4" t="s">
        <v>741</v>
      </c>
      <c r="K90" s="6" t="n">
        <v>256410</v>
      </c>
    </row>
    <row r="91" spans="1:29">
      <c r="A91" s="4" t="s">
        <v>144</v>
      </c>
      <c r="K91" s="5" t="n">
        <v>63156</v>
      </c>
    </row>
    <row r="92" spans="1:29">
      <c r="A92" s="4" t="s">
        <v>906</v>
      </c>
      <c r="K92" s="4" t="s">
        <v>935</v>
      </c>
    </row>
    <row r="93" spans="1:29">
      <c r="A93" s="4" t="s">
        <v>742</v>
      </c>
      <c r="K93" s="6" t="n">
        <v>256413</v>
      </c>
    </row>
    <row r="94" spans="1:29">
      <c r="A94" s="4" t="s">
        <v>908</v>
      </c>
      <c r="K94" s="4" t="s">
        <v>936</v>
      </c>
    </row>
    <row r="95" spans="1:29">
      <c r="A95" s="4" t="s">
        <v>937</v>
      </c>
    </row>
    <row r="96" spans="1:29">
      <c r="A96" s="3" t="s">
        <v>892</v>
      </c>
    </row>
    <row r="97" spans="1:29">
      <c r="A97" s="4" t="s">
        <v>741</v>
      </c>
      <c r="I97" s="6" t="n">
        <v>64103</v>
      </c>
    </row>
    <row r="98" spans="1:29">
      <c r="A98" s="4" t="s">
        <v>144</v>
      </c>
      <c r="I98" s="5" t="n">
        <v>15410</v>
      </c>
    </row>
    <row r="99" spans="1:29">
      <c r="A99" s="4" t="s">
        <v>758</v>
      </c>
      <c r="I99" s="5" t="n">
        <v>4623</v>
      </c>
    </row>
    <row r="100" spans="1:29">
      <c r="A100" s="4" t="s">
        <v>906</v>
      </c>
      <c r="I100" s="4" t="s">
        <v>938</v>
      </c>
    </row>
    <row r="101" spans="1:29">
      <c r="A101" s="4" t="s">
        <v>742</v>
      </c>
      <c r="I101" s="6" t="n">
        <v>45305</v>
      </c>
    </row>
    <row r="102" spans="1:29">
      <c r="A102" s="4" t="s">
        <v>908</v>
      </c>
      <c r="I102" s="4" t="s">
        <v>926</v>
      </c>
    </row>
    <row r="103" spans="1:29">
      <c r="A103" s="4" t="s">
        <v>939</v>
      </c>
    </row>
    <row r="104" spans="1:29">
      <c r="A104" s="3" t="s">
        <v>892</v>
      </c>
    </row>
    <row r="105" spans="1:29">
      <c r="A105" s="4" t="s">
        <v>741</v>
      </c>
      <c r="H105" s="6" t="n">
        <v>82051</v>
      </c>
    </row>
    <row r="106" spans="1:29">
      <c r="A106" s="4" t="s">
        <v>144</v>
      </c>
      <c r="H106" s="5" t="n">
        <v>19724</v>
      </c>
    </row>
    <row r="107" spans="1:29">
      <c r="A107" s="4" t="s">
        <v>758</v>
      </c>
      <c r="H107" s="5" t="n">
        <v>5917</v>
      </c>
    </row>
    <row r="108" spans="1:29">
      <c r="A108" s="4" t="s">
        <v>906</v>
      </c>
      <c r="H108" s="4" t="s">
        <v>940</v>
      </c>
    </row>
    <row r="109" spans="1:29">
      <c r="A109" s="4" t="s">
        <v>742</v>
      </c>
      <c r="H109" s="6" t="n">
        <v>57851</v>
      </c>
    </row>
    <row r="110" spans="1:29">
      <c r="A110" s="4" t="s">
        <v>908</v>
      </c>
      <c r="H110" s="4" t="s">
        <v>926</v>
      </c>
    </row>
    <row r="111" spans="1:29">
      <c r="A111" s="4" t="s">
        <v>941</v>
      </c>
    </row>
    <row r="112" spans="1:29">
      <c r="A112" s="3" t="s">
        <v>892</v>
      </c>
    </row>
    <row r="113" spans="1:29">
      <c r="A113" s="4" t="s">
        <v>741</v>
      </c>
      <c r="D113" s="6" t="n">
        <v>60000</v>
      </c>
      <c r="E113" s="6" t="n">
        <v>60000</v>
      </c>
      <c r="G113" s="6" t="n">
        <v>60000</v>
      </c>
    </row>
    <row r="114" spans="1:29">
      <c r="A114" s="4" t="s">
        <v>144</v>
      </c>
      <c r="D114" s="5" t="n">
        <v>14319</v>
      </c>
      <c r="E114" s="5" t="n">
        <v>14320</v>
      </c>
      <c r="G114" s="5" t="n">
        <v>15000</v>
      </c>
    </row>
    <row r="115" spans="1:29">
      <c r="A115" s="4" t="s">
        <v>906</v>
      </c>
      <c r="D115" s="4" t="s">
        <v>942</v>
      </c>
      <c r="E115" s="4" t="s">
        <v>943</v>
      </c>
      <c r="G115" s="4" t="s">
        <v>944</v>
      </c>
    </row>
    <row r="116" spans="1:29">
      <c r="A116" s="4" t="s">
        <v>742</v>
      </c>
      <c r="D116" s="6" t="n">
        <v>68445</v>
      </c>
      <c r="E116" s="6" t="n">
        <v>65013</v>
      </c>
      <c r="G116" s="6" t="n">
        <v>60750</v>
      </c>
    </row>
    <row r="117" spans="1:29">
      <c r="A117" s="4" t="s">
        <v>912</v>
      </c>
      <c r="E117" s="5" t="n">
        <v>2745</v>
      </c>
    </row>
    <row r="118" spans="1:29">
      <c r="A118" s="4" t="s">
        <v>913</v>
      </c>
      <c r="E118" s="4" t="s">
        <v>945</v>
      </c>
    </row>
    <row r="119" spans="1:29">
      <c r="A119" s="4" t="s">
        <v>908</v>
      </c>
      <c r="D119" s="4" t="s">
        <v>946</v>
      </c>
      <c r="E119" s="4" t="s">
        <v>946</v>
      </c>
      <c r="G119" s="4" t="s">
        <v>946</v>
      </c>
    </row>
    <row r="120" spans="1:29">
      <c r="A120" s="4" t="s">
        <v>947</v>
      </c>
    </row>
    <row r="121" spans="1:29">
      <c r="A121" s="3" t="s">
        <v>892</v>
      </c>
    </row>
    <row r="122" spans="1:29">
      <c r="A122" s="4" t="s">
        <v>741</v>
      </c>
      <c r="G122" s="6" t="n">
        <v>242308</v>
      </c>
    </row>
    <row r="123" spans="1:29">
      <c r="A123" s="4" t="s">
        <v>144</v>
      </c>
      <c r="G123" s="5" t="n">
        <v>59100</v>
      </c>
    </row>
    <row r="124" spans="1:29">
      <c r="A124" s="4" t="s">
        <v>758</v>
      </c>
      <c r="G124" s="5" t="n">
        <v>17730</v>
      </c>
    </row>
    <row r="125" spans="1:29">
      <c r="A125" s="4" t="s">
        <v>906</v>
      </c>
      <c r="G125" s="4" t="s">
        <v>948</v>
      </c>
    </row>
    <row r="126" spans="1:29">
      <c r="A126" s="4" t="s">
        <v>742</v>
      </c>
      <c r="G126" s="6" t="n">
        <v>167549</v>
      </c>
    </row>
    <row r="127" spans="1:29">
      <c r="A127" s="4" t="s">
        <v>908</v>
      </c>
      <c r="G127" s="4" t="s">
        <v>926</v>
      </c>
    </row>
    <row r="128" spans="1:29">
      <c r="A128" s="4" t="s">
        <v>949</v>
      </c>
    </row>
    <row r="129" spans="1:29">
      <c r="A129" s="3" t="s">
        <v>892</v>
      </c>
    </row>
    <row r="130" spans="1:29">
      <c r="A130" s="4" t="s">
        <v>741</v>
      </c>
      <c r="G130" s="6" t="n">
        <v>138462</v>
      </c>
    </row>
    <row r="131" spans="1:29">
      <c r="A131" s="4" t="s">
        <v>144</v>
      </c>
      <c r="G131" s="5" t="n">
        <v>33772</v>
      </c>
    </row>
    <row r="132" spans="1:29">
      <c r="A132" s="4" t="s">
        <v>906</v>
      </c>
      <c r="G132" s="4" t="s">
        <v>950</v>
      </c>
    </row>
    <row r="133" spans="1:29">
      <c r="A133" s="4" t="s">
        <v>742</v>
      </c>
      <c r="G133" s="6" t="n">
        <v>136777</v>
      </c>
    </row>
    <row r="134" spans="1:29">
      <c r="A134" s="4" t="s">
        <v>908</v>
      </c>
      <c r="G134" s="4" t="s">
        <v>926</v>
      </c>
    </row>
    <row r="135" spans="1:29">
      <c r="A135" s="4" t="s">
        <v>951</v>
      </c>
    </row>
    <row r="136" spans="1:29">
      <c r="A136" s="3" t="s">
        <v>892</v>
      </c>
    </row>
    <row r="137" spans="1:29">
      <c r="A137" s="4" t="s">
        <v>741</v>
      </c>
      <c r="F137" s="6" t="n">
        <v>55846</v>
      </c>
    </row>
    <row r="138" spans="1:29">
      <c r="A138" s="4" t="s">
        <v>144</v>
      </c>
      <c r="F138" s="5" t="n">
        <v>13722</v>
      </c>
    </row>
    <row r="139" spans="1:29">
      <c r="A139" s="4" t="s">
        <v>906</v>
      </c>
      <c r="F139" s="4" t="s">
        <v>952</v>
      </c>
    </row>
    <row r="140" spans="1:29">
      <c r="A140" s="4" t="s">
        <v>742</v>
      </c>
      <c r="F140" s="6" t="n">
        <v>55711</v>
      </c>
    </row>
    <row r="141" spans="1:29">
      <c r="A141" s="4" t="s">
        <v>908</v>
      </c>
      <c r="F141" s="4" t="s">
        <v>953</v>
      </c>
    </row>
    <row r="142" spans="1:29">
      <c r="A142" s="4" t="s">
        <v>954</v>
      </c>
    </row>
    <row r="143" spans="1:29">
      <c r="A143" s="3" t="s">
        <v>892</v>
      </c>
    </row>
    <row r="144" spans="1:29">
      <c r="A144" s="4" t="s">
        <v>741</v>
      </c>
      <c r="E144" s="6" t="n">
        <v>17310</v>
      </c>
    </row>
    <row r="145" spans="1:29">
      <c r="A145" s="4" t="s">
        <v>144</v>
      </c>
      <c r="E145" s="5" t="n">
        <v>4132</v>
      </c>
    </row>
    <row r="146" spans="1:29">
      <c r="A146" s="4" t="s">
        <v>906</v>
      </c>
      <c r="E146" s="4" t="s">
        <v>955</v>
      </c>
    </row>
    <row r="147" spans="1:29">
      <c r="A147" s="4" t="s">
        <v>742</v>
      </c>
      <c r="E147" s="6" t="n">
        <v>18759</v>
      </c>
    </row>
    <row r="148" spans="1:29">
      <c r="A148" s="4" t="s">
        <v>908</v>
      </c>
      <c r="E148" s="4" t="s">
        <v>926</v>
      </c>
    </row>
    <row r="149" spans="1:29">
      <c r="A149" s="4" t="s">
        <v>956</v>
      </c>
    </row>
    <row r="150" spans="1:29">
      <c r="A150" s="3" t="s">
        <v>892</v>
      </c>
    </row>
    <row r="151" spans="1:29">
      <c r="A151" s="4" t="s">
        <v>741</v>
      </c>
      <c r="B151" s="6" t="n">
        <v>128205</v>
      </c>
    </row>
    <row r="152" spans="1:29">
      <c r="A152" s="4" t="s">
        <v>144</v>
      </c>
      <c r="B152" s="5" t="n">
        <v>37270</v>
      </c>
    </row>
    <row r="153" spans="1:29">
      <c r="A153" s="4" t="s">
        <v>758</v>
      </c>
      <c r="B153" s="5" t="n">
        <v>11181</v>
      </c>
    </row>
    <row r="154" spans="1:29">
      <c r="A154" s="4" t="s">
        <v>906</v>
      </c>
      <c r="B154" s="4" t="s">
        <v>957</v>
      </c>
    </row>
    <row r="155" spans="1:29">
      <c r="A155" s="4" t="s">
        <v>742</v>
      </c>
      <c r="B155" s="6" t="n">
        <v>84007</v>
      </c>
    </row>
    <row r="156" spans="1:29">
      <c r="A156" s="4" t="s">
        <v>958</v>
      </c>
    </row>
    <row r="157" spans="1:29">
      <c r="A157" s="3" t="s">
        <v>892</v>
      </c>
    </row>
    <row r="158" spans="1:29">
      <c r="A158" s="4" t="s">
        <v>741</v>
      </c>
      <c r="U158" s="6" t="n">
        <v>276000</v>
      </c>
    </row>
    <row r="159" spans="1:29">
      <c r="A159" s="4" t="s">
        <v>144</v>
      </c>
      <c r="U159" s="5" t="n">
        <v>80000</v>
      </c>
    </row>
    <row r="160" spans="1:29">
      <c r="A160" s="4" t="s">
        <v>758</v>
      </c>
      <c r="U160" s="5" t="n">
        <v>60000</v>
      </c>
    </row>
    <row r="161" spans="1:29">
      <c r="A161" s="4" t="s">
        <v>906</v>
      </c>
      <c r="U161" s="4" t="s">
        <v>959</v>
      </c>
    </row>
    <row r="162" spans="1:29">
      <c r="A162" s="4" t="s">
        <v>742</v>
      </c>
      <c r="U162" s="6" t="n">
        <v>181800</v>
      </c>
    </row>
    <row r="163" spans="1:29">
      <c r="A163" s="4" t="s">
        <v>960</v>
      </c>
    </row>
    <row r="164" spans="1:29">
      <c r="A164" s="3" t="s">
        <v>892</v>
      </c>
    </row>
    <row r="165" spans="1:29">
      <c r="A165" s="4" t="s">
        <v>741</v>
      </c>
      <c r="S165" s="6" t="n">
        <v>384618</v>
      </c>
    </row>
    <row r="166" spans="1:29">
      <c r="A166" s="4" t="s">
        <v>144</v>
      </c>
      <c r="S166" s="5" t="n">
        <v>139872</v>
      </c>
    </row>
    <row r="167" spans="1:29">
      <c r="A167" s="4" t="s">
        <v>758</v>
      </c>
      <c r="S167" s="5" t="n">
        <v>104904</v>
      </c>
    </row>
    <row r="168" spans="1:29">
      <c r="A168" s="4" t="s">
        <v>906</v>
      </c>
      <c r="S168" s="4" t="s">
        <v>961</v>
      </c>
    </row>
    <row r="169" spans="1:29">
      <c r="A169" s="4" t="s">
        <v>742</v>
      </c>
      <c r="S169" s="6" t="n">
        <v>225544</v>
      </c>
    </row>
    <row r="170" spans="1:29">
      <c r="A170" s="4" t="s">
        <v>912</v>
      </c>
      <c r="S170" s="5" t="n">
        <v>13989</v>
      </c>
    </row>
    <row r="171" spans="1:29">
      <c r="A171" s="4" t="s">
        <v>962</v>
      </c>
    </row>
    <row r="172" spans="1:29">
      <c r="A172" s="3" t="s">
        <v>892</v>
      </c>
    </row>
    <row r="173" spans="1:29">
      <c r="A173" s="4" t="s">
        <v>741</v>
      </c>
      <c r="Q173" s="6" t="n">
        <v>230769</v>
      </c>
    </row>
    <row r="174" spans="1:29">
      <c r="A174" s="4" t="s">
        <v>144</v>
      </c>
      <c r="Q174" s="5" t="n">
        <v>92308</v>
      </c>
    </row>
    <row r="175" spans="1:29">
      <c r="A175" s="4" t="s">
        <v>758</v>
      </c>
      <c r="Q175" s="5" t="n">
        <v>46154</v>
      </c>
    </row>
    <row r="176" spans="1:29">
      <c r="A176" s="4" t="s">
        <v>903</v>
      </c>
      <c r="Q176" s="4" t="s">
        <v>923</v>
      </c>
    </row>
    <row r="177" spans="1:29">
      <c r="A177" s="4" t="s">
        <v>742</v>
      </c>
      <c r="Q177" s="6" t="n">
        <v>238154</v>
      </c>
    </row>
    <row r="178" spans="1:29">
      <c r="A178" s="4" t="s">
        <v>908</v>
      </c>
      <c r="Q178" s="4" t="s">
        <v>921</v>
      </c>
    </row>
    <row r="179" spans="1:29">
      <c r="A179" s="4" t="s">
        <v>963</v>
      </c>
    </row>
    <row r="180" spans="1:29">
      <c r="A180" s="3" t="s">
        <v>892</v>
      </c>
    </row>
    <row r="181" spans="1:29">
      <c r="A181" s="4" t="s">
        <v>741</v>
      </c>
      <c r="N181" s="6" t="n">
        <v>192308</v>
      </c>
    </row>
    <row r="182" spans="1:29">
      <c r="A182" s="4" t="s">
        <v>144</v>
      </c>
      <c r="N182" s="5" t="n">
        <v>88500</v>
      </c>
    </row>
    <row r="183" spans="1:29">
      <c r="A183" s="4" t="s">
        <v>758</v>
      </c>
      <c r="N183" s="5" t="n">
        <v>4.425e+16</v>
      </c>
    </row>
    <row r="184" spans="1:29">
      <c r="A184" s="4" t="s">
        <v>906</v>
      </c>
      <c r="N184" s="4" t="s">
        <v>964</v>
      </c>
    </row>
    <row r="185" spans="1:29">
      <c r="A185" s="4" t="s">
        <v>742</v>
      </c>
      <c r="N185" s="6" t="n">
        <v>192930</v>
      </c>
    </row>
    <row r="186" spans="1:29">
      <c r="A186" s="4" t="s">
        <v>908</v>
      </c>
      <c r="N186" s="4" t="s">
        <v>936</v>
      </c>
    </row>
    <row r="187" spans="1:29">
      <c r="A187" s="4" t="s">
        <v>965</v>
      </c>
    </row>
    <row r="188" spans="1:29">
      <c r="A188" s="3" t="s">
        <v>892</v>
      </c>
    </row>
    <row r="189" spans="1:29">
      <c r="A189" s="4" t="s">
        <v>741</v>
      </c>
      <c r="J189" s="6" t="n">
        <v>166667</v>
      </c>
    </row>
    <row r="190" spans="1:29">
      <c r="A190" s="4" t="s">
        <v>144</v>
      </c>
      <c r="J190" s="5" t="n">
        <v>83334</v>
      </c>
    </row>
    <row r="191" spans="1:29">
      <c r="A191" s="4" t="s">
        <v>758</v>
      </c>
      <c r="J191" s="5" t="n">
        <v>41667</v>
      </c>
    </row>
    <row r="192" spans="1:29">
      <c r="A192" s="4" t="s">
        <v>906</v>
      </c>
      <c r="J192" s="4" t="s">
        <v>966</v>
      </c>
    </row>
    <row r="193" spans="1:29">
      <c r="A193" s="4" t="s">
        <v>742</v>
      </c>
      <c r="J193" s="6" t="n">
        <v>176668</v>
      </c>
    </row>
    <row r="194" spans="1:29">
      <c r="A194" s="4" t="s">
        <v>908</v>
      </c>
      <c r="J194" s="4" t="s">
        <v>936</v>
      </c>
    </row>
    <row r="195" spans="1:29">
      <c r="A195" s="4" t="s">
        <v>967</v>
      </c>
    </row>
    <row r="196" spans="1:29">
      <c r="A196" s="3" t="s">
        <v>892</v>
      </c>
    </row>
    <row r="197" spans="1:29">
      <c r="A197" s="4" t="s">
        <v>741</v>
      </c>
      <c r="B197" s="6" t="n">
        <v>372000</v>
      </c>
    </row>
    <row r="198" spans="1:29">
      <c r="A198" s="4" t="s">
        <v>144</v>
      </c>
      <c r="B198" s="5" t="n">
        <v>75000</v>
      </c>
    </row>
    <row r="199" spans="1:29">
      <c r="A199" s="4" t="s">
        <v>758</v>
      </c>
      <c r="B199" s="5" t="n">
        <v>45413</v>
      </c>
    </row>
    <row r="200" spans="1:29">
      <c r="A200" s="4" t="s">
        <v>906</v>
      </c>
      <c r="B200" s="4" t="s">
        <v>968</v>
      </c>
    </row>
    <row r="201" spans="1:29">
      <c r="A201" s="4" t="s">
        <v>742</v>
      </c>
      <c r="B201" s="6" t="n">
        <v>146230</v>
      </c>
    </row>
    <row r="202" spans="1:29">
      <c r="A202" s="4" t="s">
        <v>912</v>
      </c>
      <c r="B202" s="5" t="n">
        <v>18166</v>
      </c>
    </row>
    <row r="203" spans="1:29">
      <c r="A203" s="4" t="s">
        <v>913</v>
      </c>
      <c r="B203" s="4" t="s">
        <v>969</v>
      </c>
    </row>
    <row r="204" spans="1:29">
      <c r="A204" s="4" t="s">
        <v>908</v>
      </c>
      <c r="B204" s="4" t="s">
        <v>9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1T17:26:37Z</dcterms:created>
  <dcterms:modified xmlns:dcterms="http://purl.org/dc/terms/" xmlns:xsi="http://www.w3.org/2001/XMLSchema-instance" xsi:type="dcterms:W3CDTF">2018-04-11T17:26:37Z</dcterms:modified>
</cp:coreProperties>
</file>